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Trade Names, and Othe" sheetId="12" state="visible" r:id="rId12"/>
    <sheet xmlns:r="http://schemas.openxmlformats.org/officeDocument/2006/relationships" name="Property and Equipment"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Data"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Goodwill, Trade Names, and Ot_2" sheetId="33" state="visible" r:id="rId33"/>
    <sheet xmlns:r="http://schemas.openxmlformats.org/officeDocument/2006/relationships" name="Property and Equipment (Tables)" sheetId="34" state="visible" r:id="rId34"/>
    <sheet xmlns:r="http://schemas.openxmlformats.org/officeDocument/2006/relationships" name="Balance Sheet Detail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egment Data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 Disaggreg" sheetId="47" state="visible" r:id="rId47"/>
    <sheet xmlns:r="http://schemas.openxmlformats.org/officeDocument/2006/relationships" name="Acquisitions - HireUp (Details)" sheetId="48" state="visible" r:id="rId48"/>
    <sheet xmlns:r="http://schemas.openxmlformats.org/officeDocument/2006/relationships" name="Acquisitions - Mint (Details)" sheetId="49" state="visible" r:id="rId49"/>
    <sheet xmlns:r="http://schemas.openxmlformats.org/officeDocument/2006/relationships" name="Acquisitions - Local Business (" sheetId="50" state="visible" r:id="rId50"/>
    <sheet xmlns:r="http://schemas.openxmlformats.org/officeDocument/2006/relationships" name="Acquisitions - Selected (Detail" sheetId="51" state="visible" r:id="rId51"/>
    <sheet xmlns:r="http://schemas.openxmlformats.org/officeDocument/2006/relationships" name="Acquisitions - Cross Country Wo" sheetId="52" state="visible" r:id="rId52"/>
    <sheet xmlns:r="http://schemas.openxmlformats.org/officeDocument/2006/relationships" name="Acquisitions - Assets Acquired " sheetId="53" state="visible" r:id="rId53"/>
    <sheet xmlns:r="http://schemas.openxmlformats.org/officeDocument/2006/relationships" name="Acquisitions - Acquisition-rela" sheetId="54" state="visible" r:id="rId54"/>
    <sheet xmlns:r="http://schemas.openxmlformats.org/officeDocument/2006/relationships" name="Acquisitions - Mediscan (Detail" sheetId="55" state="visible" r:id="rId55"/>
    <sheet xmlns:r="http://schemas.openxmlformats.org/officeDocument/2006/relationships" name="Goodwill, Trade Names, and Ot_3" sheetId="56" state="visible" r:id="rId56"/>
    <sheet xmlns:r="http://schemas.openxmlformats.org/officeDocument/2006/relationships" name="Goodwill, Trade Names, and Ot_4" sheetId="57" state="visible" r:id="rId57"/>
    <sheet xmlns:r="http://schemas.openxmlformats.org/officeDocument/2006/relationships" name="Goodwill, Trade Names, and Ot_5" sheetId="58" state="visible" r:id="rId58"/>
    <sheet xmlns:r="http://schemas.openxmlformats.org/officeDocument/2006/relationships" name="Goodwill, Trade Names, and Ot_6" sheetId="59" state="visible" r:id="rId59"/>
    <sheet xmlns:r="http://schemas.openxmlformats.org/officeDocument/2006/relationships" name="Property and Equipment (Details" sheetId="60" state="visible" r:id="rId60"/>
    <sheet xmlns:r="http://schemas.openxmlformats.org/officeDocument/2006/relationships" name="Balance Sheet Details (Details)" sheetId="61" state="visible" r:id="rId61"/>
    <sheet xmlns:r="http://schemas.openxmlformats.org/officeDocument/2006/relationships" name="DEBT - Long-term Debt (Details)" sheetId="62" state="visible" r:id="rId62"/>
    <sheet xmlns:r="http://schemas.openxmlformats.org/officeDocument/2006/relationships" name="Debt -2021 Term Loan Credit Agr" sheetId="63" state="visible" r:id="rId63"/>
    <sheet xmlns:r="http://schemas.openxmlformats.org/officeDocument/2006/relationships" name="Debt - 2019 Asset-Based Loan Ag" sheetId="64" state="visible" r:id="rId64"/>
    <sheet xmlns:r="http://schemas.openxmlformats.org/officeDocument/2006/relationships" name="Debt - Note Payable (Details)" sheetId="65" state="visible" r:id="rId65"/>
    <sheet xmlns:r="http://schemas.openxmlformats.org/officeDocument/2006/relationships" name="Leases - Narrative (Details)" sheetId="66" state="visible" r:id="rId66"/>
    <sheet xmlns:r="http://schemas.openxmlformats.org/officeDocument/2006/relationships" name="Leases - Balance Sheet Informat" sheetId="67" state="visible" r:id="rId67"/>
    <sheet xmlns:r="http://schemas.openxmlformats.org/officeDocument/2006/relationships" name="Leases - Operating Lease Liabil" sheetId="68" state="visible" r:id="rId68"/>
    <sheet xmlns:r="http://schemas.openxmlformats.org/officeDocument/2006/relationships" name="Leases - Other Information (Det" sheetId="69" state="visible" r:id="rId69"/>
    <sheet xmlns:r="http://schemas.openxmlformats.org/officeDocument/2006/relationships" name="Fair Value Measurements - Estim" sheetId="70" state="visible" r:id="rId70"/>
    <sheet xmlns:r="http://schemas.openxmlformats.org/officeDocument/2006/relationships" name="Fair Value Measurements - Narra" sheetId="71" state="visible" r:id="rId71"/>
    <sheet xmlns:r="http://schemas.openxmlformats.org/officeDocument/2006/relationships" name="Fair Value Measurements - Carry" sheetId="72" state="visible" r:id="rId72"/>
    <sheet xmlns:r="http://schemas.openxmlformats.org/officeDocument/2006/relationships" name="Employee Benefit Plans (Details" sheetId="73" state="visible" r:id="rId73"/>
    <sheet xmlns:r="http://schemas.openxmlformats.org/officeDocument/2006/relationships" name="Contingencies (Details)" sheetId="74" state="visible" r:id="rId74"/>
    <sheet xmlns:r="http://schemas.openxmlformats.org/officeDocument/2006/relationships" name="Income Taxes - Components of In" sheetId="75" state="visible" r:id="rId75"/>
    <sheet xmlns:r="http://schemas.openxmlformats.org/officeDocument/2006/relationships" name="Income Taxes - Components of _2" sheetId="76" state="visible" r:id="rId76"/>
    <sheet xmlns:r="http://schemas.openxmlformats.org/officeDocument/2006/relationships" name="Income Taxes - Significant Comp"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Reconciliation_2" sheetId="80" state="visible" r:id="rId80"/>
    <sheet xmlns:r="http://schemas.openxmlformats.org/officeDocument/2006/relationships" name="Stockholders' Equity - Stock Re" sheetId="81" state="visible" r:id="rId81"/>
    <sheet xmlns:r="http://schemas.openxmlformats.org/officeDocument/2006/relationships" name="Stockholders' Equity - Share-Ba" sheetId="82" state="visible" r:id="rId82"/>
    <sheet xmlns:r="http://schemas.openxmlformats.org/officeDocument/2006/relationships" name="Stockholders' Equity - Restrict" sheetId="83" state="visible" r:id="rId83"/>
    <sheet xmlns:r="http://schemas.openxmlformats.org/officeDocument/2006/relationships" name="Earnings Per Share - Components" sheetId="84" state="visible" r:id="rId84"/>
    <sheet xmlns:r="http://schemas.openxmlformats.org/officeDocument/2006/relationships" name="Earnings Per Share - Antidiluti" sheetId="85" state="visible" r:id="rId85"/>
    <sheet xmlns:r="http://schemas.openxmlformats.org/officeDocument/2006/relationships" name="Related Party Transactions (Det" sheetId="86" state="visible" r:id="rId86"/>
    <sheet xmlns:r="http://schemas.openxmlformats.org/officeDocument/2006/relationships" name="Segment Data - Narrative (Detai" sheetId="87" state="visible" r:id="rId87"/>
    <sheet xmlns:r="http://schemas.openxmlformats.org/officeDocument/2006/relationships" name="Segment Data - Operating Segmen" sheetId="88" state="visible" r:id="rId88"/>
    <sheet xmlns:r="http://schemas.openxmlformats.org/officeDocument/2006/relationships" name="Quarterly Financial Data (Una_3"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3169</t>
        </is>
      </c>
      <c r="C9" s="4" t="inlineStr">
        <is>
          <t xml:space="preserve"> </t>
        </is>
      </c>
      <c r="D9" s="4" t="inlineStr">
        <is>
          <t xml:space="preserve"> </t>
        </is>
      </c>
    </row>
    <row r="10">
      <c r="A10" s="4" t="inlineStr">
        <is>
          <t>Entity Registrant Name</t>
        </is>
      </c>
      <c r="B10" s="4" t="inlineStr">
        <is>
          <t>Cross Country Health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66229</t>
        </is>
      </c>
      <c r="C12" s="4" t="inlineStr">
        <is>
          <t xml:space="preserve"> </t>
        </is>
      </c>
      <c r="D12" s="4" t="inlineStr">
        <is>
          <t xml:space="preserve"> </t>
        </is>
      </c>
    </row>
    <row r="13">
      <c r="A13" s="4" t="inlineStr">
        <is>
          <t>Entity Address, Address Line One</t>
        </is>
      </c>
      <c r="B13" s="4" t="inlineStr">
        <is>
          <t>6551 Park of Commerce Boulevard, N.W.</t>
        </is>
      </c>
      <c r="C13" s="4" t="inlineStr">
        <is>
          <t xml:space="preserve"> </t>
        </is>
      </c>
      <c r="D13" s="4" t="inlineStr">
        <is>
          <t xml:space="preserve"> </t>
        </is>
      </c>
    </row>
    <row r="14">
      <c r="A14" s="4" t="inlineStr">
        <is>
          <t>Entity Address, City or Town</t>
        </is>
      </c>
      <c r="B14" s="4" t="inlineStr">
        <is>
          <t>Boca Rat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87</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998-2232</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CR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26700597</v>
      </c>
    </row>
    <row r="33">
      <c r="A33" s="4" t="inlineStr">
        <is>
          <t>Entity Common Stock, Shares Outstanding</t>
        </is>
      </c>
      <c r="B33" s="4" t="inlineStr">
        <is>
          <t xml:space="preserve"> </t>
        </is>
      </c>
      <c r="C33" s="6" t="n">
        <v>34725677</v>
      </c>
      <c r="D33" s="4" t="inlineStr">
        <is>
          <t xml:space="preserve"> </t>
        </is>
      </c>
    </row>
    <row r="34">
      <c r="A34" s="4" t="inlineStr">
        <is>
          <t>Documents Incorporated by Reference</t>
        </is>
      </c>
      <c r="B34" s="4" t="inlineStr">
        <is>
          <t>Portions of the Registrant’s definitive proxy statement for the 2023 Annual Meeting of Stockholders, which statement will be filed pursuant to Regulation 14A not later than 120 days after the end of the fiscal year covered by this report, are incorporated by reference into Part III hereof.</t>
        </is>
      </c>
      <c r="C34" s="4" t="inlineStr">
        <is>
          <t xml:space="preserve"> </t>
        </is>
      </c>
      <c r="D34" s="4" t="inlineStr">
        <is>
          <t xml:space="preserve"> </t>
        </is>
      </c>
    </row>
    <row r="35">
      <c r="A35" s="4" t="inlineStr">
        <is>
          <t>Entity Central Index Key</t>
        </is>
      </c>
      <c r="B35" s="4" t="inlineStr">
        <is>
          <t>000114110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s revenues from customer contracts are generated from temporary staffing services and other services. Revenue is disaggregated by segment in the following table. See Note 2 - Summary of Significant Accounting Policies. Year Ended December 31, 2023 Nurse Physician Total Segments (amounts in thousands) Temporary Staffing Services $ 1,794,489 $ 169,077 $ 1,963,566 Other Services 46,939 9,223 56,162 Total $ 1,841,428 $ 178,300 $ 2,019,728 Year Ended December 31, 2022 Nurse Physician Total Segments (amounts in thousands) Temporary Staffing Services $ 2,629,088 $ 101,440 $ 2,730,528 Other Services 71,295 4,786 76,081 Total $ 2,700,383 $ 106,226 $ 2,806,609 Year Ended December 31, 2021 Nurse Physician Total Segments (amounts in thousands) Temporary Staffing Services $ 1,568,974 $ 67,843 $ 1,636,817 Other Services 36,807 3,028 39,835 Total $ 1,605,781 $ 70,871 $ 1,676,652 See Note 17 - Segment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HireUp On December 13, 2022, the Company purchased and acquired substantially all of the assets and assumed certain liabilities of HireUp Leadership Inc. (HireUp) for a purchase price of $6.0 million in cash, subject to adjustment, and $0.8 million in shares (or 29,811 shares) of the Company's common stock. The transaction was treated as a purchase of assets for income tax purposes. The sellers were eligible to receive up to an additional $8.0 million total in earnout cash consideration based on HireUp's revenues and Adjusted EBITDA for each of the twelve-month periods ending on the first and second anniversaries of the first day after the closing date. Quarterly throughout 2023, the Company performed analyses using multiple updated forecast scenarios and determined that the earnout would only be partially achieved. As a result, the Company recognized a decrease in the fair value of the related liabilities in the second and third quarters of 2023. The liability of $1.9 million is included in the current portion of earnout liability on the consolidated balance sheets. See Note 10 - Fair Value Measurements. During the quarter ended March 31, 2023, the Company assigned the following values to other identifiable intangible assets: (i) $0.9 million to trade names with a weighted average estimated useful life of 2 years; (ii) $2.5 million to a customer list with a weighted average estimated useful life of 10 years; and (iii) $3.5 million to a database with a weighted average estimated useful life of 7 years, for a total of $6.9 million in definite life intangible assets with a weighted average estimated useful life of 7 years. The remaining excess purchase price over the fair value of net assets acquired of $1.6 million was recorded as goodwill on the Company's consolidated balance sheets. See Note 5 - Goodwill, Trade Names, and Other Intangible Assets. Mint On October 3, 2022, the Company purchased and acquired substantially all of the assets and assumed certain liabilities of Mint Medical Physician Staffing, LP and Lotus Medical Staffing LLC (collectively, Mint) for a purchase price of $27.0 million in cash, subject to adjustment, and $3.6 million in shares (or 114,278 shares) of the Company's common stock. The transaction was treated as a purchase of assets for income tax purposes. The sellers are eligible to receive up to an additional $10.0 million in earnout cash consideration based on Mint's revenues and gross profit for each of the twelve-month periods ending on the first and second anniversaries of the first day of the calendar month following the closing date. In the fourth quarter of 2023, the Company performed the earnout calculation for the first measurement period, resulting in an earnout of $4.9 million, which is included in the current portion of earnout liability, and the long-term portion of the liability of $5.0 million is included in the non-current portion of earnout liability on the consolidated balance sheets. The earnout for the first measurement period was paid in the first quarter of 2024. See Note 10 - Fair Value Measurements. During the quarter ended March 31, 2023, the Company assigned the following values to other identifiable intangible assets: (i) $0.4 million to trade names with a weighted average estimated useful life of 1 year; (ii) $2.3 million to a customer list with a weighted average estimated useful life of 11 years; and (iii) $12.4 million to a database with a weighted average estimated useful life of 7 years, for a total of $15.1 million in definite life intangible assets with a weighted average estimated useful life of 7 years. The remaining excess purchase price over the fair value of net assets acquired of $20.1 million was recorded as goodwill on the Company's consolidated balance sheets. See Note 5 - Goodwill, Trade Names, and Other Intangible Assets. Local Business On December 15, 2022, the Company purchased and acquired certain assets and assumed certain liabilities of an Ohio based business for a purchase price of $2.0 million in cash, subject to customary post-closing adjustments. The transaction was treated as a purchase of assets for income tax purposes. During the quarter ended March 31, 2023, an immaterial amount was recorded as goodwill on the Company's consolidated balance sheets. See Note 5 - Goodwill, Trade Names, and Other Intangible Assets. The above acquisitions made in 2022, HireUp, Mint, and a local business, both individually and in the aggregate, were not significant and have been accounted for using the acquisition method of accounting. The pro-forma impact on the Company's consolidated revenue from services and net income, including the pro forma effect of events that are directly attributable to the acquisitions, was not significant. Selected On December 16, 2021, the Company purchased and acquired substantially all of the assets and assumed certain liabilities of Selected, Inc. (Selected) for a purchase price of $3.5 million in cash, subject to adjustment, and $1.5 million in shares (or 59,429 shares) of the Company's common stock. The transaction was treated as a purchase of assets for income tax purposes. The sellers were eligible to receive up to an additional $1.5 million in earnout cash consideration, based on Selected's revenues for each of the twelve-month periods ending on the first and second anniversaries of the first day after the closing date. In the second quarter of 2022, the Company determined that the contingent consideration earnout related to the Selected acquisition would not be achieved for 2022 and 2023 and, as a result, the entire liability was reversed. During the quarter ended June 30, 2022, the Company assigned the following values to other identifiable intangible assets: (i) an immaterial amount to trade names with a weighted average estimated useful life of 2 years; (ii) $1.7 million to software with a weighted average estimated useful life of 5 years; and (iii) $2.9 million to a database, consisting of education professionals, with a weighted average estimated useful life of 5 years, for a total of $4.6 million in definite life intangible assets with a weighted average estimated useful life of 5 years. The remaining excess purchase price over the fair value of net assets acquired of $0.4 million was recorded as goodwill on the Company's consolidated balance sheets. See Note 5 - Goodwill, Trade Names, and Other Intangible Assets. The acquisition was not significant and has been accounted for using the acquisition method of accounting. The pro-forma impact on the Company's consolidated revenue from services and net income, including the pro forma effect of events that are directly attributable to the acquisition, was not significant. Cross Country Workforce Solutions Group (CCWSG) On June 8, 2021, the Company purchased and acquired substantially all of the assets and assumed certain liabilities of Workforce Solutions Group, Inc. (WSG) for a purchase price of $25.0 million in cash and $5.0 million in shares (or 307,730 shares) of the Company's common stock. The parties agreed to a final net working capital reduction of $1.1 million which was received in the fourth quarter of 2021. Included in the amount paid at closing and held in an escrow account was $2.0 million related to potential wage and hour indemnification claims. On December 16, 2022, this amount was released from escrow to the seller. The transaction was treated as a purchase of assets for income tax purposes. The sellers were eligible to receive an earnout based on the business’ performance through three years after the acquisition date that could provide up to an additiona l $15.0 million in cash. In the third quarter of 2022, the Company determined that the contingent consideration earnout was achieved for the 2021 through 2022 period and, as a result, the Company made a $7.5 million earnout payment. In the third quarter of 2023, the Company determined that the contingent consideration earnout was achieved for the 2022 through 2023 period and, as a result, the Company made the final $7.5 million earnout payment. See Note 10 - Fair Value Measurements. The following table summarizes the fair value of the assets acquired and liabilities assumed on June 8, 2021: (amounts in thousands) Cash and cash equivalents $ 957 Accounts receivable 11,991 Other current assets 59 Property and equipment 10 Right-of-use assets 1,078 Goodwill 22,066 Other intangible assets 14,200 Total assets acquired 50,361 Accounts payable and accrued expenses 3,562 Accrued compensation and benefits 1,387 Lease liability - current 316 Lease liability - non-current 762 Earnout liability 15,000 Total liabilities assumed 21,027 Net assets acquired $ 29,334 During the quarter ended September 30, 2021, the Company assigned a value to other identifiable intangible assets of $14.2 million in customer relationships with a weighted average estimated useful life of 11.5 years. The remaining excess purchase price over the fair value of net assets acquired of $22.1 million was recorded as goodwill on the Company's consolidated balance sheets. See Note 5 - Goodwill, Trade Names, and Other Intangible Assets. The acquisition was not significant and has been accounted for using the acquisition method of accounting. The pro-forma impact on the Company's consolidated revenue from services and net income, including the pro forma effect of events that are directly attributable to the acquisition, was not significant. Acquisition-related costs Acquisition-related costs associated with the Company's acquisitions of $1.1 million for the year ended December 31, 2021, and an immaterial amount for the years ended December 31, 2023 and 2022, have been included in selling, general and administrative expenses on its consolidated statements of operations and comprehensive income. Mediscan In the first quarter of 2020, the Company entered into a note payable of $7.3 million related to contingent consideration assumed as part of the Mediscan acquisition, payable in three installments. The first two installments of $2.4 million each were paid in the second quarter of 2020 and in the first quarter of 2021, respectively. The third and final installment of $2.6 million, including interest, was paid in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Trade Names, and Other Intangible Assets</t>
        </is>
      </c>
      <c r="B4" s="4" t="inlineStr">
        <is>
          <t>Goodwill, Trade Names, and Other Intangible Assets The Company had the following acquired intangible assets: December 31, 2023 December 31, 2022 Gross Accumulated Net Gross Accumulated Net (amounts in thousands) Intangible assets subject to amortization: Databases $ 45,930 $ 24,971 $ 20,959 $ 33,430 $ 22,033 $ 11,397 Customer relationships 52,538 26,286 26,252 47,738 21,672 26,066 Non-compete agreements — — — 4 3 1 Trade names 900 548 352 30 16 14 Software 1,700 695 1,005 1,700 355 1,345 Other intangible assets, net $ 101,068 $ 52,500 $ 48,568 $ 82,902 $ 44,079 $ 38,823 Intangible assets not subject to amortization: Trade names, indefinite-lived $ 5,900 $ 5,900 During 2023, fully amortized intangible assets of $3.4 million related to databases, and immaterial amounts related to non-compete agreements and trade names, along with the related accumulated amortization, were removed from the table above. As of December 31, 2023, estimated annual amortization expense was as follows: Years Ending December 31: (amounts in thousands) 2024 $ 10,481 2025 9,570 2026 8,362 2027 6,191 2028 4,790 Thereafter 9,174 $ 48,568 The changes in the carrying amount of goodwill by reportable segment are as follows: Nurse Physician Total (amounts in thousands) Balances as of December 31, 2022 Aggregate goodwill acquired $ 395,119 $ 78,621 $ 473,740 Accumulated impairment loss (269,874) (40,598) (310,472) Goodwill, net of impairment loss 125,245 38,023 163,268 Changes to aggregate goodwill in 2023 Goodwill acquisition adjustments (a) (12,738) (15,100) (27,838) Balances as of December 31, 2023 Aggregate goodwill acquired 382,381 63,521 445,902 Accumulated impairment loss (269,874) (40,598) (310,472) Goodwill, net of impairment loss $ 112,507 $ 22,923 $ 135,430 ________________ (a) Represents adjustments to the fair value of the identifiable net assets acquired, with a corresponding offset to goodwill, made during the measurement periods related to the acquisitions of HireUp, Mint, and a local business. The measurement periods have concluded, and no further adjustments are anticipated. See Note 4 - Acquisitions.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The Company performed its annual quantitative impairment test of goodwill and its indefinite-lived trade name as of October 1, 2023 and 2022 and determined that the estimated fair value of its reporting units and its indefinite-lived trade name exceeded their respective carrying values. Although management believes that the Company’s current estimates and assumptions utilized in its quantitative testing are reasonable and supportable, there can be no assurance that the estimates and assumptions management used for purposes of its assessment as of December 31, 2023 will prove to be accurate predictions of future performance. For its long-lived assets and definite-lived intangible assets, the Company reviews for impairment whenever events or changes in circumstances indicate the carrying amount may not be recoverable. The Company wrote off certain IT projects and recorded immaterial impairment charges during the year ended December 31, 2023, and impairment charges of $1.9 million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s of the following: December 31, Useful Lives 2023 2022 (amounts in thousands) Computer equipment 3-5 years $ 5,236 $ 6,167 Computer software 1-10 years 34,531 22,518 Office equipment 5 years 467 473 Furniture and fixtures 7 years 703 2,078 Construction in progress (a) 998 3,462 Leasehold improvements (b) 1,212 2,646 43,147 37,344 Less accumulated depreciation and amortization (15,808) (17,682) $ 27,339 $ 19,662 _______________ (a) Primarily related to software development. (b) See Note 2 –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Balance Sheet Details December 31, 2023 2022 (amounts in thousands) Insurance recovery receivable - current: Health $ 886 $ 1,143 Workers’ compensation 2,687 3,117 Professional liability 5,524 3,174 $ 9,097 $ 7,434 Insurance recovery receivable - non-current: Workers’ compensation $ 8,037 $ 5,831 Professional liability 17,677 17,227 $ 25,714 $ 23,058 Other assets: Security deposits $ 720 $ 724 Deferred compensation 3,298 2,477 Net debt issuance costs 2,623 3,437 Finance lease right-of-use assets — 11 Post employment benefit 32 — $ 6,673 $ 6,649 Accounts payable and accrued expenses: Trade accounts payable $ 3,040 $ 12,863 Subcontractor payable 66,347 145,587 Accrued expenses 15,946 27,057 $ 85,333 $ 185,507 Accrued compensation and benefits: Salaries and payroll taxes $ 27,042 $ 40,983 Bonuses and commissions 2,893 11,798 Workers’ compensation 8,476 9,147 Professional liability 6,252 3,426 Health care 6,550 6,179 Vacation 1,084 1,072 $ 52,297 $ 72,605 Accrued claims: Workers’ compensation $ 14,798 $ 14,699 Professional liability 20,055 21,182 $ 34,853 $ 35,881 Other liabilities: Restructuring $ 474 $ 1,084 Deferred taxes 401 247 Deferred compensation 3,343 2,507 $ 4,218 $ 3,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consists of the following: December 31, 2023 December 31, 2022 Principal Debt Issuance Costs Principal Debt Issuance Costs (amounts in thousands) Term Loan, interest of 10.14% at December 31, 2022 $ — $ — $ 73,875 $ (1,940) Senior Secured Asset-Based Loan, interest of 6.99% and 5.90% at December 31, 2023 and 2022, respectively — (2,623) 76,800 (3,437) Debt $ — $ (2,623) $ 150,675 $ (5,377) As of December 31, 2023 and 2022, all debt is considered non-current debt on the consolidated balance sheets.The Company has elected to present the debt issuance costs associated with its revolving line-of-credit as an asset, which is included in other assets on the consolidated balance sheets. As a result, the debt in the above table will not agree to debt on the consolidated balance sheets herein. In addition to its scheduled payments, the Company made optional prepayments of $50.0 million on its term loan on June 23, 2022 and October 26, 2022, totaling $100.0 million, to reduce interest costs. The Company was entitled to determine the application of the prepayments, which were applied to all future amortization payments, with the balance applied to the remaining balloon payment in 2027. On June 30, 2023, the Company repaid all outstanding obligations under the term loan and terminated the Term Loan Agreement (as defined below). 2021 Term Loan Credit Agreement On June 8, 2021, the Company entered into a Term Loan Credit Agreement (Term Loan Agreement) with certain lenders identified therein (collectively, the Lenders) and Wilmington Trust, National Association as administrative agent and collateral agent, pursuant to which the Lenders extended to the Company a six-year second lien subordinated term loan in the amount of $100.0 million (term loan). The term loan had an interest rate of one-month London Inter-Bank Offered Rate (LIBOR) plus 5.75% per annum, subject to a 0.75% LIBOR floor. The borrowings under the Term Loan Agreement generally bore interest at a variable rate based on either LIBOR or Base Rate (as defined in the Term Loan Agreement) and were subject to mandatory prepayments of principal payable in quarterly installments. The term loan was secured by a second-priority security interest in the collateral as defined in the Loan Agreement (as defined below). The lien priority, relative rights, and other creditors’ rights issues in respect of the collateral lenders are set forth in the Intercreditor Agreement, dated June 8, 2021 (Intercreditor Agreement). On November 18, 2021, the Company amended its Term Loan Agreement (Term Loan First Amendment), which provided the Company an incremental term loan in an aggregate amount equal to $75.0 million. Additionally, the Term Loan First Amendment increased the aggregate amount of all increases (as defined in the Term Loan Agreement) to be no greater than $115.0 million. In conjunction with the Term Loan First Amendment, the Company entered into the Term Loan First Amendment to the Intercreditor Agreement effective as of November 18, 2021. On April 14, 2023, the Company amended its Term Loan Agreement (Term Loan Second Amendment), which provided the option for all or a portion of the borrowings to bear interest at a rate based on the Secured Overnight Financing Rate (SOFR) or the Base Rate, at the election of the borrowers, plus an applicable margin. With respect to any SOFR loan, the rate per annum was equal to the Term SOFR (as defined in the Term Loan Second Amendment) for the interest period plus an adjustment of basis points due to the credit spread associated with the transition to SOFR. In the second and fourth quarters of 2022, the Company made early prepayments totaling $100.0 million, and incurred prepayment premiums of $1.0 million pursuant to the Term Loan Agreement. Debt issuance costs of $1.4 million and $1.3 million were written off in the second and fourth quarters of 2022, respectively. On June 30, 2023, the Company repaid all outstanding obligations of $73.9 million under the term loan and terminated the Term Loan Agreement. As a result, debt issuance costs of $1.7 million were written off in the second quarter of 2023. There were no prepayment premiums associated with the payoff and all subsidiary guarantees of the term loan were automatically released. Any prepayment premiums and write-off of debt issuance costs are included as loss on early extinguishment of debt in the consolidated statements of operations and comprehensive income. 2019 Asset-Based Loan Agreement Effective October 25, 2019, the Company terminated its prior senior credit facility and entered into an asset-based loan agreement, by and among the Company and certain of its domestic subsidiaries, as borrowers or guarantors, Wells Fargo, PNC Bank N.A., as well as other Lenders (as defined therein) from time to time parties thereto (Loan Agreement). The Loan Agreement provides for a five-year revolving senior secured asset-based credit facility (ABL) in the aggregate principal amount of up to $120.0 million, including a sublimit for swing loans up to $15.0 million and a $35.0 million sublimit for standby letters of credit. The initial amounts drawn on the ABL included funds to repay the Company’s then outstanding borrowings of $75.4 million under its August 2017 Credit Facility and $1.3 million for the payment of fees, expenses, and accrued interest, as well as to backstop $21.2 million for outstanding letters of credit. On June 30, 2020, the Company amended its Loan Agreement (First Amendment), which increased the current aggregate committed size of the ABL from $120.0 million to $130.0 million. All other terms, conditions, covenants, and pricing of the Loan Agreement remained the same. On March 8, 2021, the Company amended its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its Loan Agreement (Third Amendment), which permits the incurrence of indebtedness and grant of security as set forth in the Loan Agreement and in accordance with the Intercreditor Agreement, and provides mechanics relating to a transition away from LIBOR as a benchmark interest rate to a replacement alternative benchmark rate or mechanism for loans made in U.S. dollars. On November 18, 2021, the Company amended its Loan Agreement (Fourth Amendment), whereby the permitted indebtedness (as defined in the Loan Agreement), was increased to $175.0 million. On March 21, 2022, the Company amended its Loan Agreement (Fifth Amendment), which increased the current aggregate committed size of the ABL from $150.0 million to $300.0 million, extended the credit facility for an additional five years through March 21, 2027, and increased certain borrowing base sub-limits. In addition, the agreement provides the option for all or a portion of the borrowings to bear interest at a rate based on the SOFR or Base Rate, at the election of the borrowers, plus an applicable margin. The applicable margin will increase 10 basis points due to the credit spread associated with the transition to SOFR. On September 29, 2023, the Company amended its Loan Agreement (Sixth Amendment), which changed the minimum fixed charge coverage ratio from a maintenance covenant to a springing covenant based on excess availability, which provides for compliance with the covenant only during a compliance period (any time that excess availability falls below a certain threshold), and in such case, the financial covenant shall be tested during this period. These amendments were treated as modifications of debt and, as a result, the associated fees and costs were included in debt issuance costs and will be amortized ratably over the remaining term of the Loan Agreement. Availability of the ABL commitments is subject to a borrowing base of up to 85% of secured eligible accounts receivable, subject to adjustment at certain quality levels, minus customary reserves and subject to customary adjustments. Revolving loans and letters of credit issued under the Loan Agreement reduce availability under the ABL on a dollar-for-dollar basis. Availability under the ABL will be used for general corporate purposes. At December 31, 2023, borrowing base availability under the ABL was $220.6 million. The Company had no borrowings drawn, and $13.8 million of letters of credit outstanding related to workers' compensation and professional liability policies (See Note 2 - Summary of Significant Accounting Policies), leaving $206.8 million of excess availability. As of December 31, 2023, the interest rate spreads and fees under the Loan Agreement were based on SOFR plus 1.60% for the revolving portion of the borrowing base. The Base Rate (as defined by the Loan Agreement) margin would have been 0.50% for the revolving portion. The SOF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pplicable to the Company and its subsidiaries. Obligations under the ABL are secured by substantially all the assets of the borrowers and guarantors (as defined therein), subject to customary exceptions. The Loan Agreement also contains customary events of default. If an event of default under the Loan Agreement occurs and remains uncured, then the administrative agent or the requisite lenders may declare any outstanding obligations to be immediately due and payable. In addition, if the Company or any of its subsidiaries becomes the subject of voluntary or involuntary proceedings under any bankruptcy, insolvency or similar law, then any outstanding obligations under the Agreement will automatically become due and payable. Note Payable On October 30, 2015, in connection with the Mediscan acquisition, the Company assumed two contingent purchase price liabilities for a previously acquired business, one that was payable annually based on certain performance criteria for the years 2016 through 2019, and a second performance criterion related to 2019 payable in three equal installments. In the first quarter of 2020, the total earnout amount related to both 2019 performance criteria of $7.4 million was determined, and the Company paid $0.1 million on the first earnout related to the year 2019. The remaining $7.3 million, related to the second earnout, was converted to a subordinated promissory note payable. The first two installments of $2.4 million each were paid in the second quarter of 2020 and in the first quarter of 2021, respectively. The third and final installment of $2.6 million, including interest of 2% per annum, accruing from April 1, 2020, was paid in the first quarter of 2022. See Note 4 -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 population of its right-of-use assets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See Note 2 - Summary of Significant Accounting Policies. Beginning in the second quarter of 2020, in connection with the global pandemic, the Company expedited restructuring plans and either reduced or fully vacated leased office space. The decision and change in the use of space resulted in a right-of-use asset impairment charge of $2.8 million and $1.7 million for the years ended December 31, 2022 and 2021, respectively, and an immaterial right-of-use asset impairment charge for the year ended December 31, 2023. These losses were determined by comparing the fair value of the impacted right-of-use assets to the carrying value of the assets as of the impairment measurement date. The fair value of the right-of-use assets was based on the estimated sublease income for the space taking into consideration the time period it will take to obtain a subtenant, the applicable discount rate, and the sublease rate. For the year ended December 31, 2022, the Company wrote off a total of $0.9 million of leasehold improvements and other property and equipment related to these locations, and wrote off an immaterial amount in 2023 and 2021 . The measurement of the right-of-use asset impairments, using the assumptions described, is a Level 3 fair value measurement. See Note 10 - Fair Value Measurements for a description of Level 3 inputs. The table below presents the lease-related assets and liabilities included on the consolidated balance sheets: Classification on Consolidated Balance Sheets: December 31, 2023 December 31, 2022 (amounts in thousands) Operating lease right-of-use assets $ 2,599 $ 3,254 Operating lease liabilities - current $ 2,604 $ 4,132 Operating lease liabilities - non-current $ 2,663 $ 4,880 December 31, 2023 December 31, 2022 Weighted average remaining lease term 2.2 years 2.3 years Weighted average discount rate 6.36 % 6.31 % The table below reconciles the undiscounted cash flows for each of, and total of, the remaining years to the operating lease liabilities (which do not include short-term leases) recorded on the consolidated balance sheets as of December 31, 2023: Years Ending December 31: (amounts in thousands) 2024 $ 2,850 2025 2,185 2026 318 2027 180 2028 114 Total minimum lease payments 5,647 Less: amount of lease payments representing interest (380) Present value of future minimum lease payments 5,267 Less: operating lease liabilities - current (2,604) Operating lease liabilities - non-current $ 2,663 Other Information The table below provides information regarding supplemental cash flows: Year Ended December 31, 2023 2022 2021 (amounts in thousands) Supplemental Cash Flow Information: Cash paid for amounts included in the measurement of operating lease liabilities $ 4,859 $ 5,753 $ 6,150 Right-of-use assets acquired under operating lease $ 1,040 $ 473 $ 1,059 The components of lease expense are as follows: Year Ended December 31, 2023 2022 2021 (amounts in thousands) Amounts Included in Consolidated Statements of Operations and Comprehensive Income: Operating lease expense $ 1,681 $ 2,550 $ 3,538 Short-term lease expense $ 3,209 $ 5,114 $ 3,695 Variable and other lease costs $ 724 $ 2,195 $ 1,957 Operating lease expense, short-term lease expense, and variable and other lease costs are included in selling, general and administrative expenses, direct operating expenses, and restructuring costs in the consolidated statements of operations and comprehensive income, depending on the nature of the leased asset. Operating lease expense is reported net of sublease income, which is not material. Variable and other lease costs for the year ended December 31, 2022 include a benefit associated with the early termination of a lease for one of the Company's corporate offices which was previously restructured. As of December 31, 2023, the Company did not have any material operating leases which had not yet commenced. The Company had an immaterial amount of finance lease contracts related to other equipment rentals for the years ended December 31, 2022 and 2021, which are not included in the above disclosures, and no finance lease contracts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at fair value on a recurring basis were primarily its: (i) deferred compensation asset included in other assets; and (ii) deferred compensation liability included in other liabilities on its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December 31, 2023 December 31, 2022 (amounts in thousands) Financial Assets: (Level 1) Deferred compensation asset $ 3,298 $ 2,477 Financial Liabilities: (Level 1) Deferred compensation liability $ 3,343 $ 2,507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During the years ended December 31, 2023, 2022, and 2021, certain IT projects were written off and leases were vacated resulting in an impairment of the related IT assets and right-of-use assets along with related property and equipment, respectively, using Level 3 inputs to determine remeasured fair value of these assets. See Note 5 - Goodwill, Trade Names, and Other Intangible Assets and Note 9 - Leases for more information about these impairments. Other Fair Value Disclosures: Financial instruments not measured or recorded at fair value in the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i) ABL, (ii) term loan, and (iii) through (v) earnout liabilities related to the WSG, Selected, Mint, and HireUp acquisitions, as discussed below. (i) The carrying amount of the Company's ABL approximates fair value because the interest rates are variable and reflective of market rates. (ii) On June 30, 2023, the Company repaid all outstanding obligations of $73.9 million under the term loan and terminated the Term Loan Agreement. See Note 8 - Debt. Prior to termination, the estimated fair value of the Company’s term loan was calculated applying an interest rate lattice model using Level 2 inputs from available market information. (iii) Potential earnout payments related to the WSG acquisition were contingent upon meeting certain performance requirements based on 2021 through 2023 performance. The Company performed an analysis using multiple forecasted scenarios to determine the fair value of the earnout liability. In the third quarter of 2022, the Company determined that the contingent consideration earnout related to the WSG acquisition was achieved for the 2021 through 2022 period and, as a result, the Company made a $7.5 million earnout payment. In the third quarter of 2023, the Company determined that the contingent consideration earnout related to the WSG acquisition was also achieved for the 2022 through 2023 period and, as a result, the Company made the final $7.5 million earnout payment. See Note 4 - Acquisitions. (iv) Potential earnout payments related to the Mint acquisition are contingent upon meeting certain performance requirements based on 2022 through 2024 performance. The Company performed an analysis using multiple forecasted scenarios to determine the fair value of the earnout liability. In the fourth quarter of 2023, the Company performed the earnout calculation for the first measurement period, resulting in an earnout of $4.9 million included in the current portion of earnout liability, which was paid in the first quarter of 2024. The long-term portion of the liability of $5.0 million is included in the non-current portion of earnout liability on the consolidated balance sheets. The earnout liability's carrying amount approximates fair value. See Note 4 - Acquisitions. (v) Potential earnout payments related to the HireUp acquisition are contingent upon meeting certain performance requirements based on 2022 through 2024 performance. Quarterly throughout 2023, the Company performed analyses using multiple updated forecast scenarios and determined that the earnout would only be partially achieved. As a result, the Company recognized a decrease in the fair value of the related liabilities in the second and third quarters of 2023. The liability of $1.9 million is included in the current portion of earnout liability on the consolidated balance sheets. See Note 4 - Acquisitions. The carrying amounts and estimated fair value of the Company’s significant financial instruments that were not measured at fair value are as follows: December 31, 2023 December 31, 2022 Carrying Fair Carrying Fair (amounts in thousands) Financial Liabilities: (Level 2) Senior Secured Asset-Based Loan $ — $ — $ 76,800 $ 76,800 Term Loan, net $ — $ — $ 78,375 $ 71,221 Earnout Liability (WSG) $ — $ — $ 7,500 $ 7,500 Earnout Liability (Mint) $ 9,884 $ 9,884 $ 10,000 $ 10,000 Earnout Liability (HireUp) $ 1,910 $ 1,910 $ 8,000 $ 8,000 Concentration of Credit Risk: See discussion of credit losses and allowance for doubtful accounts in Note 2 - Summary of Significant Accounting Policies. Overall, based on the large number of customers in differing geographic areas, primarily throughout the United States and its territories, the Company believes the concentration of credit risk is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were $2.6 million for the years ended December 31, 2023 and 2022, and $1.0 million for the year ended December 31, 2021. Eligible employees who elect to participate in the plan are generally vested in any existing matching contribution after three years of service with the Company. The Company maintains a 2003 Deferred Compensation Plan, which was frozen effective December 31, 2017, and a 2017 Nonqualified Deferred Compensation Plan, each a non-qualified deferred compensation arrangement, intended to comply with Section 409A of the Internal Revenue Code of 1986, as amended, or the Code. Under the deferred compensation plans, certain designated key employees may elect to defer the receipt of a portion of their annual base salary, bonus and commission to the deferred compensation plans. Generally, payments under the deferred compensation plans automatically commence upon a participant’s retirement, termination of employment, or death during employment. Under certain circumstances described in the deferred compensation plans, participants may receive distributions during employment. In connection with the deferred compensation plans, the Company elected to invest in amounts consistent with the participants' choices of allocations to funds. Participants of the deferred compensation plans are the Company’s unsecured general creditors with respect to the deferred compensation plan benefits. The liability for the deferred compensation is included in other long-term liabilities in the consolidated balance sheets and was $3.3 million and $2.5 million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Legal Proceedings From time to time, the Company is involved in various litigation, claims, investigations, and other proceedings that arise in the ordinary course of its business. These proceeding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During the third quarter of 2021, the Company entered into an agreement providing for the reimbursement of $1.6 million in legal fees relating to a grand jury subpoena disclosed in a previous Annual Report on Form 10-K, which was collected in the fourth quarter of 2021. The Company believes the outcome of any outstanding loss contingencies as of December 31, 2023 will not have a material adverse effect on its business, financial condition, results of operations, or cash flows. Sales and Other State Non-Income Tax Liabilities The Company operates in all 50 states and numerous local jurisdictions, some of which assess sales and other state non-income taxes on our services. In the past, it has been subject to routine audits by authorities in the jurisdictions which have resulted in assessments of additional taxes, interest and penalties. The Company accrues sales and other state non-income tax liabilities based on its best estimate of the probable liability utilizing currently available information and interpretation of relevant tax regulations. Given the nature of the Company’s services offered, subjectivity exists as to both whether sales and other state non-income taxes can be assessed. The Company makes a determination for each reporting period whether the estimates for sales and other non-income taxes in certain states and local jurisdictions are materially accurate. The expense is included in selling, general and administrative expenses in its consolidated statements of operations and comprehensive income and the liability is reflected in sales tax payable within other current liabilitie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income before income taxes are as follows: Year Ended December 31, 2023 2022 2021 (amounts in thousands) United States $ 102,200 $ 255,661 $ 132,809 Foreign 694 664 399 Income before income taxes $ 102,894 $ 256,325 $ 133,208 The components of the Company’s income tax expense are as follows: Year Ended December 31, 2023 2022 2021 (amounts in thousands) Current: Federal $ 19,871 $ 48,664 $ 5,165 State 8,940 13,919 5,638 Foreign 148 219 330 Total 28,959 62,802 11,133 Deferred: Federal 554 383 892 State 596 4,623 (10,648) Foreign 154 56 (171) Total 1,304 5,062 (9,927) Income tax expense $ 30,263 $ 67,864 $ 1,206 Deferred income taxes reflect the Company's net tax effect of temporary differences between the carrying amount of assets and liabilities for financial reporting purposes and the amounts used for income tax purposes. Significant components of the Company’s deferred tax assets and liabilities are as follows: December 31, 2023 2022 (amounts in thousands) Deferred Tax Assets: Accrued other and prepaid expenses $ 912 $ 96 Allowance for doubtful accounts 5,321 3,471 Intangible assets 7,072 7,518 Net operating loss carryforwards 1,054 1,389 Accrued professional liability 851 1,118 Accrued workers’ compensation 3,097 3,631 Share-based compensation 1,197 992 Operating lease liabilities 1,319 2,228 Credit carryforwards — 1 Other 1,016 630 Gross deferred tax assets 21,839 21,074 Valuation allowance (2) (2) 21,837 21,072 Deferred Tax Liabilities: Depreciation (967) (1,411) Indefinite-lived intangibles (14,296) (11,829) Operating lease right-of-use assets (620) (740) Tax on unrepatriated earnings (401) (247) (16,284) (14,227) Net deferred taxes $ 5,553 $ 6,845 As of December 31, 2023 and 2022, the Company had immaterial valuation allowances on its deferred tax assets. As of December 31, 2023, the Company had approximately $22.9 million of state net operating loss carryforwards, and an immaterial amount of foreign net operating loss carryforwards. The NOLs expire as follows: state between 2024 and 2041 and foreign between 2024 and 2028. As a result of the 2017 Tax Act, certain state NOLs generated in 2020, 2019, and 2018 carry forward indefinitely. The reconciliation of income tax computed at the U.S. federal statutory rate to income tax expense is as follows: Year Ended December 31, 2023 2022 2021 (amounts in thousands) Tax at U.S. statutory rate $ 21,608 $ 53,828 $ 27,974 State taxes, net of federal benefit 6,834 15,423 8,573 Noncontrolling interest — — (5) Non-deductible items (a) 573 179 550 Foreign tax expense 155 136 76 Valuation allowances 1 1 (37,450) Uncertain tax positions 2,771 (1,694) 1,891 Officers' compensation (275) 404 344 Return to provision (482) (169) 44 Other (922) (244) (791) Income tax expense $ 30,263 $ 67,864 $ 1,206 ________________ (a) Includes non-deductible meals and incidentals and other miscellaneous non-deductible items. A reconciliation of the beginning and ending amounts of unrecognized tax benefits is as follows: Year Ended December 31, 2023 2022 2021 (amounts in thousands) Balance at January 1 $ 7,581 $ 9,179 $ 6,891 Additions based on tax positions related to the current year 2,737 349 1,873 Additions (reductions) based on tax positions related to prior years 59 (1,947) — Reductions as a result of a lapse of applicable statute of limitations — — (47) Other — — 462 Balance at December 31 $ 10,377 $ 7,581 $ 9,179 There were no short-term unrecognized tax benefits as of December 31, 2023 and 2022. Long-term unrecognized tax benefits, including interest, are presented in uncertain tax positions in the consolidated balance sheets and were $10.6 million and $7.6 million as of December 31, 2023 and 2022, respectively. As of December 31, 2023 and 2022, the Company had unrecognized tax benefits, which would affect the effective tax rate if recognized, of $10.0 million and $7.2 million, respectively. The Company recognizes interest and penalties related to unrecognized tax benefits in the provision for income taxes. During the years ended December 31, 2023, 2022, and 2021, accruals for the payment of interest and penalties were immaterial. Tax years 2012 through 2023 remain open to examination by certain taxing jurisdictions. An unrecognized tax benefit should be presented in the financial statements as a reduction to a deferred tax asset for a net operating loss carryforward if such carryforward would offset the disallowance of the tax position. As a result of the Company’s utilization of its federal net operating loss carryforward and a material amount of state net operating loss carryforwards, the Company reclassified $0.4 million of unrecognized tax benefits from deferred tax assets to long-term liabilities in the year ended December 31, 2022. Further, for the year ended December 31, 2021, the Company reclassified $0.5 million, representing the federal benefit of state unrecognized tax benefits, in the tabular rollforward from unrecognized tax benefits to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tock Repurchase Program On August 16, 2022, the Company’s Board of Directors authorized a new stock repurchase program (the New Repurchase Program), whereby the Company may repurchase up to $100.0 million of its shares of common stock, subject to the terms of its current credit agreements. The shares may be repurchased from time-to-time in the open market or in privately negotiated transactions. The New Repurchase Program was effective immediately and may be discontinued at any time at the Board of Directors’ discretion. In addition to the repurchase of $100.0 million of its shares of common stock under the New Repurchase Program, the Company was authorized to continue to repurchase any remaining shares available for repurchase under the Company’s previous stock repurchase program, which was approved by the Board of Directors on February 28, 2008 (the Prior Repurchase Program). Upon completion of the authorized number of shares available for repurchase under the Prior Repurchase Program, the Company commenced repurchases under the New Repurchase Program during the third quarter of 2022. During the fourth quarter of 2022, the Company entered into a Rule 10b5-1 Repurchase Plan to allow for share repurchases during the Company’s blackout periods, effective through November 2, 2023. On May 1, 2023, the Company’s Board of Directors authorized approximately $59.0 million in additional share repurchases, such that, effective for trades made after May 3, 2023, the aggregate amount available for stock repurchases under the New Repurchase Program was set at $100.0 million. The shares can be repurchased from time-to-time in the open market or in privately negotiated transactions. Decisions regarding the amount and the timing of repurchases under the New Repurchase Program will be subject to the Company’s available liquidity and cash on hand, applicable legal requirements, the terms of the Company’s Loan Agreement, general market conditions, and other factors. The New Repurchase Program does not obligate the Company to repurchase any particular number of shares of common stock and may be discontinued by the Board of Directors at any time. During the third quarter of 2023, the Company entered into a new Rule 10b5-1 Repurchase Plan to allow for share repurchases during the Company's blackout periods, beginning on January 2, 2024. During the year ended December 31, 2023, the Company repurchased and retired a total of 2,343,583 shares of common stock for $57.6 million, at an average market price of $24.58 per share. During the year ended December 31, 2022, the Company repurchased and retired, under both programs, a total of 1,364,815 shares of common stock for $35.3 million, at an average market price of $25.83 per share. During the year ended December 31, 2021, the Company did not repurchase any shares of its common stock. As of December 31, 2023, the Company had $77.3 million remaining for share repurchase under the New Repurchase Program, subject to certain conditions in the Company's Loan Agreement. At December 31, 2023, the Company had 34,384,905 unrestricted shares of common stock outstanding. The Company may repurchase up to an aggregate amount not to exceed $5.0 million pursuant to its Loan Agreement, in any fiscal year, or an unlimited amount if the Company meets certain conditions as described in the agreement. In 2023, the conditions were met to repurchase an unlimited number of shares. Share-Based Payments On May 19, 2020, the Company’s stockholders approved the Cross Country Healthcare, Inc. 2020 Omnibus Incentive Plan (2020 Plan), which replaced the Cross Country Healthcare, Inc. 2017 Omnibus Incentive Plan (2017 Plan), and applies to awards granted after May 19, 2020. The remaining shares available for grant under the 2017 Plan were cancelled and no further awards will be granted under that plan. The 2020 Plan generally mirrors the terms of the 2017 Plan and includes the following provisions: (i) an aggregate share reserve of 3,000,000 shares; (2) annual dollar and share limits of awards granted to employees and consultants, as well as non-employee directors, based on type of award; (3) awards granted generally will be subject to a minimum one-year vesting schedule; and (4) awards may be granted under the 2020 Plan until March 24, 2030. The Company’s 2017 Plan and 2020 Plan (Plans) provide for the issuance of stock options, stock appreciation rights, restricted stock, performance shares, and performance-based cash awards that may be granted with the intent to comply with the “performance-based compensation” exception under Section 162(m) of the Internal Revenue Code, and other stock-based awards, all as defined by the Plans, to eligible employees, consultants and non-employee Directors. The Plans include Section 162(m) performance goals so that certain incentive awards granted to certain executive officers of the Company may qualify as exempt performance-based compensation. However, Section 162(m) of the Internal Revenue Code updated in conjunction with the 2017 Tax Act in November 2018 limits a publicly-held corporation’s federal tax deduction for compensation paid to “covered employees” to $1.0 million per year, for non-performance and performance shares.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The shares vest ratably over a three-year period ending on the anniversary date of the grant, and vesting is subject to the employee’s continuing employment. There is no partial vesting, and any unvested portion is forfeited. Pursuant to the Plans, the number of target shares that are issued for performance-based stock awards are determined based on the level of attainment of the targets. The following table summarizes restricted stock awards and performance stock awards activity issued under the Plans for the year ended December 31, 2023: Restricted Stock Awards Performance Stock Awards Number of Weighted Number of Target Weighted Unvested restricted stock awards, January 1, 2023 674,508 $ 14.53 476,086 $ 12.56 Granted 319,312 $ 22.87 200,487 $ 19.23 Vested (404,873) $ 12.51 (238,253) $ 6.74 Forfeited (41,413) $ 20.70 (21,123) $ 19.28 Unvested restricted stock awards, December 31, 2023 547,534 $ 20.42 417,197 $ 18.75 Awards granted to non-employee directors under the 2020 Plan will vest on the first anniversary of such grant date, or earlier subject to retirement eligibility. In addition, effective for the three months ended June 30, 2020, the Company implemented modified guidelines that provide for accelerated vesting of restricted stock grants on the last date of service when a retirement-eligible director retires. On March 31, 2023, 2022, and 2021, the Company awarded performance stock totaling 160,782, 126,576, and 160,416, respectively. The Company awarded an additional 16,921 and 7,908 shares of performance stock in the second quarter of 2022 and 2021, respectively. If the minimum level of performance is attained for the 2023, 2022, and 2021 awards, restricted stock will be issued with a vesting date of the third anniversary of such grant date. The level of attainment will be certified within 30 days of the vest date. During the first quarter of 2023, the Company's Compensation Committee of the Board of Directors approved a 120% level of attainment for the 2020 performance-based share awards, resulting in the issuance of 238,253 performance shares that vested on March 31, 2023. As of December 31, 2023, the Company had approximately $6.8 million of total unrecognized compensation cost related to non-vested restricted stock awards which may be adjusted for future changes in forfeitures. The Company expects to recognize such cost over a weighted average period of 1.46 years . The fair value of shares vested was approximately $9.3 million, $12.1 million, and $8.9 million for the years ended December 31, 2023, 2022, and 2021, respectively. As of December 31, 2023, the Company had approximately $1.7 million of total unrecognized compensation cost related to performance stock awards which may be adjusted for future changes in forfeitures. The Company expects to recognize such cost over a weighted average period of 1.26 years , the remaining service period. The fair value of shares vested was approximately $5.3 million and $3.7 million for the years ended December 31, 2023 and 2022. No shares vested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the numerator and denominator for the computation of the basic and diluted earnings per share: Year Ended December 31, 2023 2022 2021 (amounts in thousands, except per share data) Numerator: Net income attributable to common stockholders - Basic and Diluted $ 72,631 $ 188,461 $ 132,002 Denominator: Weighted average common shares - Basic 35,158 37,012 36,689 Effective of diluted shares: Share-based awards 318 524 703 Weighted average common shares - Diluted 35,476 37,536 37,392 Net income per share attributable to common stockholders - Basic $ 2.07 $ 5.09 $ 3.60 Net income per share attributable to common stockholders - Diluted $ 2.05 $ 5.02 $ 3.53 The following table represents the share-based award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Year Ended December 31, 2023 2022 2021 (amounts in thousands) Share-based awards 2 55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n arrangement for digital marketing services provided by a firm that is related to Mr. Kevin C. Clark, the Company's non-executive Chairman of the Board of Directors since April 1, 2022, and the Company's Co-Founder &amp; Chief Executive Officer through March 31, 2022. Mr. Clark is a minority shareholder in the firm's parent company and is a member of the parent company's Board of Directors. Management believe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In 2023, 2022, and 2021, the Company incurred an immaterial amount in expenses. The Company had an immaterial payable balance at December 31, 2023 and 2022. The Company provides services to entities which are affiliated with certain members of the Company’s Board of Directors. Management believes the services were conducted on terms equivalent to those prevailing in an arm's-length transaction. Revenue related to these transactions was $1.2 million, $1.8 million and $0.7 million, respectively, for the years ended December 31, 2023, 2022 and 2021. Accounts receivable due from these entities was an immaterial amount at December 31, 2023 and 2022. Following the WSG acquisition on June 8, 2021, the Company continued to rent WSG's headquarters. The Chief Executive Officer and Founder of WSG, who is currently a business unit president with the Company, was an agent of the lessor. The lease for WSGs headquarters was terminated at the end of the first quarter of 2023. The Company paid an immaterial amount in rent expense for these premises for the years ended December 31, 2023, 2022 and 2021, and had no payable balance at December 31, 2023 or 2022. In the first quarter of 2020, the Company entered into a note payable of $7.3 million related to contingent consideration assumed as part of a prior period acquisition, payable in three equal installments. The payees of the note are controlled by an employee of the sellers who remained with the Company. The third and final installment of $2.6 million, including interest, was paid in the first quarter of 2022. See Note 4 -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Segment Data In the first quarter of 2021, the Company modified its disclosures of reportable segments to better align with its management structure and to reflect how the operating results are regularly reviewed by the chief operating decision maker, resulting in two reportable segments, Nurse and Allied Staffing and Physician Staffing. The Company’s segments offer services to its customers as described below: • Nurse and Allied Staffing - Nurse and Allied Staffing provides traditional staffing, recruiting, and value-added total talent solutions including: temporary and permanent placement of travel and local nurse and allied professionals, and healthcare leaders within nursing, allied, physician, human resources, and finance, MSP services, education healthcare services, in-home care services, and outsourcing services. In addition, Nurse and Allied Staffing provides executive search services for healthcare professionals, as well as contingent search and recruitment process outsourcing services, and offers the Company's SaaS-based, proprietary, vendor management technology, Intellify ® to facilities to manage all or a portion of their agency services. Its customers include: public and private acute-care and non-acute care hospitals, government facilities, local and national healthcare plans, managed care providers, public schools and charter schools, academic medical centers, Programs of All-Inclusive Care for the Elderly (PACE) program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The Company evaluates performance of each segment primarily based on revenue and contribution income. The Company defines contribution income as income (loss) from operations before depreciation and amortization, acquisition and integration-related (benefits) costs, restructuring (benefits) costs, legal settlement charges, impairment charges, and corporate overhead.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from operations for the periods indicated are as follows: Year Ended December 31, 2023 2022 2021 (amounts in thousands) Revenues from services: Nurse and Allied Staffing $ 1,841,428 $ 2,700,383 $ 1,605,781 Physician Staffing 178,300 106,226 70,871 $ 2,019,728 $ 2,806,609 $ 1,676,652 Contribution income: Nurse and Allied Staffing $ 196,777 $ 355,447 $ 205,738 Physician Staffing 9,788 5,508 4,328 206,565 360,955 210,066 Corporate overhead (a) 71,049 67,087 55,142 Depreciation and amortization 18,347 12,576 9,852 Restructuring costs 2,553 1,861 2,630 Legal settlement charges 1,125 — — Impairment charges 719 5,597 2,070 Other costs (b) 59 726 1,068 Income from operations $ 112,713 $ 273,108 $ 139,304 _______________ (a) Corporate overhead includes unallocated executive leadership and other centralized corporate functional support costs such as finance, IT, legal, human resources, and marketing, as well as public company expenses and corporate-wide projects (initiatives). (b) Other costs include acquisition and integration-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s contain selected unaudited statements of operations and comprehensive income information for each quarter of 2023 and 2022. The following information reflects all normal recurring adjustments necessary for a fair presentation of the information for the periods presented. The operating results for any quarter are not necessarily indicative of results for any future period. First Second Third Fourth 2023 (amounts in thousands, except per share data) Revenue from services $ 622,707 $ 540,695 $ 442,291 $ 414,035 Gross profit (a) 139,423 123,139 97,359 90,489 Net income attributable to common stockholders 29,436 21,345 12,812 9,038 Net income per share attributable to common stockholders - Basic (b) $ 0.82 $ 0.60 $ 0.37 $ 0.26 Net income per share attributable to common stockholders - Diluted (b) $ 0.81 $ 0.60 $ 0.36 $ 0.26 First Second Third Fourth 2022 (amounts in thousands, except per share data) Revenue from services $ 788,732 $ 753,561 $ 636,098 $ 628,218 Gross profit (a) 174,794 170,405 143,545 138,942 Net income attributable to common stockholders 61,983 52,894 34,793 38,791 Net income per share attributable to common stockholders - Basic (b) $ 1.67 $ 1.41 $ 0.94 $ 1.06 Net income per share attributable to common stockholders - Diluted (b) $ 1.63 $ 1.40 $ 0.93 $ 1.05 ________________ (a) Excludes depreciation and amortization. (b) The sum of the quarterly per share amounts may not equal amounts reported for year-to-date due to the effects of rounding and changes in the number of weighted average shares outstanding used in the calculation. The following items are the most significant items that impact the comparability and presentation of our consolidated data: • During the first and third quarters of 2022, the Company recorded impairment charges of $1.7 million and $2.0 million, respectively, related to right-of-use assets and related property in connection with vacated leases, and $1.9 million related to the write-off of an IT project in the third quarter. See Note 5 - Goodwill, Trade Names, and Other Intangible Assets and Note 9 - Leases. • On December 13, 2022, the Company acquired Hireup Leadership Inc. and on October 3, 2022, the Company acquired Mint Medical Physician Staffing, LP and Lotus Medical Staffing LLC. The acquisitions were not material and have been accounted for using the acquisition method. The results of the acquisitions' operations have been included in the consolidated statements of operations and comprehensive income from their dates of acquisition. See Note 4 - Acquisitions. • The Company incurred restructuring costs primarily comprised of employee termination costs, lease-related exit costs, and reorganization costs as part of planned cost savings initiatives. The Company recorded expenses of $0.9 million in both the second and fourth quarters of 2023. In 2022, the Company recorded a benefit of $1.1 million associated with the early termination of the lease for one of the Company's corporate offices in the second quarter, which was previously restructured, and recorded expenses in the third quarter of $2.5 million. • The Company recorded loss on early extinguishment of debt of $1.7 million in the second quarter of 2023, consisting of the write-off of debt issuance costs related to the payoff and termination of the term loan on June 30, 2023. In the second and fourth quarters of 2022, the Company recorded loss on early extinguishment of debt of $1.9 million and $1.8 million, respectively, consisting of a prepayment premium and the write-off of debt issuance costs related to the optional prepayments on its term loan. See Note 8 - Debt. • During the second quarter of 2022, the Company recognized a gain on lease termination of $1.1 million as a result of the early termination of the lease for one of the Company's corporate offices. • During the first quarter of 2023, the Company incurred $1.1 million, including legal fees, to settle a wage and hour class action lawsu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CROSS COUNTRY HEALTHCARE, INC. VALUATION AND QUALIFYING ACCOUNTS FOR THE YEARS ENDED DECEMBER 31, 2023, 2022, AND 2021 Balance at Charged to (Released from) Operations Write-Offs, Net of Recoveries Other Balance at (amounts in thousands) Allowances for Accounts Receivable Year Ended December 31, 2023 $ 14,696 $ 17,355 $ (11,504) (a) $ — $ 20,547 Year Ended December 31, 2022 $ 6,881 $ 15,327 $ (7,512) (a) $ — $ 14,696 Year Ended December 31, 2021 $ 4,021 $ 6,499 $ (3,639) (a) $ — $ 6,881 Valuation Allowance for Deferred Tax Assets Year Ended December 31, 2023 $ 2 $ — $ — $ — $ 2 Year Ended December 31, 2022 $ 20 $ — $ (18) $ — $ 2 Year Ended December 31, 2021 $ 37,472 $ (37,449) $ — $ (3) $ 20 ________________ (a) Uncollectible accounts written off, net of recove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common stockholders</t>
        </is>
      </c>
      <c r="B4" s="5" t="n">
        <v>9038</v>
      </c>
      <c r="C4" s="5" t="n">
        <v>12812</v>
      </c>
      <c r="D4" s="5" t="n">
        <v>21345</v>
      </c>
      <c r="E4" s="5" t="n">
        <v>29436</v>
      </c>
      <c r="F4" s="5" t="n">
        <v>38791</v>
      </c>
      <c r="G4" s="5" t="n">
        <v>34793</v>
      </c>
      <c r="H4" s="5" t="n">
        <v>52894</v>
      </c>
      <c r="I4" s="5" t="n">
        <v>61983</v>
      </c>
      <c r="J4" s="5" t="n">
        <v>72631</v>
      </c>
      <c r="K4" s="5" t="n">
        <v>188461</v>
      </c>
      <c r="L4" s="5" t="n">
        <v>132002</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Cross Country Healthcare, Inc. (the Company) provides total talent management services, including strategic workforce solutions, contingent staffing, permanent placement, and consultative services for healthcare customers. The Company places highly qualified healthcare professionals in virtually every specialty and area of expertise. Its diverse customer base includes both clinical and nonclinical settings, servicing both public and private acute care and non-acute care hospitals, outpatient clinics, ambulatory-care centers, single and multi-specialty physician practices, rehabilitation facilities, Program of All-Inclusive Care for the Elderly (PACE) programs, urgent care centers, local and national healthcare systems, managed care providers, public and charter schools, correctional facilities, government facilities, pharmacies, and many other healthcare providers.</t>
        </is>
      </c>
    </row>
    <row r="5">
      <c r="A5" s="4" t="inlineStr">
        <is>
          <t>Basis of Accounting</t>
        </is>
      </c>
      <c r="B5" s="4" t="inlineStr">
        <is>
          <t>The consolidated financial statements include the accounts of the Company and its direct and indirect wholly-owned subsidiaries, as well as Cross Country Talent Acquisition Group, LLC, which was a joint venture controlled by the Company but not wholly owned. The Company recorded the ownership interest of the noncontrolling shareholder as noncontrolling interest in subsidiary. Effective December 31, 2020, the sole professional staffing services agreement held by this joint venture was terminated and, as a result, the Company dissolved Cross Country Talent Acquisition Group, LLC in the third quarter of 2021. A ll intercompany transactions and balances have been eliminated in consolidation. Certain prior year amounts have been reclassified to conform to the current year presentation. See the consolidated balance sheets and statements of operations and comprehensive income, Note 5 - Goodwill, Trade Names, and Other Intangible Assets, Note 7 - Balance Sheet Details, and Note 17 - Segment Data.</t>
        </is>
      </c>
    </row>
    <row r="6">
      <c r="A6" s="4" t="inlineStr">
        <is>
          <t>Use of Estimates</t>
        </is>
      </c>
      <c r="B6" s="4" t="inlineStr">
        <is>
          <t>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t>
        </is>
      </c>
    </row>
    <row r="7">
      <c r="A7" s="4" t="inlineStr">
        <is>
          <t>Risks and Uncertainties</t>
        </is>
      </c>
      <c r="B7" s="4" t="inlineStr">
        <is>
          <t>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is Annual Report on Form 10-K.</t>
        </is>
      </c>
    </row>
    <row r="8">
      <c r="A8" s="4" t="inlineStr">
        <is>
          <t>Cash and Cash Equivalents</t>
        </is>
      </c>
      <c r="B8" s="4" t="inlineStr">
        <is>
          <t>Cash and Cash Equivalents The Company considers all investments with original maturities of three months or less to be cash and cash equivalents. Interest income on cash and cash equivalents was immaterial for the years ended December 31, 2023, 2022, and 2021, and is included in other income (expense), net, in the consolidated statements of operations and comprehensive income.</t>
        </is>
      </c>
    </row>
    <row r="9">
      <c r="A9" s="4" t="inlineStr">
        <is>
          <t>Accounts Receivable, Allowance for Doubtful Accounts, and Concentration of Credit Risk</t>
        </is>
      </c>
      <c r="B9" s="4" t="inlineStr">
        <is>
          <t>Accounts Receivable, Allowance for Doubtful Account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s when estimating its allowance for doubtful accounts. In addition to the allowance for doubtful accounts, the Company maintains a sales allowance for billing-related adjustments which may arise in the ordinary course of business and adjustments to the reserve are recorded as contra-revenue. The sales allowance balance as of December 31, 2023 and December 31, 2022 was $0.9 million and $1.6 million, respectively.</t>
        </is>
      </c>
    </row>
    <row r="10">
      <c r="A10" s="4" t="inlineStr">
        <is>
          <t>Property and Equipment</t>
        </is>
      </c>
      <c r="B10" s="4" t="inlineStr">
        <is>
          <t xml:space="preserve">Property and Equipment Property and equipment are stated at cost, less accumulated depreciation. Depreciation is determined on a straight-line basis over the estimated useful lives of the assets, which generally range from one </t>
        </is>
      </c>
    </row>
    <row r="11">
      <c r="A11" s="4" t="inlineStr">
        <is>
          <t>Cloud Computing Arrangements</t>
        </is>
      </c>
      <c r="B11" s="4" t="inlineStr">
        <is>
          <t>Cloud Computing Arrangements Implementation costs associated with cloud computing arrangements are capitalized when incurred during the application development phase. In connection with the licensing of software products, the Company has entered into arrangements in which it does not take possession of the software; rather, the software application resides on the vendor's or a third-party's hardware, and the Company accesses and uses the software on an as-needed basis over the Internet or via a dedicated line. Therefore, the cloud computing arrangement does not give rise to an intangible asset. Costs are capitalized in accordance with the Company’s policies for other capitalizable service costs. Amortization is calculated over the contractual term of the cloud computing arrangement and is included in selling, general and administrative expenses in the consolidated statements of operations and comprehensive income. As of December 31, 2023 and 2022, the Company has a current asset of $0.5 million included in prepaid expenses and a non-current asset of $6.0 million and $4.5 million, respectively, included in cloud computing in the consolidated balance sheets that have been capitalized in conjunction with implementations. Amortization of the cloud computing assets was $0.5 million, $0.6 million, and $0.4 million for the years ended December 31, 2023, 2022, and 2021, respectively.</t>
        </is>
      </c>
    </row>
    <row r="12">
      <c r="A12" s="4" t="inlineStr">
        <is>
          <t>Leases</t>
        </is>
      </c>
      <c r="B12" s="4" t="inlineStr">
        <is>
          <t>Leases The Company determines whether an arrangement constitutes a lease at commencement. Operating leases are included in operating lease right-of-use assets, operating lease liabilities - current, and operating lease liabilities - non-current in the consolidated balance sheets. Finance leases are included in other assets, other current liabilities, and other liabilities in the consolidated balance sheets. See Note 9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the Company.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and comprehensive income. Rent expense for operating lease payments is recognized on a straight-line basis over the lease term. The Company does not assume renewals or early terminations unless it is reasonably certain to exercise these options at commencement. The Company has elected the practical expedient to not separate non-lease components from the lease components to which they relate, and instead account for each as a single lease component, for all of its underlying asset classes. Accordingly, all expenses associated with a lease contract are accounted for as lease expenses. The Company leases apartments for eligible field employees under short-term agreements (typically three</t>
        </is>
      </c>
    </row>
    <row r="13">
      <c r="A13" s="4" t="inlineStr">
        <is>
          <t>Business Combinations</t>
        </is>
      </c>
      <c r="B13" s="4" t="inlineStr">
        <is>
          <t>Business Combinations Historically, business combinations have been accounted for at fair value using the acquisition method of accounting. Effective January 1, 2023, the Company accounts for business combinations in accordance with updated Business Combinations Topic 805. Contract assets and contract liabilities acquired in a business combination are recognized in accordance with Revenue from Contracts with Customers Topic 606. At the acquisition date, related revenue contracts with customers are accounted for as if the Company had originated the contracts. The acquired contract assets and liabilities are recognized and measured consistent with how they were recognized and measured in the acquiree's financial statements, if those financial statements were prepared in accordance with GAAP. Contract assets and contract liabilities from other contracts to which Topic 606 applies are similarly recognized and measured. In circumstances where it is unable to assess whether the financial statements were prepared in accordance with GAAP, the Company considers contract terms and specifications to determine what should be recorded at the acquisition date. Other assets or liabilities that arise from revenue contracts with customers in accordance with Topic 606 are accounted for at fair value. The associated acquisition costs are expensed as incurred and recorded as acquisition and integration-related costs. Restructuring costs associated with a business combination are expensed. The results of the acquired businesses' operations are included in the consolidated statements of operations and comprehensive income of the combined entity beginning on the date of acquisition. See Note 4 - Acquisitions.</t>
        </is>
      </c>
    </row>
    <row r="14">
      <c r="A14" s="4" t="inlineStr">
        <is>
          <t>Goodwill, Trade Names, and Other Intangible Assets</t>
        </is>
      </c>
      <c r="B14" s="4" t="inlineStr">
        <is>
          <t>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1 to 16 years. Goodwill and certain intangible assets with indefinite lives are not amortized. Instead,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measures the fair value of its reporting units using a combination of income and market approaches. The Company performs its annual review on October 1 . If the quantitative analysis is performed and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deductible goodwill on the carrying amount of the reporting unit when measuring the goodwill impairment loss is considered, if applicable. The Company determines its reporting units by identifying its operating segments and any component businesses and aggregates the component businesses if they have similar economic characteristics.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and comprehensive income. See Note 5 - Goodwill, Trade Names, and Other Intangible Assets.</t>
        </is>
      </c>
    </row>
    <row r="15">
      <c r="A15" s="4" t="inlineStr">
        <is>
          <t>Debt Discount and Debt Issuance Costs</t>
        </is>
      </c>
      <c r="B15" s="4" t="inlineStr">
        <is>
          <t>Debt Discount and Debt Issuance Costs Stated discounts on proceeds and other fees reimbursed to lenders were treated as a discount associated with the respective debt instrument and presented in the balance sheet as an offset to the carrying amount of the debt. Debt issuance costs associated with the revolving line-of-credit are presented as an asset, included in other assets on the balance sheet. Discounts are amortized to interest expense using the effective interest rate method, or a method that approximates the effective interest rate method, over the expected life of the debt.</t>
        </is>
      </c>
    </row>
    <row r="16">
      <c r="A16" s="4" t="inlineStr">
        <is>
          <t>Sales and Other State Non-Income Tax Liabilities</t>
        </is>
      </c>
      <c r="B16" s="4" t="inlineStr">
        <is>
          <t>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comprehensive income and the liability is reflected in sales tax payable within other current liabilities in the consolidated balance sheets.</t>
        </is>
      </c>
    </row>
    <row r="17">
      <c r="A17" s="4" t="inlineStr">
        <is>
          <t>Insurance Claims</t>
        </is>
      </c>
      <c r="B17" s="4" t="inlineStr">
        <is>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23 and 2022 reflect the related short-term liabilities in accrued compensation and benefits and the related long-term liabilities as accrued claims, and the short-term and long-term receivable portion as insurance recovery receivable - current and insurance recovery receivable - non-current, respectively.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23 and 2022, the Company had outstanding approximately $13.5 million and $17.7 million, respectively, of standby letters of credit as collateral to secure the self-insured portion of this plan. Currently, the Company has claims-made primary professional liability policies that provide the Company and each working professional in its nurse and allied healthcare business with coverage. The Company has a claims-made professional liability policy for its physicians and advanced practitioners. At December 31, 2023 and 2022, the Company had outstanding $0.3 million and $0.4 million, respectively,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t>
        </is>
      </c>
    </row>
    <row r="18">
      <c r="A18" s="4" t="inlineStr">
        <is>
          <t>Revenue Recognition</t>
        </is>
      </c>
      <c r="B18" s="4" t="inlineStr">
        <is>
          <t>Revenue Recognition Revenue from the Company’s services is recognized when control of the promised services is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23 and 2022, the Company's estimate of amounts that had been worked but had not been billed totaled $89.9 million and $152.4 million,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23, 2022, and 2021. Generally, billing and payment terms for MSP agency services are consistent with temporary staffing as the customers are similar or the same. Revenue from these services is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MSP)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nd comprehensive income.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and comprehensive income. The customer is invoiced for the hours worked by the subcontracted healthcare professional multiplied by the hourly bill rate. A subcontractor liability is recognized as a reduction of revenue,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and comprehensive income. See Note 3 - Revenue Recognition for the Company’s revenues disaggregated by revenue source. Sales and usage-based taxes are excluded from revenue. Contract Costs All contract fulfillment costs are expensed as incurred to direct operating expenses. There were no contract assets or material contract liabilities as of December 31, 2023 and 2022. Practical Expedients and Exemptions</t>
        </is>
      </c>
    </row>
    <row r="19">
      <c r="A19" s="4" t="inlineStr">
        <is>
          <t>Share-Based Compensation</t>
        </is>
      </c>
      <c r="B19" s="4" t="inlineStr">
        <is>
          <t>Share-Based Compensation For the years ended December 31, 2023, 2022, and 2021,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and replaced by the 2020 Omnibus Incentive Plan, effective for awards granted after May 19, 2020, as described in Note 14 - Stockholders' Equity. Pursuant to the plans,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comprehensive income, and totaled $6.6 million, $7.4 million, and $6.9 million during the years ended December 31, 2023, 2022, and 2021, respectively. See Note 14 - Stockholders’ Equity.</t>
        </is>
      </c>
    </row>
    <row r="20">
      <c r="A20" s="4" t="inlineStr">
        <is>
          <t>Advertising</t>
        </is>
      </c>
      <c r="B20" s="4" t="inlineStr">
        <is>
          <t>Advertising The Company’s advertising expense consists of programmatic advertising, display, search, internet, social media, video, and promotional aids and materials. Advertising costs are expensed as incurred and totaled $11.5 million, $16.1 million, and $9.5 million for the years ended December 31, 2023, 2022, and 2021, respectively, and are included in selling, general and administrative expenses in the consolidated statements of operations and comprehensive income.</t>
        </is>
      </c>
    </row>
    <row r="21">
      <c r="A21" s="4" t="inlineStr">
        <is>
          <t>Restructuring Costs</t>
        </is>
      </c>
      <c r="B21"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and comprehensive income primarily include employee termination costs and lease-related exit costs.</t>
        </is>
      </c>
    </row>
    <row r="22">
      <c r="A22" s="4" t="inlineStr">
        <is>
          <t>Income Taxes</t>
        </is>
      </c>
      <c r="B22" s="4" t="inlineStr">
        <is>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See Note 13 - Income Taxes.</t>
        </is>
      </c>
    </row>
    <row r="23">
      <c r="A23" s="4" t="inlineStr">
        <is>
          <t>Comprehensive Income (Loss)</t>
        </is>
      </c>
      <c r="B23" s="4" t="inlineStr">
        <is>
          <t>Comprehensive Income (Loss) Total comprehensive income includes net income or loss and foreign currency translation adjustments, net of any related deferred taxes, and is included within the accompanying consolidated statements of operations and comprehensive incom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n unrealized loss of $1.5 million at December 31, 2023 and 2022. The income tax impact related to components of other comprehensive income for the years ended December 31, 2023, 2022 and 2021 is included in unrealized foreign currency translation income (loss), net of tax in the consolidated statements of operations and comprehensive income.</t>
        </is>
      </c>
    </row>
    <row r="24">
      <c r="A24" s="4" t="inlineStr">
        <is>
          <t>Fair Value Measurements</t>
        </is>
      </c>
      <c r="B24" s="4" t="inlineStr">
        <is>
          <t>Fair Value Measurements Financial Accounting Standards Board (FASB) guidance defines fair value, establishes a framework for measuring fair value under U.S. GAAP, and expands disclosures about fair value measurements. The Company’s financial assets and liabilities required to be measured at fair value on a recurring basis were its: (i) deferred compensation asset and (ii) deferred compensation liability as of December 31, 2023. See Note 10 - Fair Value Measurements.</t>
        </is>
      </c>
    </row>
    <row r="25">
      <c r="A25" s="4" t="inlineStr">
        <is>
          <t>Earnings Per Share</t>
        </is>
      </c>
      <c r="B25" s="4" t="inlineStr">
        <is>
          <t>Earnings Per Share Basic earnings per share is computed by dividing net income available to common stock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See Note 15 - Earnings Per Share.</t>
        </is>
      </c>
    </row>
    <row r="26">
      <c r="A26" s="4" t="inlineStr">
        <is>
          <t>Recently Adopted Accounting Pronouncements and Recent Accounting Pronouncements</t>
        </is>
      </c>
      <c r="B26" s="4" t="inlineStr">
        <is>
          <t>Recently Adopted Accounting Pronouncements On October 28, 2021, the FASB issued Accounting Standards Update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SC 606, Revenue from Contracts with Customers .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adopted this standard in the first quarter of 2023 and will apply the guidance to future acquisitions. Recent Accounting Pronouncements On December 14, 2023, the FASB issued ASU No. 2023-09, Income Taxes (Topic 740): Improvements to Income Tax Disclosures , which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lso require that all entities disclose, on an annual basis, disaggregated information regarding income taxes paid and income tax expense. This guidance is effective for annual periods beginning after December 15, 2024. The amendments should be applied prospectively, but retrospective application is permitted. Early adoption is permitted for annual financial statements that have not yet been issued or made available for issuance. The Company expects to adopt this standard for its fiscal year ended December 31, 2025. The Company expects this ASU to only impact its disclosures with no impacts to results of operations, cash flows, and financial condition. On November 27, 2023, the FASB issued ASU No. 2023-07, Segment Reporting (Topic 280): Improvements to Reportable Segment Disclosures , which improves reportable segment disclosure requirements, primarily through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requires certain disclosures related to the chief operating decision maker. This guidance is effective for fiscal years beginning after December 15, 2023, and interim periods within fiscal years beginning after December 15, 2024. The amendments should be applied retrospectively to all prior periods presented in the financial statements. Early adoption is permitted. The Company expects to adopt this standard for its fiscal year ended December 31, 2024. The Company expects this ASU to only impact its disclosures with no impacts to results of operations, cash flows,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094</v>
      </c>
      <c r="C3" s="5" t="n">
        <v>3604</v>
      </c>
    </row>
    <row r="4">
      <c r="A4" s="4" t="inlineStr">
        <is>
          <t>Accounts receivable, net of allowances of $20,547 in 2023 and $14,696 in 2022</t>
        </is>
      </c>
      <c r="B4" s="6" t="n">
        <v>372352</v>
      </c>
      <c r="C4" s="6" t="n">
        <v>641611</v>
      </c>
    </row>
    <row r="5">
      <c r="A5" s="4" t="inlineStr">
        <is>
          <t>Income taxes receivable</t>
        </is>
      </c>
      <c r="B5" s="6" t="n">
        <v>6898</v>
      </c>
      <c r="C5" s="6" t="n">
        <v>10915</v>
      </c>
    </row>
    <row r="6">
      <c r="A6" s="4" t="inlineStr">
        <is>
          <t>Prepaid expenses</t>
        </is>
      </c>
      <c r="B6" s="6" t="n">
        <v>7681</v>
      </c>
      <c r="C6" s="6" t="n">
        <v>11067</v>
      </c>
    </row>
    <row r="7">
      <c r="A7" s="4" t="inlineStr">
        <is>
          <t>Insurance recovery receivable</t>
        </is>
      </c>
      <c r="B7" s="6" t="n">
        <v>9097</v>
      </c>
      <c r="C7" s="6" t="n">
        <v>7434</v>
      </c>
    </row>
    <row r="8">
      <c r="A8" s="4" t="inlineStr">
        <is>
          <t>Other current assets</t>
        </is>
      </c>
      <c r="B8" s="6" t="n">
        <v>2031</v>
      </c>
      <c r="C8" s="6" t="n">
        <v>1042</v>
      </c>
    </row>
    <row r="9">
      <c r="A9" s="4" t="inlineStr">
        <is>
          <t>Total current assets</t>
        </is>
      </c>
      <c r="B9" s="6" t="n">
        <v>415153</v>
      </c>
      <c r="C9" s="6" t="n">
        <v>675673</v>
      </c>
    </row>
    <row r="10">
      <c r="A10" s="4" t="inlineStr">
        <is>
          <t>Property and equipment, net</t>
        </is>
      </c>
      <c r="B10" s="6" t="n">
        <v>27339</v>
      </c>
      <c r="C10" s="6" t="n">
        <v>19662</v>
      </c>
    </row>
    <row r="11">
      <c r="A11" s="4" t="inlineStr">
        <is>
          <t>Operating lease right-of-use assets</t>
        </is>
      </c>
      <c r="B11" s="6" t="n">
        <v>2599</v>
      </c>
      <c r="C11" s="6" t="n">
        <v>3254</v>
      </c>
    </row>
    <row r="12">
      <c r="A12" s="4" t="inlineStr">
        <is>
          <t>Goodwill</t>
        </is>
      </c>
      <c r="B12" s="6" t="n">
        <v>135430</v>
      </c>
      <c r="C12" s="6" t="n">
        <v>163268</v>
      </c>
    </row>
    <row r="13">
      <c r="A13" s="4" t="inlineStr">
        <is>
          <t>Other intangible assets, net</t>
        </is>
      </c>
      <c r="B13" s="6" t="n">
        <v>54468</v>
      </c>
      <c r="C13" s="6" t="n">
        <v>44723</v>
      </c>
    </row>
    <row r="14">
      <c r="A14" s="4" t="inlineStr">
        <is>
          <t>Deferred tax assets</t>
        </is>
      </c>
      <c r="B14" s="6" t="n">
        <v>5954</v>
      </c>
      <c r="C14" s="6" t="n">
        <v>7092</v>
      </c>
    </row>
    <row r="15">
      <c r="A15" s="4" t="inlineStr">
        <is>
          <t>Insurance recovery receivable</t>
        </is>
      </c>
      <c r="B15" s="6" t="n">
        <v>25714</v>
      </c>
      <c r="C15" s="6" t="n">
        <v>23058</v>
      </c>
    </row>
    <row r="16">
      <c r="A16" s="4" t="inlineStr">
        <is>
          <t>Cloud computing</t>
        </is>
      </c>
      <c r="B16" s="6" t="n">
        <v>5987</v>
      </c>
      <c r="C16" s="6" t="n">
        <v>4460</v>
      </c>
    </row>
    <row r="17">
      <c r="A17" s="4" t="inlineStr">
        <is>
          <t>Other assets</t>
        </is>
      </c>
      <c r="B17" s="6" t="n">
        <v>6673</v>
      </c>
      <c r="C17" s="6" t="n">
        <v>6649</v>
      </c>
    </row>
    <row r="18">
      <c r="A18" s="4" t="inlineStr">
        <is>
          <t>Total assets</t>
        </is>
      </c>
      <c r="B18" s="6" t="n">
        <v>679317</v>
      </c>
      <c r="C18" s="6" t="n">
        <v>947839</v>
      </c>
    </row>
    <row r="19">
      <c r="A19" s="3" t="inlineStr">
        <is>
          <t>Current liabilities:</t>
        </is>
      </c>
      <c r="B19" s="4" t="inlineStr">
        <is>
          <t xml:space="preserve"> </t>
        </is>
      </c>
      <c r="C19" s="4" t="inlineStr">
        <is>
          <t xml:space="preserve"> </t>
        </is>
      </c>
    </row>
    <row r="20">
      <c r="A20" s="4" t="inlineStr">
        <is>
          <t>Accounts payable and accrued expenses</t>
        </is>
      </c>
      <c r="B20" s="6" t="n">
        <v>85333</v>
      </c>
      <c r="C20" s="6" t="n">
        <v>185507</v>
      </c>
    </row>
    <row r="21">
      <c r="A21" s="4" t="inlineStr">
        <is>
          <t>Accrued compensation and benefits</t>
        </is>
      </c>
      <c r="B21" s="6" t="n">
        <v>52297</v>
      </c>
      <c r="C21" s="6" t="n">
        <v>72605</v>
      </c>
    </row>
    <row r="22">
      <c r="A22" s="4" t="inlineStr">
        <is>
          <t>Operating lease liabilities</t>
        </is>
      </c>
      <c r="B22" s="6" t="n">
        <v>2604</v>
      </c>
      <c r="C22" s="6" t="n">
        <v>4132</v>
      </c>
    </row>
    <row r="23">
      <c r="A23" s="4" t="inlineStr">
        <is>
          <t>Earnout liability</t>
        </is>
      </c>
      <c r="B23" s="6" t="n">
        <v>6794</v>
      </c>
      <c r="C23" s="6" t="n">
        <v>7500</v>
      </c>
    </row>
    <row r="24">
      <c r="A24" s="4" t="inlineStr">
        <is>
          <t>Other current liabilities</t>
        </is>
      </c>
      <c r="B24" s="6" t="n">
        <v>1559</v>
      </c>
      <c r="C24" s="6" t="n">
        <v>1896</v>
      </c>
    </row>
    <row r="25">
      <c r="A25" s="4" t="inlineStr">
        <is>
          <t>Total current liabilities</t>
        </is>
      </c>
      <c r="B25" s="6" t="n">
        <v>148587</v>
      </c>
      <c r="C25" s="6" t="n">
        <v>271640</v>
      </c>
    </row>
    <row r="26">
      <c r="A26" s="4" t="inlineStr">
        <is>
          <t>Debt</t>
        </is>
      </c>
      <c r="B26" s="6" t="n">
        <v>0</v>
      </c>
      <c r="C26" s="6" t="n">
        <v>148735</v>
      </c>
    </row>
    <row r="27">
      <c r="A27" s="4" t="inlineStr">
        <is>
          <t>Operating lease liabilities</t>
        </is>
      </c>
      <c r="B27" s="6" t="n">
        <v>2663</v>
      </c>
      <c r="C27" s="6" t="n">
        <v>4880</v>
      </c>
    </row>
    <row r="28">
      <c r="A28" s="4" t="inlineStr">
        <is>
          <t>Accrued claims</t>
        </is>
      </c>
      <c r="B28" s="6" t="n">
        <v>34853</v>
      </c>
      <c r="C28" s="6" t="n">
        <v>35881</v>
      </c>
    </row>
    <row r="29">
      <c r="A29" s="4" t="inlineStr">
        <is>
          <t>Earnout liability</t>
        </is>
      </c>
      <c r="B29" s="6" t="n">
        <v>5000</v>
      </c>
      <c r="C29" s="6" t="n">
        <v>18000</v>
      </c>
    </row>
    <row r="30">
      <c r="A30" s="4" t="inlineStr">
        <is>
          <t>Uncertain tax positions</t>
        </is>
      </c>
      <c r="B30" s="6" t="n">
        <v>10603</v>
      </c>
      <c r="C30" s="6" t="n">
        <v>7646</v>
      </c>
    </row>
    <row r="31">
      <c r="A31" s="4" t="inlineStr">
        <is>
          <t>Other liabilities</t>
        </is>
      </c>
      <c r="B31" s="6" t="n">
        <v>4218</v>
      </c>
      <c r="C31" s="6" t="n">
        <v>3838</v>
      </c>
    </row>
    <row r="32">
      <c r="A32" s="4" t="inlineStr">
        <is>
          <t>Total liabilities</t>
        </is>
      </c>
      <c r="B32" s="6" t="n">
        <v>205924</v>
      </c>
      <c r="C32" s="6" t="n">
        <v>49062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 xml:space="preserve">   Common stock—$0.0001 par value; 100,000,000 shares authorized; 34,384,905 and 36,302,618 shares issued and outstanding at December 31, 2023 and 2022, respectively</t>
        </is>
      </c>
      <c r="B35" s="6" t="n">
        <v>4</v>
      </c>
      <c r="C35" s="6" t="n">
        <v>4</v>
      </c>
    </row>
    <row r="36">
      <c r="A36" s="4" t="inlineStr">
        <is>
          <t>Additional paid-in capital</t>
        </is>
      </c>
      <c r="B36" s="6" t="n">
        <v>236417</v>
      </c>
      <c r="C36" s="6" t="n">
        <v>292876</v>
      </c>
    </row>
    <row r="37">
      <c r="A37" s="4" t="inlineStr">
        <is>
          <t>Accumulated other comprehensive loss</t>
        </is>
      </c>
      <c r="B37" s="6" t="n">
        <v>-1385</v>
      </c>
      <c r="C37" s="6" t="n">
        <v>-1387</v>
      </c>
    </row>
    <row r="38">
      <c r="A38" s="4" t="inlineStr">
        <is>
          <t>Retained earnings</t>
        </is>
      </c>
      <c r="B38" s="6" t="n">
        <v>238357</v>
      </c>
      <c r="C38" s="6" t="n">
        <v>165726</v>
      </c>
    </row>
    <row r="39">
      <c r="A39" s="4" t="inlineStr">
        <is>
          <t>Total stockholders' equity</t>
        </is>
      </c>
      <c r="B39" s="6" t="n">
        <v>473393</v>
      </c>
      <c r="C39" s="6" t="n">
        <v>457219</v>
      </c>
    </row>
    <row r="40">
      <c r="A40" s="4" t="inlineStr">
        <is>
          <t>Total liabilities and stockholders' equity</t>
        </is>
      </c>
      <c r="B40" s="5" t="n">
        <v>679317</v>
      </c>
      <c r="C40" s="5" t="n">
        <v>947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t>
        </is>
      </c>
      <c r="B4" s="4" t="inlineStr">
        <is>
          <t xml:space="preserve">The opening balance of the allowance for doubtful accounts is reconciled to the closing balance for expected credit losses as follows: 2023 2022 Allowance for Doubtful Accounts (amounts in thousands) Balance at January 1 $ 13,058 $ 6,087 Bad Debt Expense 4,908 2,369 Write-Offs, net of Recoveries 54 (365) Balance at March 31 18,020 8,091 Bad Debt Expense 3,134 3,192 Write-Offs, net of Recoveries (4,240) (426) Balance at June 30 16,914 10,857 Bad Debt Expense 2,355 1,101 Write-Offs, net of Recoveries (1,394) (593) Balance at September 30 17,875 11,365 Bad Debt Expense 4,166 2,947 Write-Offs, net of Recoveries (2,401) (1,254) Balance at December 31 $ 19,640 $ 13,058 </t>
        </is>
      </c>
    </row>
    <row r="5">
      <c r="A5" s="4" t="inlineStr">
        <is>
          <t>Schedule of Restructuring and Related Costs</t>
        </is>
      </c>
      <c r="B5" s="4" t="inlineStr">
        <is>
          <t xml:space="preserve">Reconciliations of the employee termination costs and lease-related exit costs beginning and ending liability balance is presented below: Year Ended December 31, 2023 2022 2021 (amounts in thousands) Employee Termination Costs Lease-Related Exit Costs Employee Termination Costs Lease-Related Exit Costs Employee Termination Costs Lease-Related Exit Costs Balance at beginning of period $ 799 $ 2,196 $ 160 $ 2,423 $ 499 $ 2,687 Charged to restructuring 2,491 62 792 765 814 544 Payments and adjustments (2,395) (1,074) (153) (992) (1,153) (808) Balance at end of period $ 895 $ 1,184 $ 799 $ 2,196 $ 160 $ 2,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ee Note 2 - Summary of Significant Accounting Policies. Year Ended December 31, 2023 Nurse Physician Total Segments (amounts in thousands) Temporary Staffing Services $ 1,794,489 $ 169,077 $ 1,963,566 Other Services 46,939 9,223 56,162 Total $ 1,841,428 $ 178,300 $ 2,019,728 Year Ended December 31, 2022 Nurse Physician Total Segments (amounts in thousands) Temporary Staffing Services $ 2,629,088 $ 101,440 $ 2,730,528 Other Services 71,295 4,786 76,081 Total $ 2,700,383 $ 106,226 $ 2,806,609 Year Ended December 31, 2021 Nurse Physician Total Segments (amounts in thousands) Temporary Staffing Services $ 1,568,974 $ 67,843 $ 1,636,817 Other Services 36,807 3,028 39,835 Total $ 1,605,781 $ 70,871 $ 1,676,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the assets acquired and liabilities assumed on June 8, 2021: (amounts in thousands) Cash and cash equivalents $ 957 Accounts receivable 11,991 Other current assets 59 Property and equipment 10 Right-of-use assets 1,078 Goodwill 22,066 Other intangible assets 14,200 Total assets acquired 50,361 Accounts payable and accrued expenses 3,562 Accrued compensation and benefits 1,387 Lease liability - current 316 Lease liability - non-current 762 Earnout liability 15,000 Total liabilities assumed 21,027 Net assets acquired $ 29,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rade Names,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 had the following acquired intangible assets: December 31, 2023 December 31, 2022 Gross Accumulated Net Gross Accumulated Net (amounts in thousands) Intangible assets subject to amortization: Databases $ 45,930 $ 24,971 $ 20,959 $ 33,430 $ 22,033 $ 11,397 Customer relationships 52,538 26,286 26,252 47,738 21,672 26,066 Non-compete agreements — — — 4 3 1 Trade names 900 548 352 30 16 14 Software 1,700 695 1,005 1,700 355 1,345 Other intangible assets, net $ 101,068 $ 52,500 $ 48,568 $ 82,902 $ 44,079 $ 38,823 Intangible assets not subject to amortization: Trade names, indefinite-lived $ 5,900 $ 5,900 </t>
        </is>
      </c>
    </row>
    <row r="5">
      <c r="A5" s="4" t="inlineStr">
        <is>
          <t>Schedule of Estimated Annual Amortization Expense</t>
        </is>
      </c>
      <c r="B5" s="4" t="inlineStr">
        <is>
          <t xml:space="preserve">As of December 31, 2023, estimated annual amortization expense was as follows: Years Ending December 31: (amounts in thousands) 2024 $ 10,481 2025 9,570 2026 8,362 2027 6,191 2028 4,790 Thereafter 9,174 $ 48,568 </t>
        </is>
      </c>
    </row>
    <row r="6">
      <c r="A6" s="4" t="inlineStr">
        <is>
          <t>Schedule of Changes in Carrying Amount of Goodwill by Segment</t>
        </is>
      </c>
      <c r="B6" s="4" t="inlineStr">
        <is>
          <t>The changes in the carrying amount of goodwill by reportable segment are as follows: Nurse Physician Total (amounts in thousands) Balances as of December 31, 2022 Aggregate goodwill acquired $ 395,119 $ 78,621 $ 473,740 Accumulated impairment loss (269,874) (40,598) (310,472) Goodwill, net of impairment loss 125,245 38,023 163,268 Changes to aggregate goodwill in 2023 Goodwill acquisition adjustments (a) (12,738) (15,100) (27,838) Balances as of December 31, 2023 Aggregate goodwill acquired 382,381 63,521 445,902 Accumulated impairment loss (269,874) (40,598) (310,472) Goodwill, net of impairment loss $ 112,507 $ 22,923 $ 135,430 ________________ (a) Represents adjustments to the fair value of the identifiable net assets acquired, with a corresponding offset to goodwill, made during the measurement periods related to the acquisitions of HireUp, Mint, and a local business. The measurement periods have concluded, and no further adjustments are anticipated. See Note 4 -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The Company’s property and equipment consists of the following: December 31, Useful Lives 2023 2022 (amounts in thousands) Computer equipment 3-5 years $ 5,236 $ 6,167 Computer software 1-10 years 34,531 22,518 Office equipment 5 years 467 473 Furniture and fixtures 7 years 703 2,078 Construction in progress (a) 998 3,462 Leasehold improvements (b) 1,212 2,646 43,147 37,344 Less accumulated depreciation and amortization (15,808) (17,682) $ 27,339 $ 19,662 _______________ (a) Primarily related to software development. (b) See Note 2 – Summary of Significant Accounting Poli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Balance Sheet Details</t>
        </is>
      </c>
      <c r="B4" s="4" t="inlineStr">
        <is>
          <t xml:space="preserve"> December 31, 2023 2022 (amounts in thousands) Insurance recovery receivable - current: Health $ 886 $ 1,143 Workers’ compensation 2,687 3,117 Professional liability 5,524 3,174 $ 9,097 $ 7,434 Insurance recovery receivable - non-current: Workers’ compensation $ 8,037 $ 5,831 Professional liability 17,677 17,227 $ 25,714 $ 23,058 Other assets: Security deposits $ 720 $ 724 Deferred compensation 3,298 2,477 Net debt issuance costs 2,623 3,437 Finance lease right-of-use assets — 11 Post employment benefit 32 — $ 6,673 $ 6,649 Accounts payable and accrued expenses: Trade accounts payable $ 3,040 $ 12,863 Subcontractor payable 66,347 145,587 Accrued expenses 15,946 27,057 $ 85,333 $ 185,507 Accrued compensation and benefits: Salaries and payroll taxes $ 27,042 $ 40,983 Bonuses and commissions 2,893 11,798 Workers’ compensation 8,476 9,147 Professional liability 6,252 3,426 Health care 6,550 6,179 Vacation 1,084 1,072 $ 52,297 $ 72,605 Accrued claims: Workers’ compensation $ 14,798 $ 14,699 Professional liability 20,055 21,182 $ 34,853 $ 35,881 Other liabilities: Restructuring $ 474 $ 1,084 Deferred taxes 401 247 Deferred compensation 3,343 2,507 $ 4,218 $ 3,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Company's debt consists of the following: December 31, 2023 December 31, 2022 Principal Debt Issuance Costs Principal Debt Issuance Costs (amounts in thousands) Term Loan, interest of 10.14% at December 31, 2022 $ — $ — $ 73,875 $ (1,940) Senior Secured Asset-Based Loan, interest of 6.99% and 5.90% at December 31, 2023 and 2022, respectively — (2,623) 76,800 (3,437) Debt $ — $ (2,623) $ 150,675 $ (5,3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The table below presents the lease-related assets and liabilities included on the consolidated balance sheets: Classification on Consolidated Balance Sheets: December 31, 2023 December 31, 2022 (amounts in thousands) Operating lease right-of-use assets $ 2,599 $ 3,254 Operating lease liabilities - current $ 2,604 $ 4,132 Operating lease liabilities - non-current $ 2,663 $ 4,880 December 31, 2023 December 31, 2022 Weighted average remaining lease term 2.2 years 2.3 years Weighted average discount rate 6.36 % 6.31 %</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solidated balance sheets as of December 31, 2023: Years Ending December 31: (amounts in thousands) 2024 $ 2,850 2025 2,185 2026 318 2027 180 2028 114 Total minimum lease payments 5,647 Less: amount of lease payments representing interest (380) Present value of future minimum lease payments 5,267 Less: operating lease liabilities - current (2,604) Operating lease liabilities - non-current $ 2,663 </t>
        </is>
      </c>
    </row>
    <row r="6">
      <c r="A6" s="4" t="inlineStr">
        <is>
          <t>Schedule of Lease Costs</t>
        </is>
      </c>
      <c r="B6" s="4" t="inlineStr">
        <is>
          <t xml:space="preserve">The table below provides information regarding supplemental cash flows: Year Ended December 31, 2023 2022 2021 (amounts in thousands) Supplemental Cash Flow Information: Cash paid for amounts included in the measurement of operating lease liabilities $ 4,859 $ 5,753 $ 6,150 Right-of-use assets acquired under operating lease $ 1,040 $ 473 $ 1,059 The components of lease expense are as follows: Year Ended December 31, 2023 2022 2021 (amounts in thousands) Amounts Included in Consolidated Statements of Operations and Comprehensive Income: Operating lease expense $ 1,681 $ 2,550 $ 3,538 Short-term lease expense $ 3,209 $ 5,114 $ 3,695 Variable and other lease costs $ 724 $ 2,195 $ 1,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December 31, 2023 December 31, 2022 (amounts in thousands) Financial Assets: (Level 1) Deferred compensation asset $ 3,298 $ 2,477 Financial Liabilities: (Level 1) Deferred compensation liability $ 3,343 $ 2,507 </t>
        </is>
      </c>
    </row>
    <row r="5">
      <c r="A5" s="4" t="inlineStr">
        <is>
          <t>Schedule of Carrying Amounts and Estimated Fair Values of Significant Financial Instrument that were not Measured at Fair Value</t>
        </is>
      </c>
      <c r="B5" s="4" t="inlineStr">
        <is>
          <t xml:space="preserve">The carrying amounts and estimated fair value of the Company’s significant financial instruments that were not measured at fair value are as follows: December 31, 2023 December 31, 2022 Carrying Fair Carrying Fair (amounts in thousands) Financial Liabilities: (Level 2) Senior Secured Asset-Based Loan $ — $ — $ 76,800 $ 76,800 Term Loan, net $ — $ — $ 78,375 $ 71,221 Earnout Liability (WSG) $ — $ — $ 7,500 $ 7,500 Earnout Liability (Mint) $ 9,884 $ 9,884 $ 10,000 $ 10,000 Earnout Liability (HireUp) $ 1,910 $ 1,910 $ 8,000 $ 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 xml:space="preserve">The components of the Company's income before income taxes are as follows: Year Ended December 31, 2023 2022 2021 (amounts in thousands) United States $ 102,200 $ 255,661 $ 132,809 Foreign 694 664 399 Income before income taxes $ 102,894 $ 256,325 $ 133,208 </t>
        </is>
      </c>
    </row>
    <row r="5">
      <c r="A5" s="4" t="inlineStr">
        <is>
          <t>Schedule of Components of Income Tax Expense (Benefit)</t>
        </is>
      </c>
      <c r="B5" s="4" t="inlineStr">
        <is>
          <t xml:space="preserve">The components of the Company’s income tax expense are as follows: Year Ended December 31, 2023 2022 2021 (amounts in thousands) Current: Federal $ 19,871 $ 48,664 $ 5,165 State 8,940 13,919 5,638 Foreign 148 219 330 Total 28,959 62,802 11,133 Deferred: Federal 554 383 892 State 596 4,623 (10,648) Foreign 154 56 (171) Total 1,304 5,062 (9,927) Income tax expense $ 30,263 $ 67,864 $ 1,206 </t>
        </is>
      </c>
    </row>
    <row r="6">
      <c r="A6" s="4" t="inlineStr">
        <is>
          <t>Schedule of Significant Components of Deferred Tax Assets and Liabilities</t>
        </is>
      </c>
      <c r="B6" s="4" t="inlineStr">
        <is>
          <t xml:space="preserve">Significant components of the Company’s deferred tax assets and liabilities are as follows: December 31, 2023 2022 (amounts in thousands) Deferred Tax Assets: Accrued other and prepaid expenses $ 912 $ 96 Allowance for doubtful accounts 5,321 3,471 Intangible assets 7,072 7,518 Net operating loss carryforwards 1,054 1,389 Accrued professional liability 851 1,118 Accrued workers’ compensation 3,097 3,631 Share-based compensation 1,197 992 Operating lease liabilities 1,319 2,228 Credit carryforwards — 1 Other 1,016 630 Gross deferred tax assets 21,839 21,074 Valuation allowance (2) (2) 21,837 21,072 Deferred Tax Liabilities: Depreciation (967) (1,411) Indefinite-lived intangibles (14,296) (11,829) Operating lease right-of-use assets (620) (740) Tax on unrepatriated earnings (401) (247) (16,284) (14,227) Net deferred taxes $ 5,553 $ 6,845 </t>
        </is>
      </c>
    </row>
    <row r="7">
      <c r="A7" s="4" t="inlineStr">
        <is>
          <t>Schedule of Reconciliation of Income Tax Computed At U. S. Federal Statutory Rate to Income Tax (Benefit) Expense</t>
        </is>
      </c>
      <c r="B7" s="4" t="inlineStr">
        <is>
          <t>The reconciliation of income tax computed at the U.S. federal statutory rate to income tax expense is as follows: Year Ended December 31, 2023 2022 2021 (amounts in thousands) Tax at U.S. statutory rate $ 21,608 $ 53,828 $ 27,974 State taxes, net of federal benefit 6,834 15,423 8,573 Noncontrolling interest — — (5) Non-deductible items (a) 573 179 550 Foreign tax expense 155 136 76 Valuation allowances 1 1 (37,450) Uncertain tax positions 2,771 (1,694) 1,891 Officers' compensation (275) 404 344 Return to provision (482) (169) 44 Other (922) (244) (791) Income tax expense $ 30,263 $ 67,864 $ 1,206 ________________ (a) Includes non-deductible meals and incidentals and other miscellaneous non-deductible items.</t>
        </is>
      </c>
    </row>
    <row r="8">
      <c r="A8" s="4" t="inlineStr">
        <is>
          <t>Schedule of Reconciliation of Beginning and Ending Amounts of Unrecognized Tax Benefits</t>
        </is>
      </c>
      <c r="B8" s="4" t="inlineStr">
        <is>
          <t xml:space="preserve">A reconciliation of the beginning and ending amounts of unrecognized tax benefits is as follows: Year Ended December 31, 2023 2022 2021 (amounts in thousands) Balance at January 1 $ 7,581 $ 9,179 $ 6,891 Additions based on tax positions related to the current year 2,737 349 1,873 Additions (reductions) based on tax positions related to prior years 59 (1,947) — Reductions as a result of a lapse of applicable statute of limitations — — (47) Other — — 462 Balance at December 31 $ 10,377 $ 7,581 $ 9,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20547</v>
      </c>
      <c r="C3" s="5" t="n">
        <v>14696</v>
      </c>
    </row>
    <row r="4">
      <c r="A4" s="4" t="inlineStr">
        <is>
          <t>Common stock, par value (usd per share)</t>
        </is>
      </c>
      <c r="B4" s="7" t="n">
        <v>0.0001</v>
      </c>
      <c r="C4" s="7" t="n">
        <v>0.0001</v>
      </c>
    </row>
    <row r="5">
      <c r="A5" s="4" t="inlineStr">
        <is>
          <t>Common stock, shares authorized (in shares)</t>
        </is>
      </c>
      <c r="B5" s="6" t="n">
        <v>100000000</v>
      </c>
      <c r="C5" s="6" t="n">
        <v>100000000</v>
      </c>
    </row>
    <row r="6">
      <c r="A6" s="4" t="inlineStr">
        <is>
          <t>Common stock, shares issued (in shares)</t>
        </is>
      </c>
      <c r="B6" s="6" t="n">
        <v>34384905</v>
      </c>
      <c r="C6" s="6" t="n">
        <v>36302618</v>
      </c>
    </row>
    <row r="7">
      <c r="A7" s="4" t="inlineStr">
        <is>
          <t>Common stock, shares outstanding (in shares)</t>
        </is>
      </c>
      <c r="B7" s="6" t="n">
        <v>34384905</v>
      </c>
      <c r="C7" s="6" t="n">
        <v>363026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stricted Stock Award Activity</t>
        </is>
      </c>
      <c r="B4" s="4" t="inlineStr">
        <is>
          <t xml:space="preserve">The following table summarizes restricted stock awards and performance stock awards activity issued under the Plans for the year ended December 31, 2023: Restricted Stock Awards Performance Stock Awards Number of Weighted Number of Target Weighted Unvested restricted stock awards, January 1, 2023 674,508 $ 14.53 476,086 $ 12.56 Granted 319,312 $ 22.87 200,487 $ 19.23 Vested (404,873) $ 12.51 (238,253) $ 6.74 Forfeited (41,413) $ 20.70 (21,123) $ 19.28 Unvested restricted stock awards, December 31, 2023 547,534 $ 20.42 417,197 $ 18.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onents of Numerator and Denominator for Computation of Basic and Diluted Earnings per Share</t>
        </is>
      </c>
      <c r="B4" s="4" t="inlineStr">
        <is>
          <t xml:space="preserve">The following table sets forth the components of the numerator and denominator for the computation of the basic and diluted earnings per share: Year Ended December 31, 2023 2022 2021 (amounts in thousands, except per share data) Numerator: Net income attributable to common stockholders - Basic and Diluted $ 72,631 $ 188,461 $ 132,002 Denominator: Weighted average common shares - Basic 35,158 37,012 36,689 Effective of diluted shares: Share-based awards 318 524 703 Weighted average common shares - Diluted 35,476 37,536 37,392 Net income per share attributable to common stockholders - Basic $ 2.07 $ 5.09 $ 3.60 Net income per share attributable to common stockholders - Diluted $ 2.05 $ 5.02 $ 3.53 </t>
        </is>
      </c>
    </row>
    <row r="5">
      <c r="A5" s="4" t="inlineStr">
        <is>
          <t>Schedule of Antidilutive Securities</t>
        </is>
      </c>
      <c r="B5" s="4" t="inlineStr">
        <is>
          <t xml:space="preserve">The following table represents the share-based award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Year Ended December 31, 2023 2022 2021 (amounts in thousands) Share-based awards 2 55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on Operating Segments and Reconciliation to Income From Operations</t>
        </is>
      </c>
      <c r="B4" s="4" t="inlineStr">
        <is>
          <t>Information on operating segments and a reconciliation to income from operations for the periods indicated are as follows: Year Ended December 31, 2023 2022 2021 (amounts in thousands) Revenues from services: Nurse and Allied Staffing $ 1,841,428 $ 2,700,383 $ 1,605,781 Physician Staffing 178,300 106,226 70,871 $ 2,019,728 $ 2,806,609 $ 1,676,652 Contribution income: Nurse and Allied Staffing $ 196,777 $ 355,447 $ 205,738 Physician Staffing 9,788 5,508 4,328 206,565 360,955 210,066 Corporate overhead (a) 71,049 67,087 55,142 Depreciation and amortization 18,347 12,576 9,852 Restructuring costs 2,553 1,861 2,630 Legal settlement charges 1,125 — — Impairment charges 719 5,597 2,070 Other costs (b) 59 726 1,068 Income from operations $ 112,713 $ 273,108 $ 139,304 _______________ (a) Corporate overhead includes unallocated executive leadership and other centralized corporate functional support costs such as finance, IT, legal, human resources, and marketing, as well as public company expenses and corporate-wide projects (initiatives). (b) Other costs include acquisition and integration-related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The following tables contain selected unaudited statements of operations and comprehensive income information for each quarter of 2023 and 2022. The following information reflects all normal recurring adjustments necessary for a fair presentation of the information for the periods presented. The operating results for any quarter are not necessarily indicative of results for any future period. First Second Third Fourth 2023 (amounts in thousands, except per share data) Revenue from services $ 622,707 $ 540,695 $ 442,291 $ 414,035 Gross profit (a) 139,423 123,139 97,359 90,489 Net income attributable to common stockholders 29,436 21,345 12,812 9,038 Net income per share attributable to common stockholders - Basic (b) $ 0.82 $ 0.60 $ 0.37 $ 0.26 Net income per share attributable to common stockholders - Diluted (b) $ 0.81 $ 0.60 $ 0.36 $ 0.26 First Second Third Fourth 2022 (amounts in thousands, except per share data) Revenue from services $ 788,732 $ 753,561 $ 636,098 $ 628,218 Gross profit (a) 174,794 170,405 143,545 138,942 Net income attributable to common stockholders 61,983 52,894 34,793 38,791 Net income per share attributable to common stockholders - Basic (b) $ 1.67 $ 1.41 $ 0.94 $ 1.06 Net income per share attributable to common stockholders - Diluted (b) $ 1.63 $ 1.40 $ 0.93 $ 1.05 ________________ (a) Excludes depreciation and amortization. (b) The sum of the quarterly per share amounts may not equal amounts reported for year-to-date due to the effects of rounding and changes in the number of weighted average shares outstanding used in the calcul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Sales allowance, billing-related adjustments</t>
        </is>
      </c>
      <c r="B4" s="9" t="n">
        <v>0.9</v>
      </c>
      <c r="C4" s="9" t="n">
        <v>1.6</v>
      </c>
      <c r="D4" s="4" t="inlineStr">
        <is>
          <t xml:space="preserve"> </t>
        </is>
      </c>
    </row>
    <row r="5">
      <c r="A5" s="4" t="inlineStr">
        <is>
          <t>Prepaid implementation costs</t>
        </is>
      </c>
      <c r="B5" s="10" t="n">
        <v>0.5</v>
      </c>
      <c r="C5" s="10" t="n">
        <v>0.5</v>
      </c>
      <c r="D5" s="4" t="inlineStr">
        <is>
          <t xml:space="preserve"> </t>
        </is>
      </c>
    </row>
    <row r="6">
      <c r="A6" s="4" t="inlineStr">
        <is>
          <t>Capitalized implementation costs</t>
        </is>
      </c>
      <c r="B6" s="6" t="n">
        <v>6</v>
      </c>
      <c r="C6" s="10" t="n">
        <v>4.5</v>
      </c>
      <c r="D6" s="4" t="inlineStr">
        <is>
          <t xml:space="preserve"> </t>
        </is>
      </c>
    </row>
    <row r="7">
      <c r="A7" s="4" t="inlineStr">
        <is>
          <t>Implementation costs, amortization</t>
        </is>
      </c>
      <c r="B7" s="10" t="n">
        <v>0.5</v>
      </c>
      <c r="C7" s="10" t="n">
        <v>0.6</v>
      </c>
      <c r="D7" s="9" t="n">
        <v>0.4</v>
      </c>
    </row>
    <row r="8">
      <c r="A8" s="4" t="inlineStr">
        <is>
          <t>Outstanding standby letters of credit as collateral</t>
        </is>
      </c>
      <c r="B8" s="10" t="n">
        <v>13.5</v>
      </c>
      <c r="C8" s="10" t="n">
        <v>17.7</v>
      </c>
      <c r="D8" s="4" t="inlineStr">
        <is>
          <t xml:space="preserve"> </t>
        </is>
      </c>
    </row>
    <row r="9">
      <c r="A9" s="4" t="inlineStr">
        <is>
          <t>Unbilled contracts receivable</t>
        </is>
      </c>
      <c r="B9" s="10" t="n">
        <v>89.90000000000001</v>
      </c>
      <c r="C9" s="10" t="n">
        <v>152.4</v>
      </c>
      <c r="D9" s="4" t="inlineStr">
        <is>
          <t xml:space="preserve"> </t>
        </is>
      </c>
    </row>
    <row r="10">
      <c r="A10" s="4" t="inlineStr">
        <is>
          <t>Equity compensation</t>
        </is>
      </c>
      <c r="B10" s="10" t="n">
        <v>6.6</v>
      </c>
      <c r="C10" s="10" t="n">
        <v>7.4</v>
      </c>
      <c r="D10" s="10" t="n">
        <v>6.9</v>
      </c>
    </row>
    <row r="11">
      <c r="A11" s="4" t="inlineStr">
        <is>
          <t>Advertising costs</t>
        </is>
      </c>
      <c r="B11" s="10" t="n">
        <v>11.5</v>
      </c>
      <c r="C11" s="10" t="n">
        <v>16.1</v>
      </c>
      <c r="D11" s="9" t="n">
        <v>9.5</v>
      </c>
    </row>
    <row r="12">
      <c r="A12" s="4" t="inlineStr">
        <is>
          <t>Cumulative impact of currency fluctuations</t>
        </is>
      </c>
      <c r="B12" s="10" t="n">
        <v>1.5</v>
      </c>
      <c r="C12" s="10" t="n">
        <v>1.5</v>
      </c>
      <c r="D12" s="4" t="inlineStr">
        <is>
          <t xml:space="preserve"> </t>
        </is>
      </c>
    </row>
    <row r="13">
      <c r="A13" s="4" t="inlineStr">
        <is>
          <t>Claims-Based Liability Insurance | MDA Holdings Inc</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Letter of credit for malpractice claims</t>
        </is>
      </c>
      <c r="B15" s="9" t="n">
        <v>0.3</v>
      </c>
      <c r="C15" s="9" t="n">
        <v>0.4</v>
      </c>
      <c r="D15" s="4" t="inlineStr">
        <is>
          <t xml:space="preserve"> </t>
        </is>
      </c>
    </row>
    <row r="16">
      <c r="A16" s="4" t="inlineStr">
        <is>
          <t>Revenue Benchmark | Service | Services</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11" t="n">
        <v>0.05</v>
      </c>
      <c r="C18" s="11" t="n">
        <v>0.05</v>
      </c>
      <c r="D18" s="11" t="n">
        <v>0.05</v>
      </c>
    </row>
    <row r="19">
      <c r="A19" s="4" t="inlineStr">
        <is>
          <t>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Threshold period, past due for payment of services provided</t>
        </is>
      </c>
      <c r="B21" s="4" t="inlineStr">
        <is>
          <t>30 days</t>
        </is>
      </c>
      <c r="C21" s="4" t="inlineStr">
        <is>
          <t xml:space="preserve"> </t>
        </is>
      </c>
      <c r="D21" s="4" t="inlineStr">
        <is>
          <t xml:space="preserve"> </t>
        </is>
      </c>
    </row>
    <row r="22">
      <c r="A22" s="4" t="inlineStr">
        <is>
          <t>Estimated useful life of assets</t>
        </is>
      </c>
      <c r="B22" s="4" t="inlineStr">
        <is>
          <t>1 year</t>
        </is>
      </c>
      <c r="C22" s="4" t="inlineStr">
        <is>
          <t xml:space="preserve"> </t>
        </is>
      </c>
      <c r="D22" s="4" t="inlineStr">
        <is>
          <t xml:space="preserve"> </t>
        </is>
      </c>
    </row>
    <row r="23">
      <c r="A23" s="4" t="inlineStr">
        <is>
          <t>Short term leases period</t>
        </is>
      </c>
      <c r="B23" s="4" t="inlineStr">
        <is>
          <t>3 months</t>
        </is>
      </c>
      <c r="C23" s="4" t="inlineStr">
        <is>
          <t xml:space="preserve"> </t>
        </is>
      </c>
      <c r="D23" s="4" t="inlineStr">
        <is>
          <t xml:space="preserve"> </t>
        </is>
      </c>
    </row>
    <row r="24">
      <c r="A24" s="4" t="inlineStr">
        <is>
          <t>Intangible assets- useful life</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Threshold period, past due for payment of services provided</t>
        </is>
      </c>
      <c r="B27" s="4" t="inlineStr">
        <is>
          <t>60 days</t>
        </is>
      </c>
      <c r="C27" s="4" t="inlineStr">
        <is>
          <t xml:space="preserve"> </t>
        </is>
      </c>
      <c r="D27" s="4" t="inlineStr">
        <is>
          <t xml:space="preserve"> </t>
        </is>
      </c>
    </row>
    <row r="28">
      <c r="A28" s="4" t="inlineStr">
        <is>
          <t>Estimated useful life of assets</t>
        </is>
      </c>
      <c r="B28" s="4" t="inlineStr">
        <is>
          <t>10 years</t>
        </is>
      </c>
      <c r="C28" s="4" t="inlineStr">
        <is>
          <t xml:space="preserve"> </t>
        </is>
      </c>
      <c r="D28" s="4" t="inlineStr">
        <is>
          <t xml:space="preserve"> </t>
        </is>
      </c>
    </row>
    <row r="29">
      <c r="A29" s="4" t="inlineStr">
        <is>
          <t>Short term leases period</t>
        </is>
      </c>
      <c r="B29" s="4" t="inlineStr">
        <is>
          <t>6 months</t>
        </is>
      </c>
      <c r="C29" s="4" t="inlineStr">
        <is>
          <t xml:space="preserve"> </t>
        </is>
      </c>
      <c r="D29" s="4" t="inlineStr">
        <is>
          <t xml:space="preserve"> </t>
        </is>
      </c>
    </row>
    <row r="30">
      <c r="A30" s="4" t="inlineStr">
        <is>
          <t>Intangible assets- useful life</t>
        </is>
      </c>
      <c r="B30" s="4" t="inlineStr">
        <is>
          <t>16 years</t>
        </is>
      </c>
      <c r="C30" s="4" t="inlineStr">
        <is>
          <t xml:space="preserve"> </t>
        </is>
      </c>
      <c r="D30" s="4" t="inlineStr">
        <is>
          <t xml:space="preserve"> </t>
        </is>
      </c>
    </row>
    <row r="31">
      <c r="A31" s="4" t="inlineStr">
        <is>
          <t>Maximum | Leasehold improvements</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Short term leases period</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llowance for Doubtful Accou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5" t="n">
        <v>17875</v>
      </c>
      <c r="C4" s="5" t="n">
        <v>16914</v>
      </c>
      <c r="D4" s="5" t="n">
        <v>18020</v>
      </c>
      <c r="E4" s="5" t="n">
        <v>13058</v>
      </c>
      <c r="F4" s="5" t="n">
        <v>11365</v>
      </c>
      <c r="G4" s="5" t="n">
        <v>10857</v>
      </c>
      <c r="H4" s="5" t="n">
        <v>8091</v>
      </c>
      <c r="I4" s="5" t="n">
        <v>6087</v>
      </c>
      <c r="J4" s="5" t="n">
        <v>13058</v>
      </c>
      <c r="K4" s="5" t="n">
        <v>6087</v>
      </c>
      <c r="L4" s="4" t="inlineStr">
        <is>
          <t xml:space="preserve"> </t>
        </is>
      </c>
    </row>
    <row r="5">
      <c r="A5" s="4" t="inlineStr">
        <is>
          <t>Bad Debt Expense</t>
        </is>
      </c>
      <c r="B5" s="6" t="n">
        <v>4166</v>
      </c>
      <c r="C5" s="6" t="n">
        <v>2355</v>
      </c>
      <c r="D5" s="6" t="n">
        <v>3134</v>
      </c>
      <c r="E5" s="6" t="n">
        <v>4908</v>
      </c>
      <c r="F5" s="6" t="n">
        <v>2947</v>
      </c>
      <c r="G5" s="6" t="n">
        <v>1101</v>
      </c>
      <c r="H5" s="6" t="n">
        <v>3192</v>
      </c>
      <c r="I5" s="6" t="n">
        <v>2369</v>
      </c>
      <c r="J5" s="6" t="n">
        <v>14562</v>
      </c>
      <c r="K5" s="6" t="n">
        <v>9609</v>
      </c>
      <c r="L5" s="5" t="n">
        <v>4783</v>
      </c>
    </row>
    <row r="6">
      <c r="A6" s="4" t="inlineStr">
        <is>
          <t>Write-Offs, net of Recoveries</t>
        </is>
      </c>
      <c r="B6" s="6" t="n">
        <v>-2401</v>
      </c>
      <c r="C6" s="6" t="n">
        <v>-1394</v>
      </c>
      <c r="D6" s="6" t="n">
        <v>-4240</v>
      </c>
      <c r="E6" s="6" t="n">
        <v>54</v>
      </c>
      <c r="F6" s="6" t="n">
        <v>-1254</v>
      </c>
      <c r="G6" s="6" t="n">
        <v>-593</v>
      </c>
      <c r="H6" s="6" t="n">
        <v>-426</v>
      </c>
      <c r="I6" s="6" t="n">
        <v>-365</v>
      </c>
      <c r="J6" s="4" t="inlineStr">
        <is>
          <t xml:space="preserve"> </t>
        </is>
      </c>
      <c r="K6" s="4" t="inlineStr">
        <is>
          <t xml:space="preserve"> </t>
        </is>
      </c>
      <c r="L6" s="4" t="inlineStr">
        <is>
          <t xml:space="preserve"> </t>
        </is>
      </c>
    </row>
    <row r="7">
      <c r="A7" s="4" t="inlineStr">
        <is>
          <t>Ending balance</t>
        </is>
      </c>
      <c r="B7" s="5" t="n">
        <v>19640</v>
      </c>
      <c r="C7" s="5" t="n">
        <v>17875</v>
      </c>
      <c r="D7" s="5" t="n">
        <v>16914</v>
      </c>
      <c r="E7" s="5" t="n">
        <v>18020</v>
      </c>
      <c r="F7" s="5" t="n">
        <v>13058</v>
      </c>
      <c r="G7" s="5" t="n">
        <v>11365</v>
      </c>
      <c r="H7" s="5" t="n">
        <v>10857</v>
      </c>
      <c r="I7" s="5" t="n">
        <v>8091</v>
      </c>
      <c r="J7" s="5" t="n">
        <v>19640</v>
      </c>
      <c r="K7" s="5" t="n">
        <v>13058</v>
      </c>
      <c r="L7" s="5" t="n">
        <v>6087</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Restructuring (Benefits) Costs (Details) - USD ($) $ in Thousands</t>
        </is>
      </c>
      <c r="B1" s="2" t="inlineStr">
        <is>
          <t>3 Months Ended</t>
        </is>
      </c>
      <c r="E1" s="2" t="inlineStr">
        <is>
          <t>12 Months Ended</t>
        </is>
      </c>
    </row>
    <row r="2">
      <c r="B2" s="2" t="inlineStr">
        <is>
          <t>Dec. 31, 2023</t>
        </is>
      </c>
      <c r="C2" s="2" t="inlineStr">
        <is>
          <t>Jun. 30, 2023</t>
        </is>
      </c>
      <c r="D2" s="2" t="inlineStr">
        <is>
          <t>Sep. 30, 2022</t>
        </is>
      </c>
      <c r="E2" s="2" t="inlineStr">
        <is>
          <t>Dec. 31, 2023</t>
        </is>
      </c>
      <c r="F2" s="2" t="inlineStr">
        <is>
          <t>Dec. 31, 2022</t>
        </is>
      </c>
      <c r="G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d to restructuring</t>
        </is>
      </c>
      <c r="B4" s="5" t="n">
        <v>900</v>
      </c>
      <c r="C4" s="5" t="n">
        <v>900</v>
      </c>
      <c r="D4" s="5" t="n">
        <v>2500</v>
      </c>
      <c r="E4" s="5" t="n">
        <v>2553</v>
      </c>
      <c r="F4" s="5" t="n">
        <v>1861</v>
      </c>
      <c r="G4" s="5" t="n">
        <v>2630</v>
      </c>
    </row>
    <row r="5">
      <c r="A5" s="4" t="inlineStr">
        <is>
          <t>Employee Termin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t>
        </is>
      </c>
      <c r="B7" s="4" t="inlineStr">
        <is>
          <t xml:space="preserve"> </t>
        </is>
      </c>
      <c r="C7" s="4" t="inlineStr">
        <is>
          <t xml:space="preserve"> </t>
        </is>
      </c>
      <c r="D7" s="4" t="inlineStr">
        <is>
          <t xml:space="preserve"> </t>
        </is>
      </c>
      <c r="E7" s="6" t="n">
        <v>799</v>
      </c>
      <c r="F7" s="6" t="n">
        <v>160</v>
      </c>
      <c r="G7" s="6" t="n">
        <v>499</v>
      </c>
    </row>
    <row r="8">
      <c r="A8" s="4" t="inlineStr">
        <is>
          <t>Charged to restructuring</t>
        </is>
      </c>
      <c r="B8" s="4" t="inlineStr">
        <is>
          <t xml:space="preserve"> </t>
        </is>
      </c>
      <c r="C8" s="4" t="inlineStr">
        <is>
          <t xml:space="preserve"> </t>
        </is>
      </c>
      <c r="D8" s="4" t="inlineStr">
        <is>
          <t xml:space="preserve"> </t>
        </is>
      </c>
      <c r="E8" s="6" t="n">
        <v>2491</v>
      </c>
      <c r="F8" s="6" t="n">
        <v>792</v>
      </c>
      <c r="G8" s="6" t="n">
        <v>814</v>
      </c>
    </row>
    <row r="9">
      <c r="A9" s="4" t="inlineStr">
        <is>
          <t>Payments and adjustments</t>
        </is>
      </c>
      <c r="B9" s="4" t="inlineStr">
        <is>
          <t xml:space="preserve"> </t>
        </is>
      </c>
      <c r="C9" s="4" t="inlineStr">
        <is>
          <t xml:space="preserve"> </t>
        </is>
      </c>
      <c r="D9" s="4" t="inlineStr">
        <is>
          <t xml:space="preserve"> </t>
        </is>
      </c>
      <c r="E9" s="6" t="n">
        <v>-2395</v>
      </c>
      <c r="F9" s="6" t="n">
        <v>-153</v>
      </c>
      <c r="G9" s="6" t="n">
        <v>-1153</v>
      </c>
    </row>
    <row r="10">
      <c r="A10" s="4" t="inlineStr">
        <is>
          <t>Balance at end of period</t>
        </is>
      </c>
      <c r="B10" s="6" t="n">
        <v>895</v>
      </c>
      <c r="C10" s="4" t="inlineStr">
        <is>
          <t xml:space="preserve"> </t>
        </is>
      </c>
      <c r="D10" s="4" t="inlineStr">
        <is>
          <t xml:space="preserve"> </t>
        </is>
      </c>
      <c r="E10" s="6" t="n">
        <v>895</v>
      </c>
      <c r="F10" s="6" t="n">
        <v>799</v>
      </c>
      <c r="G10" s="6" t="n">
        <v>160</v>
      </c>
    </row>
    <row r="11">
      <c r="A11" s="4" t="inlineStr">
        <is>
          <t>Lease-Related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beginning of period</t>
        </is>
      </c>
      <c r="B13" s="4" t="inlineStr">
        <is>
          <t xml:space="preserve"> </t>
        </is>
      </c>
      <c r="C13" s="4" t="inlineStr">
        <is>
          <t xml:space="preserve"> </t>
        </is>
      </c>
      <c r="D13" s="4" t="inlineStr">
        <is>
          <t xml:space="preserve"> </t>
        </is>
      </c>
      <c r="E13" s="6" t="n">
        <v>2196</v>
      </c>
      <c r="F13" s="6" t="n">
        <v>2423</v>
      </c>
      <c r="G13" s="6" t="n">
        <v>2687</v>
      </c>
    </row>
    <row r="14">
      <c r="A14" s="4" t="inlineStr">
        <is>
          <t>Charged to restructuring</t>
        </is>
      </c>
      <c r="B14" s="4" t="inlineStr">
        <is>
          <t xml:space="preserve"> </t>
        </is>
      </c>
      <c r="C14" s="4" t="inlineStr">
        <is>
          <t xml:space="preserve"> </t>
        </is>
      </c>
      <c r="D14" s="4" t="inlineStr">
        <is>
          <t xml:space="preserve"> </t>
        </is>
      </c>
      <c r="E14" s="6" t="n">
        <v>62</v>
      </c>
      <c r="F14" s="6" t="n">
        <v>765</v>
      </c>
      <c r="G14" s="6" t="n">
        <v>544</v>
      </c>
    </row>
    <row r="15">
      <c r="A15" s="4" t="inlineStr">
        <is>
          <t>Payments and adjustments</t>
        </is>
      </c>
      <c r="B15" s="4" t="inlineStr">
        <is>
          <t xml:space="preserve"> </t>
        </is>
      </c>
      <c r="C15" s="4" t="inlineStr">
        <is>
          <t xml:space="preserve"> </t>
        </is>
      </c>
      <c r="D15" s="4" t="inlineStr">
        <is>
          <t xml:space="preserve"> </t>
        </is>
      </c>
      <c r="E15" s="6" t="n">
        <v>-1074</v>
      </c>
      <c r="F15" s="6" t="n">
        <v>-992</v>
      </c>
      <c r="G15" s="6" t="n">
        <v>-808</v>
      </c>
    </row>
    <row r="16">
      <c r="A16" s="4" t="inlineStr">
        <is>
          <t>Balance at end of period</t>
        </is>
      </c>
      <c r="B16" s="5" t="n">
        <v>1184</v>
      </c>
      <c r="C16" s="4" t="inlineStr">
        <is>
          <t xml:space="preserve"> </t>
        </is>
      </c>
      <c r="D16" s="4" t="inlineStr">
        <is>
          <t xml:space="preserve"> </t>
        </is>
      </c>
      <c r="E16" s="5" t="n">
        <v>1184</v>
      </c>
      <c r="F16" s="5" t="n">
        <v>2196</v>
      </c>
      <c r="G16" s="5" t="n">
        <v>2423</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services</t>
        </is>
      </c>
      <c r="B4" s="5" t="n">
        <v>414035</v>
      </c>
      <c r="C4" s="5" t="n">
        <v>442291</v>
      </c>
      <c r="D4" s="5" t="n">
        <v>540695</v>
      </c>
      <c r="E4" s="5" t="n">
        <v>622707</v>
      </c>
      <c r="F4" s="5" t="n">
        <v>628218</v>
      </c>
      <c r="G4" s="5" t="n">
        <v>636098</v>
      </c>
      <c r="H4" s="5" t="n">
        <v>753561</v>
      </c>
      <c r="I4" s="5" t="n">
        <v>788732</v>
      </c>
      <c r="J4" s="5" t="n">
        <v>2019728</v>
      </c>
      <c r="K4" s="5" t="n">
        <v>2806609</v>
      </c>
      <c r="L4" s="5" t="n">
        <v>1676652</v>
      </c>
    </row>
    <row r="5">
      <c r="A5" s="4" t="inlineStr">
        <is>
          <t>Temporary Staff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63566</v>
      </c>
      <c r="K7" s="6" t="n">
        <v>2730528</v>
      </c>
      <c r="L7" s="6" t="n">
        <v>1636817</v>
      </c>
    </row>
    <row r="8">
      <c r="A8" s="4" t="inlineStr">
        <is>
          <t>Othe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162</v>
      </c>
      <c r="K10" s="6" t="n">
        <v>76081</v>
      </c>
      <c r="L10" s="6" t="n">
        <v>39835</v>
      </c>
    </row>
    <row r="11">
      <c r="A11" s="4" t="inlineStr">
        <is>
          <t>Nurse And Allied Staff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41428</v>
      </c>
      <c r="K13" s="6" t="n">
        <v>2700383</v>
      </c>
      <c r="L13" s="6" t="n">
        <v>1605781</v>
      </c>
    </row>
    <row r="14">
      <c r="A14" s="4" t="inlineStr">
        <is>
          <t>Nurse And Allied Staffing | Temporary Staffing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94489</v>
      </c>
      <c r="K16" s="6" t="n">
        <v>2629088</v>
      </c>
      <c r="L16" s="6" t="n">
        <v>1568974</v>
      </c>
    </row>
    <row r="17">
      <c r="A17" s="4" t="inlineStr">
        <is>
          <t>Nurse And Allied Staffing | Othe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6939</v>
      </c>
      <c r="K19" s="6" t="n">
        <v>71295</v>
      </c>
      <c r="L19" s="6" t="n">
        <v>36807</v>
      </c>
    </row>
    <row r="20">
      <c r="A20" s="4" t="inlineStr">
        <is>
          <t>Physician Staff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8300</v>
      </c>
      <c r="K22" s="6" t="n">
        <v>106226</v>
      </c>
      <c r="L22" s="6" t="n">
        <v>70871</v>
      </c>
    </row>
    <row r="23">
      <c r="A23" s="4" t="inlineStr">
        <is>
          <t>Physician Staffing | Temporary Staff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9077</v>
      </c>
      <c r="K25" s="6" t="n">
        <v>101440</v>
      </c>
      <c r="L25" s="6" t="n">
        <v>67843</v>
      </c>
    </row>
    <row r="26">
      <c r="A26" s="4" t="inlineStr">
        <is>
          <t>Physician Staffing | Othe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223</v>
      </c>
      <c r="K28" s="5" t="n">
        <v>4786</v>
      </c>
      <c r="L28" s="5" t="n">
        <v>3028</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Acquisitions - HireUp (Details) - USD ($) $ in Thousands</t>
        </is>
      </c>
      <c r="C1" s="2" t="inlineStr">
        <is>
          <t>3 Months Ended</t>
        </is>
      </c>
    </row>
    <row r="2">
      <c r="B2" s="2" t="inlineStr">
        <is>
          <t>Dec. 13, 2022</t>
        </is>
      </c>
      <c r="C2" s="2" t="inlineStr">
        <is>
          <t>Mar.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arnout liability</t>
        </is>
      </c>
      <c r="B4" s="4" t="inlineStr">
        <is>
          <t xml:space="preserve"> </t>
        </is>
      </c>
      <c r="C4" s="4" t="inlineStr">
        <is>
          <t xml:space="preserve"> </t>
        </is>
      </c>
      <c r="D4" s="5" t="n">
        <v>6794</v>
      </c>
      <c r="E4" s="5" t="n">
        <v>7500</v>
      </c>
    </row>
    <row r="5">
      <c r="A5" s="4" t="inlineStr">
        <is>
          <t>Goodwill</t>
        </is>
      </c>
      <c r="B5" s="4" t="inlineStr">
        <is>
          <t xml:space="preserve"> </t>
        </is>
      </c>
      <c r="C5" s="4" t="inlineStr">
        <is>
          <t xml:space="preserve"> </t>
        </is>
      </c>
      <c r="D5" s="6" t="n">
        <v>135430</v>
      </c>
      <c r="E5" s="5" t="n">
        <v>163268</v>
      </c>
    </row>
    <row r="6">
      <c r="A6" s="4" t="inlineStr">
        <is>
          <t>HireU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 gross</t>
        </is>
      </c>
      <c r="B8" s="5" t="n">
        <v>6000</v>
      </c>
      <c r="C8" s="4" t="inlineStr">
        <is>
          <t xml:space="preserve"> </t>
        </is>
      </c>
      <c r="D8" s="4" t="inlineStr">
        <is>
          <t xml:space="preserve"> </t>
        </is>
      </c>
      <c r="E8" s="4" t="inlineStr">
        <is>
          <t xml:space="preserve"> </t>
        </is>
      </c>
    </row>
    <row r="9">
      <c r="A9" s="4" t="inlineStr">
        <is>
          <t>Equity consideration for acquisition value</t>
        </is>
      </c>
      <c r="B9" s="5" t="n">
        <v>800</v>
      </c>
      <c r="C9" s="4" t="inlineStr">
        <is>
          <t xml:space="preserve"> </t>
        </is>
      </c>
      <c r="D9" s="4" t="inlineStr">
        <is>
          <t xml:space="preserve"> </t>
        </is>
      </c>
      <c r="E9" s="4" t="inlineStr">
        <is>
          <t xml:space="preserve"> </t>
        </is>
      </c>
    </row>
    <row r="10">
      <c r="A10" s="4" t="inlineStr">
        <is>
          <t>Equity consideration for acquisition (in shares)</t>
        </is>
      </c>
      <c r="B10" s="6" t="n">
        <v>29811</v>
      </c>
      <c r="C10" s="4" t="inlineStr">
        <is>
          <t xml:space="preserve"> </t>
        </is>
      </c>
      <c r="D10" s="4" t="inlineStr">
        <is>
          <t xml:space="preserve"> </t>
        </is>
      </c>
      <c r="E10" s="4" t="inlineStr">
        <is>
          <t xml:space="preserve"> </t>
        </is>
      </c>
    </row>
    <row r="11">
      <c r="A11" s="4" t="inlineStr">
        <is>
          <t>Contingent consideration liabilities</t>
        </is>
      </c>
      <c r="B11" s="5" t="n">
        <v>8000</v>
      </c>
      <c r="C11" s="4" t="inlineStr">
        <is>
          <t xml:space="preserve"> </t>
        </is>
      </c>
      <c r="D11" s="4" t="inlineStr">
        <is>
          <t xml:space="preserve"> </t>
        </is>
      </c>
      <c r="E11" s="4" t="inlineStr">
        <is>
          <t xml:space="preserve"> </t>
        </is>
      </c>
    </row>
    <row r="12">
      <c r="A12" s="4" t="inlineStr">
        <is>
          <t>Earnout liability</t>
        </is>
      </c>
      <c r="B12" s="4" t="inlineStr">
        <is>
          <t xml:space="preserve"> </t>
        </is>
      </c>
      <c r="C12" s="4" t="inlineStr">
        <is>
          <t xml:space="preserve"> </t>
        </is>
      </c>
      <c r="D12" s="5" t="n">
        <v>1900</v>
      </c>
      <c r="E12" s="4" t="inlineStr">
        <is>
          <t xml:space="preserve"> </t>
        </is>
      </c>
    </row>
    <row r="13">
      <c r="A13" s="4" t="inlineStr">
        <is>
          <t>Other intangible assets</t>
        </is>
      </c>
      <c r="B13" s="4" t="inlineStr">
        <is>
          <t xml:space="preserve"> </t>
        </is>
      </c>
      <c r="C13" s="5" t="n">
        <v>6900</v>
      </c>
      <c r="D13" s="4" t="inlineStr">
        <is>
          <t xml:space="preserve"> </t>
        </is>
      </c>
      <c r="E13" s="4" t="inlineStr">
        <is>
          <t xml:space="preserve"> </t>
        </is>
      </c>
    </row>
    <row r="14">
      <c r="A14" s="4" t="inlineStr">
        <is>
          <t>Weighted average useful life of assets acquired</t>
        </is>
      </c>
      <c r="B14" s="4" t="inlineStr">
        <is>
          <t xml:space="preserve"> </t>
        </is>
      </c>
      <c r="C14" s="4" t="inlineStr">
        <is>
          <t>7 years</t>
        </is>
      </c>
      <c r="D14" s="4" t="inlineStr">
        <is>
          <t xml:space="preserve"> </t>
        </is>
      </c>
      <c r="E14" s="4" t="inlineStr">
        <is>
          <t xml:space="preserve"> </t>
        </is>
      </c>
    </row>
    <row r="15">
      <c r="A15" s="4" t="inlineStr">
        <is>
          <t>Goodwill</t>
        </is>
      </c>
      <c r="B15" s="5" t="n">
        <v>1600</v>
      </c>
      <c r="C15" s="4" t="inlineStr">
        <is>
          <t xml:space="preserve"> </t>
        </is>
      </c>
      <c r="D15" s="4" t="inlineStr">
        <is>
          <t xml:space="preserve"> </t>
        </is>
      </c>
      <c r="E15" s="4" t="inlineStr">
        <is>
          <t xml:space="preserve"> </t>
        </is>
      </c>
    </row>
    <row r="16">
      <c r="A16" s="4" t="inlineStr">
        <is>
          <t>HireUp | Trade 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ther intangible assets</t>
        </is>
      </c>
      <c r="B18" s="4" t="inlineStr">
        <is>
          <t xml:space="preserve"> </t>
        </is>
      </c>
      <c r="C18" s="5" t="n">
        <v>900</v>
      </c>
      <c r="D18" s="4" t="inlineStr">
        <is>
          <t xml:space="preserve"> </t>
        </is>
      </c>
      <c r="E18" s="4" t="inlineStr">
        <is>
          <t xml:space="preserve"> </t>
        </is>
      </c>
    </row>
    <row r="19">
      <c r="A19" s="4" t="inlineStr">
        <is>
          <t>Weighted average useful life of assets acquired</t>
        </is>
      </c>
      <c r="B19" s="4" t="inlineStr">
        <is>
          <t xml:space="preserve"> </t>
        </is>
      </c>
      <c r="C19" s="4" t="inlineStr">
        <is>
          <t>2 years</t>
        </is>
      </c>
      <c r="D19" s="4" t="inlineStr">
        <is>
          <t xml:space="preserve"> </t>
        </is>
      </c>
      <c r="E19" s="4" t="inlineStr">
        <is>
          <t xml:space="preserve"> </t>
        </is>
      </c>
    </row>
    <row r="20">
      <c r="A20" s="4" t="inlineStr">
        <is>
          <t>HireUp | Customer Lis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ther intangible assets</t>
        </is>
      </c>
      <c r="B22" s="4" t="inlineStr">
        <is>
          <t xml:space="preserve"> </t>
        </is>
      </c>
      <c r="C22" s="5" t="n">
        <v>2500</v>
      </c>
      <c r="D22" s="4" t="inlineStr">
        <is>
          <t xml:space="preserve"> </t>
        </is>
      </c>
      <c r="E22" s="4" t="inlineStr">
        <is>
          <t xml:space="preserve"> </t>
        </is>
      </c>
    </row>
    <row r="23">
      <c r="A23" s="4" t="inlineStr">
        <is>
          <t>Weighted average useful life of assets acquired</t>
        </is>
      </c>
      <c r="B23" s="4" t="inlineStr">
        <is>
          <t xml:space="preserve"> </t>
        </is>
      </c>
      <c r="C23" s="4" t="inlineStr">
        <is>
          <t>10 years</t>
        </is>
      </c>
      <c r="D23" s="4" t="inlineStr">
        <is>
          <t xml:space="preserve"> </t>
        </is>
      </c>
      <c r="E23" s="4" t="inlineStr">
        <is>
          <t xml:space="preserve"> </t>
        </is>
      </c>
    </row>
    <row r="24">
      <c r="A24" s="4" t="inlineStr">
        <is>
          <t>HireUp | Databas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ther intangible assets</t>
        </is>
      </c>
      <c r="B26" s="4" t="inlineStr">
        <is>
          <t xml:space="preserve"> </t>
        </is>
      </c>
      <c r="C26" s="5" t="n">
        <v>3500</v>
      </c>
      <c r="D26" s="4" t="inlineStr">
        <is>
          <t xml:space="preserve"> </t>
        </is>
      </c>
      <c r="E26" s="4" t="inlineStr">
        <is>
          <t xml:space="preserve"> </t>
        </is>
      </c>
    </row>
    <row r="27">
      <c r="A27" s="4" t="inlineStr">
        <is>
          <t>Weighted average useful life of assets acquired</t>
        </is>
      </c>
      <c r="B27" s="4" t="inlineStr">
        <is>
          <t xml:space="preserve"> </t>
        </is>
      </c>
      <c r="C27" s="4" t="inlineStr">
        <is>
          <t>7 years</t>
        </is>
      </c>
      <c r="D27" s="4" t="inlineStr">
        <is>
          <t xml:space="preserve"> </t>
        </is>
      </c>
      <c r="E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Acquisitions - Mint (Details) - USD ($) $ in Thousands</t>
        </is>
      </c>
      <c r="C1" s="2" t="inlineStr">
        <is>
          <t>3 Months Ended</t>
        </is>
      </c>
    </row>
    <row r="2">
      <c r="B2" s="2" t="inlineStr">
        <is>
          <t>Oct. 03, 2022</t>
        </is>
      </c>
      <c r="C2" s="2" t="inlineStr">
        <is>
          <t>Mar.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arnout liability</t>
        </is>
      </c>
      <c r="B4" s="4" t="inlineStr">
        <is>
          <t xml:space="preserve"> </t>
        </is>
      </c>
      <c r="C4" s="4" t="inlineStr">
        <is>
          <t xml:space="preserve"> </t>
        </is>
      </c>
      <c r="D4" s="5" t="n">
        <v>6794</v>
      </c>
      <c r="E4" s="5" t="n">
        <v>7500</v>
      </c>
    </row>
    <row r="5">
      <c r="A5" s="4" t="inlineStr">
        <is>
          <t>Non-current portion of earnout liability</t>
        </is>
      </c>
      <c r="B5" s="4" t="inlineStr">
        <is>
          <t xml:space="preserve"> </t>
        </is>
      </c>
      <c r="C5" s="4" t="inlineStr">
        <is>
          <t xml:space="preserve"> </t>
        </is>
      </c>
      <c r="D5" s="6" t="n">
        <v>5000</v>
      </c>
      <c r="E5" s="6" t="n">
        <v>18000</v>
      </c>
    </row>
    <row r="6">
      <c r="A6" s="4" t="inlineStr">
        <is>
          <t>Goodwill</t>
        </is>
      </c>
      <c r="B6" s="4" t="inlineStr">
        <is>
          <t xml:space="preserve"> </t>
        </is>
      </c>
      <c r="C6" s="4" t="inlineStr">
        <is>
          <t xml:space="preserve"> </t>
        </is>
      </c>
      <c r="D6" s="6" t="n">
        <v>135430</v>
      </c>
      <c r="E6" s="5" t="n">
        <v>163268</v>
      </c>
    </row>
    <row r="7">
      <c r="A7" s="4" t="inlineStr">
        <is>
          <t>Min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consideration, gross</t>
        </is>
      </c>
      <c r="B9" s="5" t="n">
        <v>27000</v>
      </c>
      <c r="C9" s="4" t="inlineStr">
        <is>
          <t xml:space="preserve"> </t>
        </is>
      </c>
      <c r="D9" s="4" t="inlineStr">
        <is>
          <t xml:space="preserve"> </t>
        </is>
      </c>
      <c r="E9" s="4" t="inlineStr">
        <is>
          <t xml:space="preserve"> </t>
        </is>
      </c>
    </row>
    <row r="10">
      <c r="A10" s="4" t="inlineStr">
        <is>
          <t>Equity consideration for acquisition value</t>
        </is>
      </c>
      <c r="B10" s="5" t="n">
        <v>3600</v>
      </c>
      <c r="C10" s="4" t="inlineStr">
        <is>
          <t xml:space="preserve"> </t>
        </is>
      </c>
      <c r="D10" s="4" t="inlineStr">
        <is>
          <t xml:space="preserve"> </t>
        </is>
      </c>
      <c r="E10" s="4" t="inlineStr">
        <is>
          <t xml:space="preserve"> </t>
        </is>
      </c>
    </row>
    <row r="11">
      <c r="A11" s="4" t="inlineStr">
        <is>
          <t>Equity consideration for acquisition (in shares)</t>
        </is>
      </c>
      <c r="B11" s="6" t="n">
        <v>114278</v>
      </c>
      <c r="C11" s="4" t="inlineStr">
        <is>
          <t xml:space="preserve"> </t>
        </is>
      </c>
      <c r="D11" s="4" t="inlineStr">
        <is>
          <t xml:space="preserve"> </t>
        </is>
      </c>
      <c r="E11" s="4" t="inlineStr">
        <is>
          <t xml:space="preserve"> </t>
        </is>
      </c>
    </row>
    <row r="12">
      <c r="A12" s="4" t="inlineStr">
        <is>
          <t>Contingent consideration liabilities</t>
        </is>
      </c>
      <c r="B12" s="5" t="n">
        <v>10000</v>
      </c>
      <c r="C12" s="4" t="inlineStr">
        <is>
          <t xml:space="preserve"> </t>
        </is>
      </c>
      <c r="D12" s="4" t="inlineStr">
        <is>
          <t xml:space="preserve"> </t>
        </is>
      </c>
      <c r="E12" s="4" t="inlineStr">
        <is>
          <t xml:space="preserve"> </t>
        </is>
      </c>
    </row>
    <row r="13">
      <c r="A13" s="4" t="inlineStr">
        <is>
          <t>Earnout liability</t>
        </is>
      </c>
      <c r="B13" s="4" t="inlineStr">
        <is>
          <t xml:space="preserve"> </t>
        </is>
      </c>
      <c r="C13" s="4" t="inlineStr">
        <is>
          <t xml:space="preserve"> </t>
        </is>
      </c>
      <c r="D13" s="6" t="n">
        <v>4900</v>
      </c>
      <c r="E13" s="4" t="inlineStr">
        <is>
          <t xml:space="preserve"> </t>
        </is>
      </c>
    </row>
    <row r="14">
      <c r="A14" s="4" t="inlineStr">
        <is>
          <t>Non-current portion of earnout liability</t>
        </is>
      </c>
      <c r="B14" s="4" t="inlineStr">
        <is>
          <t xml:space="preserve"> </t>
        </is>
      </c>
      <c r="C14" s="4" t="inlineStr">
        <is>
          <t xml:space="preserve"> </t>
        </is>
      </c>
      <c r="D14" s="5" t="n">
        <v>5000</v>
      </c>
      <c r="E14" s="4" t="inlineStr">
        <is>
          <t xml:space="preserve"> </t>
        </is>
      </c>
    </row>
    <row r="15">
      <c r="A15" s="4" t="inlineStr">
        <is>
          <t>Other intangible assets</t>
        </is>
      </c>
      <c r="B15" s="4" t="inlineStr">
        <is>
          <t xml:space="preserve"> </t>
        </is>
      </c>
      <c r="C15" s="5" t="n">
        <v>15100</v>
      </c>
      <c r="D15" s="4" t="inlineStr">
        <is>
          <t xml:space="preserve"> </t>
        </is>
      </c>
      <c r="E15" s="4" t="inlineStr">
        <is>
          <t xml:space="preserve"> </t>
        </is>
      </c>
    </row>
    <row r="16">
      <c r="A16" s="4" t="inlineStr">
        <is>
          <t>Weighted average useful life of assets acquired</t>
        </is>
      </c>
      <c r="B16" s="4" t="inlineStr">
        <is>
          <t xml:space="preserve"> </t>
        </is>
      </c>
      <c r="C16" s="4" t="inlineStr">
        <is>
          <t>7 years</t>
        </is>
      </c>
      <c r="D16" s="4" t="inlineStr">
        <is>
          <t xml:space="preserve"> </t>
        </is>
      </c>
      <c r="E16" s="4" t="inlineStr">
        <is>
          <t xml:space="preserve"> </t>
        </is>
      </c>
    </row>
    <row r="17">
      <c r="A17" s="4" t="inlineStr">
        <is>
          <t>Goodwill</t>
        </is>
      </c>
      <c r="B17" s="5" t="n">
        <v>20100</v>
      </c>
      <c r="C17" s="4" t="inlineStr">
        <is>
          <t xml:space="preserve"> </t>
        </is>
      </c>
      <c r="D17" s="4" t="inlineStr">
        <is>
          <t xml:space="preserve"> </t>
        </is>
      </c>
      <c r="E17" s="4" t="inlineStr">
        <is>
          <t xml:space="preserve"> </t>
        </is>
      </c>
    </row>
    <row r="18">
      <c r="A18" s="4" t="inlineStr">
        <is>
          <t>Mint | Trade name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ther intangible assets</t>
        </is>
      </c>
      <c r="B20" s="4" t="inlineStr">
        <is>
          <t xml:space="preserve"> </t>
        </is>
      </c>
      <c r="C20" s="5" t="n">
        <v>400</v>
      </c>
      <c r="D20" s="4" t="inlineStr">
        <is>
          <t xml:space="preserve"> </t>
        </is>
      </c>
      <c r="E20" s="4" t="inlineStr">
        <is>
          <t xml:space="preserve"> </t>
        </is>
      </c>
    </row>
    <row r="21">
      <c r="A21" s="4" t="inlineStr">
        <is>
          <t>Weighted average useful life of assets acquired</t>
        </is>
      </c>
      <c r="B21" s="4" t="inlineStr">
        <is>
          <t xml:space="preserve"> </t>
        </is>
      </c>
      <c r="C21" s="4" t="inlineStr">
        <is>
          <t>1 year</t>
        </is>
      </c>
      <c r="D21" s="4" t="inlineStr">
        <is>
          <t xml:space="preserve"> </t>
        </is>
      </c>
      <c r="E21" s="4" t="inlineStr">
        <is>
          <t xml:space="preserve"> </t>
        </is>
      </c>
    </row>
    <row r="22">
      <c r="A22" s="4" t="inlineStr">
        <is>
          <t>Mint | Customer Lis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Other intangible assets</t>
        </is>
      </c>
      <c r="B24" s="4" t="inlineStr">
        <is>
          <t xml:space="preserve"> </t>
        </is>
      </c>
      <c r="C24" s="5" t="n">
        <v>2300</v>
      </c>
      <c r="D24" s="4" t="inlineStr">
        <is>
          <t xml:space="preserve"> </t>
        </is>
      </c>
      <c r="E24" s="4" t="inlineStr">
        <is>
          <t xml:space="preserve"> </t>
        </is>
      </c>
    </row>
    <row r="25">
      <c r="A25" s="4" t="inlineStr">
        <is>
          <t>Weighted average useful life of assets acquired</t>
        </is>
      </c>
      <c r="B25" s="4" t="inlineStr">
        <is>
          <t xml:space="preserve"> </t>
        </is>
      </c>
      <c r="C25" s="4" t="inlineStr">
        <is>
          <t>11 years</t>
        </is>
      </c>
      <c r="D25" s="4" t="inlineStr">
        <is>
          <t xml:space="preserve"> </t>
        </is>
      </c>
      <c r="E25" s="4" t="inlineStr">
        <is>
          <t xml:space="preserve"> </t>
        </is>
      </c>
    </row>
    <row r="26">
      <c r="A26" s="4" t="inlineStr">
        <is>
          <t>Mint | Databas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Other intangible assets</t>
        </is>
      </c>
      <c r="B28" s="4" t="inlineStr">
        <is>
          <t xml:space="preserve"> </t>
        </is>
      </c>
      <c r="C28" s="5" t="n">
        <v>12400</v>
      </c>
      <c r="D28" s="4" t="inlineStr">
        <is>
          <t xml:space="preserve"> </t>
        </is>
      </c>
      <c r="E28" s="4" t="inlineStr">
        <is>
          <t xml:space="preserve"> </t>
        </is>
      </c>
    </row>
    <row r="29">
      <c r="A29" s="4" t="inlineStr">
        <is>
          <t>Weighted average useful life of assets acquired</t>
        </is>
      </c>
      <c r="B29" s="4" t="inlineStr">
        <is>
          <t xml:space="preserve"> </t>
        </is>
      </c>
      <c r="C29" s="4" t="inlineStr">
        <is>
          <t>7 years</t>
        </is>
      </c>
      <c r="D29" s="4" t="inlineStr">
        <is>
          <t xml:space="preserve"> </t>
        </is>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Product and Service [Extensible List]</t>
        </is>
      </c>
      <c r="B4" s="4" t="inlineStr">
        <is>
          <t>Service</t>
        </is>
      </c>
      <c r="C4" s="4" t="inlineStr">
        <is>
          <t>Service</t>
        </is>
      </c>
      <c r="D4" s="4" t="inlineStr">
        <is>
          <t>Service</t>
        </is>
      </c>
    </row>
    <row r="5">
      <c r="A5" s="4" t="inlineStr">
        <is>
          <t>Revenue from services</t>
        </is>
      </c>
      <c r="B5" s="5" t="n">
        <v>2019728</v>
      </c>
      <c r="C5" s="5" t="n">
        <v>2806609</v>
      </c>
      <c r="D5" s="5" t="n">
        <v>1676652</v>
      </c>
    </row>
    <row r="6">
      <c r="A6" s="3" t="inlineStr">
        <is>
          <t>Operating expenses:</t>
        </is>
      </c>
      <c r="B6" s="4" t="inlineStr">
        <is>
          <t xml:space="preserve"> </t>
        </is>
      </c>
      <c r="C6" s="4" t="inlineStr">
        <is>
          <t xml:space="preserve"> </t>
        </is>
      </c>
      <c r="D6" s="4" t="inlineStr">
        <is>
          <t xml:space="preserve"> </t>
        </is>
      </c>
    </row>
    <row r="7">
      <c r="A7" s="4" t="inlineStr">
        <is>
          <t>Direct operating expenses</t>
        </is>
      </c>
      <c r="B7" s="6" t="n">
        <v>1569318</v>
      </c>
      <c r="C7" s="6" t="n">
        <v>2178923</v>
      </c>
      <c r="D7" s="6" t="n">
        <v>1301653</v>
      </c>
    </row>
    <row r="8">
      <c r="A8" s="4" t="inlineStr">
        <is>
          <t>Selling, general and administrative expenses</t>
        </is>
      </c>
      <c r="B8" s="6" t="n">
        <v>300391</v>
      </c>
      <c r="C8" s="6" t="n">
        <v>324935</v>
      </c>
      <c r="D8" s="6" t="n">
        <v>216360</v>
      </c>
    </row>
    <row r="9">
      <c r="A9" s="4" t="inlineStr">
        <is>
          <t>Bad debt expense</t>
        </is>
      </c>
      <c r="B9" s="6" t="n">
        <v>14562</v>
      </c>
      <c r="C9" s="6" t="n">
        <v>9609</v>
      </c>
      <c r="D9" s="6" t="n">
        <v>4783</v>
      </c>
    </row>
    <row r="10">
      <c r="A10" s="4" t="inlineStr">
        <is>
          <t>Depreciation and amortization</t>
        </is>
      </c>
      <c r="B10" s="6" t="n">
        <v>18347</v>
      </c>
      <c r="C10" s="6" t="n">
        <v>12576</v>
      </c>
      <c r="D10" s="6" t="n">
        <v>9852</v>
      </c>
    </row>
    <row r="11">
      <c r="A11" s="4" t="inlineStr">
        <is>
          <t>Restructuring costs</t>
        </is>
      </c>
      <c r="B11" s="6" t="n">
        <v>2553</v>
      </c>
      <c r="C11" s="6" t="n">
        <v>1861</v>
      </c>
      <c r="D11" s="6" t="n">
        <v>2630</v>
      </c>
    </row>
    <row r="12">
      <c r="A12" s="4" t="inlineStr">
        <is>
          <t>Legal settlement charges</t>
        </is>
      </c>
      <c r="B12" s="6" t="n">
        <v>1125</v>
      </c>
      <c r="C12" s="6" t="n">
        <v>0</v>
      </c>
      <c r="D12" s="6" t="n">
        <v>0</v>
      </c>
    </row>
    <row r="13">
      <c r="A13" s="4" t="inlineStr">
        <is>
          <t>Impairment charges</t>
        </is>
      </c>
      <c r="B13" s="6" t="n">
        <v>719</v>
      </c>
      <c r="C13" s="6" t="n">
        <v>5597</v>
      </c>
      <c r="D13" s="6" t="n">
        <v>2070</v>
      </c>
    </row>
    <row r="14">
      <c r="A14" s="4" t="inlineStr">
        <is>
          <t>Total operating expenses</t>
        </is>
      </c>
      <c r="B14" s="6" t="n">
        <v>1907015</v>
      </c>
      <c r="C14" s="6" t="n">
        <v>2533501</v>
      </c>
      <c r="D14" s="6" t="n">
        <v>1537348</v>
      </c>
    </row>
    <row r="15">
      <c r="A15" s="4" t="inlineStr">
        <is>
          <t>Income from operations</t>
        </is>
      </c>
      <c r="B15" s="6" t="n">
        <v>112713</v>
      </c>
      <c r="C15" s="6" t="n">
        <v>273108</v>
      </c>
      <c r="D15" s="6" t="n">
        <v>139304</v>
      </c>
    </row>
    <row r="16">
      <c r="A16" s="3" t="inlineStr">
        <is>
          <t>Other expenses (income):</t>
        </is>
      </c>
      <c r="B16" s="4" t="inlineStr">
        <is>
          <t xml:space="preserve"> </t>
        </is>
      </c>
      <c r="C16" s="4" t="inlineStr">
        <is>
          <t xml:space="preserve"> </t>
        </is>
      </c>
      <c r="D16" s="4" t="inlineStr">
        <is>
          <t xml:space="preserve"> </t>
        </is>
      </c>
    </row>
    <row r="17">
      <c r="A17" s="4" t="inlineStr">
        <is>
          <t>Interest expense</t>
        </is>
      </c>
      <c r="B17" s="6" t="n">
        <v>8094</v>
      </c>
      <c r="C17" s="6" t="n">
        <v>14391</v>
      </c>
      <c r="D17" s="6" t="n">
        <v>6866</v>
      </c>
    </row>
    <row r="18">
      <c r="A18" s="4" t="inlineStr">
        <is>
          <t>Loss on early extinguishment of debt</t>
        </is>
      </c>
      <c r="B18" s="6" t="n">
        <v>1723</v>
      </c>
      <c r="C18" s="6" t="n">
        <v>3728</v>
      </c>
      <c r="D18" s="6" t="n">
        <v>0</v>
      </c>
    </row>
    <row r="19">
      <c r="A19" s="4" t="inlineStr">
        <is>
          <t>Other expense (income), net</t>
        </is>
      </c>
      <c r="B19" s="6" t="n">
        <v>2</v>
      </c>
      <c r="C19" s="6" t="n">
        <v>-1336</v>
      </c>
      <c r="D19" s="6" t="n">
        <v>-770</v>
      </c>
    </row>
    <row r="20">
      <c r="A20" s="4" t="inlineStr">
        <is>
          <t>Income before income taxes</t>
        </is>
      </c>
      <c r="B20" s="6" t="n">
        <v>102894</v>
      </c>
      <c r="C20" s="6" t="n">
        <v>256325</v>
      </c>
      <c r="D20" s="6" t="n">
        <v>133208</v>
      </c>
    </row>
    <row r="21">
      <c r="A21" s="4" t="inlineStr">
        <is>
          <t>Income tax expense</t>
        </is>
      </c>
      <c r="B21" s="6" t="n">
        <v>30263</v>
      </c>
      <c r="C21" s="6" t="n">
        <v>67864</v>
      </c>
      <c r="D21" s="6" t="n">
        <v>1206</v>
      </c>
    </row>
    <row r="22">
      <c r="A22" s="4" t="inlineStr">
        <is>
          <t>Net income attributable to common stockholders</t>
        </is>
      </c>
      <c r="B22" s="6" t="n">
        <v>72631</v>
      </c>
      <c r="C22" s="6" t="n">
        <v>188461</v>
      </c>
      <c r="D22" s="6" t="n">
        <v>132002</v>
      </c>
    </row>
    <row r="23">
      <c r="A23" s="3" t="inlineStr">
        <is>
          <t>Other comprehensive income:</t>
        </is>
      </c>
      <c r="B23" s="4" t="inlineStr">
        <is>
          <t xml:space="preserve"> </t>
        </is>
      </c>
      <c r="C23" s="4" t="inlineStr">
        <is>
          <t xml:space="preserve"> </t>
        </is>
      </c>
      <c r="D23" s="4" t="inlineStr">
        <is>
          <t xml:space="preserve"> </t>
        </is>
      </c>
    </row>
    <row r="24">
      <c r="A24" s="4" t="inlineStr">
        <is>
          <t>Unrealized foreign currency translation income (loss), net of tax</t>
        </is>
      </c>
      <c r="B24" s="6" t="n">
        <v>2</v>
      </c>
      <c r="C24" s="6" t="n">
        <v>-94</v>
      </c>
      <c r="D24" s="6" t="n">
        <v>-13</v>
      </c>
    </row>
    <row r="25">
      <c r="A25" s="4" t="inlineStr">
        <is>
          <t>Comprehensive income (loss) attributable to common stockholders</t>
        </is>
      </c>
      <c r="B25" s="5" t="n">
        <v>72633</v>
      </c>
      <c r="C25" s="5" t="n">
        <v>188367</v>
      </c>
      <c r="D25" s="5" t="n">
        <v>131989</v>
      </c>
    </row>
    <row r="26">
      <c r="A26" s="4" t="inlineStr">
        <is>
          <t>Net income per share attributable to common stockholders - Basic (usd per share)</t>
        </is>
      </c>
      <c r="B26" s="8" t="n">
        <v>2.07</v>
      </c>
      <c r="C26" s="8" t="n">
        <v>5.09</v>
      </c>
      <c r="D26" s="8" t="n">
        <v>3.6</v>
      </c>
    </row>
    <row r="27">
      <c r="A27" s="4" t="inlineStr">
        <is>
          <t>Net income per share attributable to common stockholders - Diluted (usd per share)</t>
        </is>
      </c>
      <c r="B27" s="8" t="n">
        <v>2.05</v>
      </c>
      <c r="C27" s="8" t="n">
        <v>5.02</v>
      </c>
      <c r="D27" s="8" t="n">
        <v>3.53</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35158</v>
      </c>
      <c r="C29" s="6" t="n">
        <v>37012</v>
      </c>
      <c r="D29" s="6" t="n">
        <v>36689</v>
      </c>
    </row>
    <row r="30">
      <c r="A30" s="4" t="inlineStr">
        <is>
          <t>Diluted (in shares)</t>
        </is>
      </c>
      <c r="B30" s="6" t="n">
        <v>35476</v>
      </c>
      <c r="C30" s="6" t="n">
        <v>37536</v>
      </c>
      <c r="D30" s="6" t="n">
        <v>373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quisitions - Local Business (Details) - USD ($) $ in Thousands</t>
        </is>
      </c>
      <c r="B1" s="2" t="inlineStr">
        <is>
          <t>Dec. 15, 2022</t>
        </is>
      </c>
      <c r="C1" s="2" t="inlineStr">
        <is>
          <t>Dec. 31, 2023</t>
        </is>
      </c>
      <c r="D1" s="2" t="inlineStr">
        <is>
          <t>Mar.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35430</v>
      </c>
      <c r="D3" s="4" t="inlineStr">
        <is>
          <t xml:space="preserve"> </t>
        </is>
      </c>
      <c r="E3" s="5" t="n">
        <v>163268</v>
      </c>
    </row>
    <row r="4">
      <c r="A4" s="4" t="inlineStr">
        <is>
          <t>Ohio Based Busines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 gross</t>
        </is>
      </c>
      <c r="B6" s="5" t="n">
        <v>2000</v>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5" t="n">
        <v>0</v>
      </c>
      <c r="E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Acquisitions - Selected (Details) - USD ($) $ in Thousands</t>
        </is>
      </c>
      <c r="C1" s="2" t="inlineStr">
        <is>
          <t>3 Months Ended</t>
        </is>
      </c>
    </row>
    <row r="2">
      <c r="B2" s="2" t="inlineStr">
        <is>
          <t>Dec. 16, 2021</t>
        </is>
      </c>
      <c r="C2" s="2" t="inlineStr">
        <is>
          <t>Jun. 30, 2022</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35430</v>
      </c>
      <c r="E4" s="5" t="n">
        <v>163268</v>
      </c>
    </row>
    <row r="5">
      <c r="A5" s="4" t="inlineStr">
        <is>
          <t>Selected, In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gross</t>
        </is>
      </c>
      <c r="B7" s="5" t="n">
        <v>3500</v>
      </c>
      <c r="C7" s="4" t="inlineStr">
        <is>
          <t xml:space="preserve"> </t>
        </is>
      </c>
      <c r="D7" s="4" t="inlineStr">
        <is>
          <t xml:space="preserve"> </t>
        </is>
      </c>
      <c r="E7" s="4" t="inlineStr">
        <is>
          <t xml:space="preserve"> </t>
        </is>
      </c>
    </row>
    <row r="8">
      <c r="A8" s="4" t="inlineStr">
        <is>
          <t>Equity consideration for acquisition value</t>
        </is>
      </c>
      <c r="B8" s="5" t="n">
        <v>1500</v>
      </c>
      <c r="C8" s="4" t="inlineStr">
        <is>
          <t xml:space="preserve"> </t>
        </is>
      </c>
      <c r="D8" s="4" t="inlineStr">
        <is>
          <t xml:space="preserve"> </t>
        </is>
      </c>
      <c r="E8" s="4" t="inlineStr">
        <is>
          <t xml:space="preserve"> </t>
        </is>
      </c>
    </row>
    <row r="9">
      <c r="A9" s="4" t="inlineStr">
        <is>
          <t>Equity consideration for acquisition (in shares)</t>
        </is>
      </c>
      <c r="B9" s="6" t="n">
        <v>59429</v>
      </c>
      <c r="C9" s="4" t="inlineStr">
        <is>
          <t xml:space="preserve"> </t>
        </is>
      </c>
      <c r="D9" s="4" t="inlineStr">
        <is>
          <t xml:space="preserve"> </t>
        </is>
      </c>
      <c r="E9" s="4" t="inlineStr">
        <is>
          <t xml:space="preserve"> </t>
        </is>
      </c>
    </row>
    <row r="10">
      <c r="A10" s="4" t="inlineStr">
        <is>
          <t>Contingent consideration liabilities</t>
        </is>
      </c>
      <c r="B10" s="5" t="n">
        <v>1500</v>
      </c>
      <c r="C10" s="4" t="inlineStr">
        <is>
          <t xml:space="preserve"> </t>
        </is>
      </c>
      <c r="D10" s="4" t="inlineStr">
        <is>
          <t xml:space="preserve"> </t>
        </is>
      </c>
      <c r="E10" s="4" t="inlineStr">
        <is>
          <t xml:space="preserve"> </t>
        </is>
      </c>
    </row>
    <row r="11">
      <c r="A11" s="4" t="inlineStr">
        <is>
          <t>Other intangible assets</t>
        </is>
      </c>
      <c r="B11" s="4" t="inlineStr">
        <is>
          <t xml:space="preserve"> </t>
        </is>
      </c>
      <c r="C11" s="5" t="n">
        <v>4600</v>
      </c>
      <c r="D11" s="4" t="inlineStr">
        <is>
          <t xml:space="preserve"> </t>
        </is>
      </c>
      <c r="E11" s="4" t="inlineStr">
        <is>
          <t xml:space="preserve"> </t>
        </is>
      </c>
    </row>
    <row r="12">
      <c r="A12" s="4" t="inlineStr">
        <is>
          <t>Weighted average useful life of assets acquired</t>
        </is>
      </c>
      <c r="B12" s="4" t="inlineStr">
        <is>
          <t xml:space="preserve"> </t>
        </is>
      </c>
      <c r="C12" s="4" t="inlineStr">
        <is>
          <t>5 years</t>
        </is>
      </c>
      <c r="D12" s="4" t="inlineStr">
        <is>
          <t xml:space="preserve"> </t>
        </is>
      </c>
      <c r="E12" s="4" t="inlineStr">
        <is>
          <t xml:space="preserve"> </t>
        </is>
      </c>
    </row>
    <row r="13">
      <c r="A13" s="4" t="inlineStr">
        <is>
          <t>Goodwill</t>
        </is>
      </c>
      <c r="B13" s="5" t="n">
        <v>400</v>
      </c>
      <c r="C13" s="4" t="inlineStr">
        <is>
          <t xml:space="preserve"> </t>
        </is>
      </c>
      <c r="D13" s="4" t="inlineStr">
        <is>
          <t xml:space="preserve"> </t>
        </is>
      </c>
      <c r="E13" s="4" t="inlineStr">
        <is>
          <t xml:space="preserve"> </t>
        </is>
      </c>
    </row>
    <row r="14">
      <c r="A14" s="4" t="inlineStr">
        <is>
          <t>Selected, Inc | Trade names</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Other intangible assets</t>
        </is>
      </c>
      <c r="B16" s="4" t="inlineStr">
        <is>
          <t xml:space="preserve"> </t>
        </is>
      </c>
      <c r="C16" s="5" t="n">
        <v>0</v>
      </c>
      <c r="D16" s="4" t="inlineStr">
        <is>
          <t xml:space="preserve"> </t>
        </is>
      </c>
      <c r="E16" s="4" t="inlineStr">
        <is>
          <t xml:space="preserve"> </t>
        </is>
      </c>
    </row>
    <row r="17">
      <c r="A17" s="4" t="inlineStr">
        <is>
          <t>Weighted average useful life of assets acquired</t>
        </is>
      </c>
      <c r="B17" s="4" t="inlineStr">
        <is>
          <t xml:space="preserve"> </t>
        </is>
      </c>
      <c r="C17" s="4" t="inlineStr">
        <is>
          <t>2 years</t>
        </is>
      </c>
      <c r="D17" s="4" t="inlineStr">
        <is>
          <t xml:space="preserve"> </t>
        </is>
      </c>
      <c r="E17" s="4" t="inlineStr">
        <is>
          <t xml:space="preserve"> </t>
        </is>
      </c>
    </row>
    <row r="18">
      <c r="A18" s="4" t="inlineStr">
        <is>
          <t>Selected, Inc | Software</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Other intangible assets</t>
        </is>
      </c>
      <c r="B20" s="4" t="inlineStr">
        <is>
          <t xml:space="preserve"> </t>
        </is>
      </c>
      <c r="C20" s="5" t="n">
        <v>1700</v>
      </c>
      <c r="D20" s="4" t="inlineStr">
        <is>
          <t xml:space="preserve"> </t>
        </is>
      </c>
      <c r="E20" s="4" t="inlineStr">
        <is>
          <t xml:space="preserve"> </t>
        </is>
      </c>
    </row>
    <row r="21">
      <c r="A21" s="4" t="inlineStr">
        <is>
          <t>Weighted average useful life of assets acquired</t>
        </is>
      </c>
      <c r="B21" s="4" t="inlineStr">
        <is>
          <t xml:space="preserve"> </t>
        </is>
      </c>
      <c r="C21" s="4" t="inlineStr">
        <is>
          <t>5 years</t>
        </is>
      </c>
      <c r="D21" s="4" t="inlineStr">
        <is>
          <t xml:space="preserve"> </t>
        </is>
      </c>
      <c r="E21" s="4" t="inlineStr">
        <is>
          <t xml:space="preserve"> </t>
        </is>
      </c>
    </row>
    <row r="22">
      <c r="A22" s="4" t="inlineStr">
        <is>
          <t>Selected, Inc | Databases</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Other intangible assets</t>
        </is>
      </c>
      <c r="B24" s="4" t="inlineStr">
        <is>
          <t xml:space="preserve"> </t>
        </is>
      </c>
      <c r="C24" s="5" t="n">
        <v>2900</v>
      </c>
      <c r="D24" s="4" t="inlineStr">
        <is>
          <t xml:space="preserve"> </t>
        </is>
      </c>
      <c r="E24" s="4" t="inlineStr">
        <is>
          <t xml:space="preserve"> </t>
        </is>
      </c>
    </row>
    <row r="25">
      <c r="A25" s="4" t="inlineStr">
        <is>
          <t>Weighted average useful life of assets acquired</t>
        </is>
      </c>
      <c r="B25" s="4" t="inlineStr">
        <is>
          <t xml:space="preserve"> </t>
        </is>
      </c>
      <c r="C25" s="4" t="inlineStr">
        <is>
          <t>5 years</t>
        </is>
      </c>
      <c r="D25" s="4" t="inlineStr">
        <is>
          <t xml:space="preserve"> </t>
        </is>
      </c>
      <c r="E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8" customWidth="1" min="6" max="6"/>
    <col width="16" customWidth="1" min="7" max="7"/>
    <col width="14" customWidth="1" min="8" max="8"/>
    <col width="14" customWidth="1" min="9" max="9"/>
  </cols>
  <sheetData>
    <row r="1">
      <c r="A1" s="1" t="inlineStr">
        <is>
          <t>Acquisitions - Cross Country Workforce Solutions Group (Details) - USD ($) $ in Thousands</t>
        </is>
      </c>
      <c r="C1" s="2" t="inlineStr">
        <is>
          <t>3 Months Ended</t>
        </is>
      </c>
      <c r="G1" s="2" t="inlineStr">
        <is>
          <t>12 Months Ended</t>
        </is>
      </c>
    </row>
    <row r="2">
      <c r="B2" s="2" t="inlineStr">
        <is>
          <t>Jun. 08, 2021</t>
        </is>
      </c>
      <c r="C2" s="2" t="inlineStr">
        <is>
          <t>Sep. 30, 2023</t>
        </is>
      </c>
      <c r="D2" s="2" t="inlineStr">
        <is>
          <t>Sep. 30, 2022</t>
        </is>
      </c>
      <c r="E2" s="2" t="inlineStr">
        <is>
          <t>Dec. 31, 2021</t>
        </is>
      </c>
      <c r="F2" s="2" t="inlineStr">
        <is>
          <t>Sep. 30, 2021</t>
        </is>
      </c>
      <c r="G2" s="2" t="inlineStr">
        <is>
          <t>Dec. 31, 2023</t>
        </is>
      </c>
      <c r="H2" s="2" t="inlineStr">
        <is>
          <t>Dec. 31, 2022</t>
        </is>
      </c>
      <c r="I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contingent liability</t>
        </is>
      </c>
      <c r="B4" s="4" t="inlineStr">
        <is>
          <t xml:space="preserve"> </t>
        </is>
      </c>
      <c r="C4" s="4" t="inlineStr">
        <is>
          <t xml:space="preserve"> </t>
        </is>
      </c>
      <c r="D4" s="4" t="inlineStr">
        <is>
          <t xml:space="preserve"> </t>
        </is>
      </c>
      <c r="E4" s="4" t="inlineStr">
        <is>
          <t xml:space="preserve"> </t>
        </is>
      </c>
      <c r="F4" s="4" t="inlineStr">
        <is>
          <t xml:space="preserve"> </t>
        </is>
      </c>
      <c r="G4" s="5" t="n">
        <v>7500</v>
      </c>
      <c r="H4" s="5" t="n">
        <v>7500</v>
      </c>
      <c r="I4" s="5" t="n">
        <v>0</v>
      </c>
    </row>
    <row r="5">
      <c r="A5" s="4" t="inlineStr">
        <is>
          <t>Earnout liability</t>
        </is>
      </c>
      <c r="B5" s="4" t="inlineStr">
        <is>
          <t xml:space="preserve"> </t>
        </is>
      </c>
      <c r="C5" s="4" t="inlineStr">
        <is>
          <t xml:space="preserve"> </t>
        </is>
      </c>
      <c r="D5" s="4" t="inlineStr">
        <is>
          <t xml:space="preserve"> </t>
        </is>
      </c>
      <c r="E5" s="4" t="inlineStr">
        <is>
          <t xml:space="preserve"> </t>
        </is>
      </c>
      <c r="F5" s="4" t="inlineStr">
        <is>
          <t xml:space="preserve"> </t>
        </is>
      </c>
      <c r="G5" s="6" t="n">
        <v>6794</v>
      </c>
      <c r="H5" s="6" t="n">
        <v>7500</v>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135430</v>
      </c>
      <c r="H6" s="5" t="n">
        <v>163268</v>
      </c>
      <c r="I6" s="4" t="inlineStr">
        <is>
          <t xml:space="preserve"> </t>
        </is>
      </c>
    </row>
    <row r="7">
      <c r="A7" s="4" t="inlineStr">
        <is>
          <t>Workforce Solutions Grou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gross</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consideration for acquisition value</t>
        </is>
      </c>
      <c r="B10" s="5" t="n">
        <v>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consideration for acquisition (in shares)</t>
        </is>
      </c>
      <c r="B11" s="6" t="n">
        <v>3077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working capital adjustment</t>
        </is>
      </c>
      <c r="B12" s="4" t="inlineStr">
        <is>
          <t xml:space="preserve"> </t>
        </is>
      </c>
      <c r="C12" s="4" t="inlineStr">
        <is>
          <t xml:space="preserve"> </t>
        </is>
      </c>
      <c r="D12" s="4" t="inlineStr">
        <is>
          <t xml:space="preserve"> </t>
        </is>
      </c>
      <c r="E12" s="5" t="n">
        <v>1100</v>
      </c>
      <c r="F12" s="4" t="inlineStr">
        <is>
          <t xml:space="preserve"> </t>
        </is>
      </c>
      <c r="G12" s="4" t="inlineStr">
        <is>
          <t xml:space="preserve"> </t>
        </is>
      </c>
      <c r="H12" s="4" t="inlineStr">
        <is>
          <t xml:space="preserve"> </t>
        </is>
      </c>
      <c r="I12" s="4" t="inlineStr">
        <is>
          <t xml:space="preserve"> </t>
        </is>
      </c>
    </row>
    <row r="13">
      <c r="A13" s="4" t="inlineStr">
        <is>
          <t>Escrow account</t>
        </is>
      </c>
      <c r="B13" s="5"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performance,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liabilities</t>
        </is>
      </c>
      <c r="B15" s="5"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for contingent liability</t>
        </is>
      </c>
      <c r="B16" s="4" t="inlineStr">
        <is>
          <t xml:space="preserve"> </t>
        </is>
      </c>
      <c r="C16" s="5" t="n">
        <v>7500</v>
      </c>
      <c r="D16" s="5" t="n">
        <v>7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intangible assets</t>
        </is>
      </c>
      <c r="B17" s="6" t="n">
        <v>14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5" t="n">
        <v>220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orkforce Solutions Group, Inc.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intangible assets</t>
        </is>
      </c>
      <c r="B21" s="4" t="inlineStr">
        <is>
          <t xml:space="preserve"> </t>
        </is>
      </c>
      <c r="C21" s="4" t="inlineStr">
        <is>
          <t xml:space="preserve"> </t>
        </is>
      </c>
      <c r="D21" s="4" t="inlineStr">
        <is>
          <t xml:space="preserve"> </t>
        </is>
      </c>
      <c r="E21" s="4" t="inlineStr">
        <is>
          <t xml:space="preserve"> </t>
        </is>
      </c>
      <c r="F21" s="5" t="n">
        <v>14200</v>
      </c>
      <c r="G21" s="4" t="inlineStr">
        <is>
          <t xml:space="preserve"> </t>
        </is>
      </c>
      <c r="H21" s="4" t="inlineStr">
        <is>
          <t xml:space="preserve"> </t>
        </is>
      </c>
      <c r="I21" s="4" t="inlineStr">
        <is>
          <t xml:space="preserve"> </t>
        </is>
      </c>
    </row>
    <row r="22">
      <c r="A22" s="4" t="inlineStr">
        <is>
          <t>Weighted average useful life of assets acquired</t>
        </is>
      </c>
      <c r="B22" s="4" t="inlineStr">
        <is>
          <t xml:space="preserve"> </t>
        </is>
      </c>
      <c r="C22" s="4" t="inlineStr">
        <is>
          <t xml:space="preserve"> </t>
        </is>
      </c>
      <c r="D22" s="4" t="inlineStr">
        <is>
          <t xml:space="preserve"> </t>
        </is>
      </c>
      <c r="E22" s="4" t="inlineStr">
        <is>
          <t xml:space="preserve"> </t>
        </is>
      </c>
      <c r="F22" s="4" t="inlineStr">
        <is>
          <t>11 years 6 months</t>
        </is>
      </c>
      <c r="G22" s="4" t="inlineStr">
        <is>
          <t xml:space="preserve"> </t>
        </is>
      </c>
      <c r="H22" s="4" t="inlineStr">
        <is>
          <t xml:space="preserve"> </t>
        </is>
      </c>
      <c r="I22" s="4" t="inlineStr">
        <is>
          <t xml:space="preserve"> </t>
        </is>
      </c>
    </row>
  </sheetData>
  <mergeCells count="3">
    <mergeCell ref="A1:A2"/>
    <mergeCell ref="C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3</t>
        </is>
      </c>
      <c r="C1" s="2" t="inlineStr">
        <is>
          <t>Dec. 31, 2022</t>
        </is>
      </c>
      <c r="D1" s="2" t="inlineStr">
        <is>
          <t>Jun. 0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35430</v>
      </c>
      <c r="C3" s="5" t="n">
        <v>163268</v>
      </c>
      <c r="D3" s="4" t="inlineStr">
        <is>
          <t xml:space="preserve"> </t>
        </is>
      </c>
    </row>
    <row r="4">
      <c r="A4" s="4" t="inlineStr">
        <is>
          <t>Workforce Solutions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957</v>
      </c>
    </row>
    <row r="7">
      <c r="A7" s="4" t="inlineStr">
        <is>
          <t>Accounts receivable</t>
        </is>
      </c>
      <c r="B7" s="4" t="inlineStr">
        <is>
          <t xml:space="preserve"> </t>
        </is>
      </c>
      <c r="C7" s="4" t="inlineStr">
        <is>
          <t xml:space="preserve"> </t>
        </is>
      </c>
      <c r="D7" s="6" t="n">
        <v>11991</v>
      </c>
    </row>
    <row r="8">
      <c r="A8" s="4" t="inlineStr">
        <is>
          <t>Other current assets</t>
        </is>
      </c>
      <c r="B8" s="4" t="inlineStr">
        <is>
          <t xml:space="preserve"> </t>
        </is>
      </c>
      <c r="C8" s="4" t="inlineStr">
        <is>
          <t xml:space="preserve"> </t>
        </is>
      </c>
      <c r="D8" s="6" t="n">
        <v>59</v>
      </c>
    </row>
    <row r="9">
      <c r="A9" s="4" t="inlineStr">
        <is>
          <t>Property and equipment</t>
        </is>
      </c>
      <c r="B9" s="4" t="inlineStr">
        <is>
          <t xml:space="preserve"> </t>
        </is>
      </c>
      <c r="C9" s="4" t="inlineStr">
        <is>
          <t xml:space="preserve"> </t>
        </is>
      </c>
      <c r="D9" s="6" t="n">
        <v>10</v>
      </c>
    </row>
    <row r="10">
      <c r="A10" s="4" t="inlineStr">
        <is>
          <t>Right-of-use assets</t>
        </is>
      </c>
      <c r="B10" s="4" t="inlineStr">
        <is>
          <t xml:space="preserve"> </t>
        </is>
      </c>
      <c r="C10" s="4" t="inlineStr">
        <is>
          <t xml:space="preserve"> </t>
        </is>
      </c>
      <c r="D10" s="6" t="n">
        <v>1078</v>
      </c>
    </row>
    <row r="11">
      <c r="A11" s="4" t="inlineStr">
        <is>
          <t>Goodwill</t>
        </is>
      </c>
      <c r="B11" s="4" t="inlineStr">
        <is>
          <t xml:space="preserve"> </t>
        </is>
      </c>
      <c r="C11" s="4" t="inlineStr">
        <is>
          <t xml:space="preserve"> </t>
        </is>
      </c>
      <c r="D11" s="6" t="n">
        <v>22066</v>
      </c>
    </row>
    <row r="12">
      <c r="A12" s="4" t="inlineStr">
        <is>
          <t>Other intangible assets</t>
        </is>
      </c>
      <c r="B12" s="4" t="inlineStr">
        <is>
          <t xml:space="preserve"> </t>
        </is>
      </c>
      <c r="C12" s="4" t="inlineStr">
        <is>
          <t xml:space="preserve"> </t>
        </is>
      </c>
      <c r="D12" s="6" t="n">
        <v>14200</v>
      </c>
    </row>
    <row r="13">
      <c r="A13" s="4" t="inlineStr">
        <is>
          <t>Total assets acquired</t>
        </is>
      </c>
      <c r="B13" s="4" t="inlineStr">
        <is>
          <t xml:space="preserve"> </t>
        </is>
      </c>
      <c r="C13" s="4" t="inlineStr">
        <is>
          <t xml:space="preserve"> </t>
        </is>
      </c>
      <c r="D13" s="6" t="n">
        <v>50361</v>
      </c>
    </row>
    <row r="14">
      <c r="A14" s="4" t="inlineStr">
        <is>
          <t>Accounts payable and accrued expenses</t>
        </is>
      </c>
      <c r="B14" s="4" t="inlineStr">
        <is>
          <t xml:space="preserve"> </t>
        </is>
      </c>
      <c r="C14" s="4" t="inlineStr">
        <is>
          <t xml:space="preserve"> </t>
        </is>
      </c>
      <c r="D14" s="6" t="n">
        <v>3562</v>
      </c>
    </row>
    <row r="15">
      <c r="A15" s="4" t="inlineStr">
        <is>
          <t>Accrued compensation and benefits</t>
        </is>
      </c>
      <c r="B15" s="4" t="inlineStr">
        <is>
          <t xml:space="preserve"> </t>
        </is>
      </c>
      <c r="C15" s="4" t="inlineStr">
        <is>
          <t xml:space="preserve"> </t>
        </is>
      </c>
      <c r="D15" s="6" t="n">
        <v>1387</v>
      </c>
    </row>
    <row r="16">
      <c r="A16" s="4" t="inlineStr">
        <is>
          <t>Lease liability - current</t>
        </is>
      </c>
      <c r="B16" s="4" t="inlineStr">
        <is>
          <t xml:space="preserve"> </t>
        </is>
      </c>
      <c r="C16" s="4" t="inlineStr">
        <is>
          <t xml:space="preserve"> </t>
        </is>
      </c>
      <c r="D16" s="6" t="n">
        <v>316</v>
      </c>
    </row>
    <row r="17">
      <c r="A17" s="4" t="inlineStr">
        <is>
          <t>Lease liability - non-current</t>
        </is>
      </c>
      <c r="B17" s="4" t="inlineStr">
        <is>
          <t xml:space="preserve"> </t>
        </is>
      </c>
      <c r="C17" s="4" t="inlineStr">
        <is>
          <t xml:space="preserve"> </t>
        </is>
      </c>
      <c r="D17" s="6" t="n">
        <v>762</v>
      </c>
    </row>
    <row r="18">
      <c r="A18" s="4" t="inlineStr">
        <is>
          <t>Earnout liability</t>
        </is>
      </c>
      <c r="B18" s="4" t="inlineStr">
        <is>
          <t xml:space="preserve"> </t>
        </is>
      </c>
      <c r="C18" s="4" t="inlineStr">
        <is>
          <t xml:space="preserve"> </t>
        </is>
      </c>
      <c r="D18" s="6" t="n">
        <v>15000</v>
      </c>
    </row>
    <row r="19">
      <c r="A19" s="4" t="inlineStr">
        <is>
          <t>Total liabilities assumed</t>
        </is>
      </c>
      <c r="B19" s="4" t="inlineStr">
        <is>
          <t xml:space="preserve"> </t>
        </is>
      </c>
      <c r="C19" s="4" t="inlineStr">
        <is>
          <t xml:space="preserve"> </t>
        </is>
      </c>
      <c r="D19" s="6" t="n">
        <v>21027</v>
      </c>
    </row>
    <row r="20">
      <c r="A20" s="4" t="inlineStr">
        <is>
          <t>Net assets acquired</t>
        </is>
      </c>
      <c r="B20" s="4" t="inlineStr">
        <is>
          <t xml:space="preserve"> </t>
        </is>
      </c>
      <c r="C20" s="4" t="inlineStr">
        <is>
          <t xml:space="preserve"> </t>
        </is>
      </c>
      <c r="D20" s="5" t="n">
        <v>293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 Acquisition-related costs (Details) - USD ($) $ in Million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Acquisition related costs</t>
        </is>
      </c>
      <c r="B4" s="5" t="n">
        <v>0</v>
      </c>
      <c r="C4" s="5" t="n">
        <v>0</v>
      </c>
      <c r="D4" s="9" t="n">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9" customWidth="1" min="1" max="1"/>
    <col width="36" customWidth="1" min="2" max="2"/>
    <col width="22" customWidth="1" min="3" max="3"/>
    <col width="22" customWidth="1" min="4" max="4"/>
    <col width="22" customWidth="1" min="5" max="5"/>
    <col width="22" customWidth="1" min="6" max="6"/>
    <col width="22" customWidth="1" min="7" max="7"/>
    <col width="22" customWidth="1" min="8" max="8"/>
    <col width="34" customWidth="1" min="9" max="9"/>
  </cols>
  <sheetData>
    <row r="1">
      <c r="A1" s="1" t="inlineStr">
        <is>
          <t>Acquisitions - Mediscan (Details) $ in Thousands</t>
        </is>
      </c>
      <c r="C1" s="2" t="inlineStr">
        <is>
          <t>3 Months Ended</t>
        </is>
      </c>
      <c r="F1" s="2" t="inlineStr">
        <is>
          <t>12 Months Ended</t>
        </is>
      </c>
    </row>
    <row r="2">
      <c r="B2" s="2" t="inlineStr">
        <is>
          <t>Oct. 30, 2015 installment liability</t>
        </is>
      </c>
      <c r="C2" s="2" t="inlineStr">
        <is>
          <t>Mar. 31, 2022 USD ($)</t>
        </is>
      </c>
      <c r="D2" s="2" t="inlineStr">
        <is>
          <t>Mar. 31, 2021 USD ($)</t>
        </is>
      </c>
      <c r="E2" s="2" t="inlineStr">
        <is>
          <t>Jun. 30, 2020 USD ($)</t>
        </is>
      </c>
      <c r="F2" s="2" t="inlineStr">
        <is>
          <t>Dec. 31, 2023 USD ($)</t>
        </is>
      </c>
      <c r="G2" s="2" t="inlineStr">
        <is>
          <t>Dec. 31, 2022 USD ($)</t>
        </is>
      </c>
      <c r="H2" s="2" t="inlineStr">
        <is>
          <t>Dec. 31, 2021 USD ($)</t>
        </is>
      </c>
      <c r="I2" s="2" t="inlineStr">
        <is>
          <t>Mar. 31, 2020 USD ($) install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notes payable</t>
        </is>
      </c>
      <c r="B4" s="4" t="inlineStr">
        <is>
          <t xml:space="preserve"> </t>
        </is>
      </c>
      <c r="C4" s="4" t="inlineStr">
        <is>
          <t xml:space="preserve"> </t>
        </is>
      </c>
      <c r="D4" s="4" t="inlineStr">
        <is>
          <t xml:space="preserve"> </t>
        </is>
      </c>
      <c r="E4" s="4" t="inlineStr">
        <is>
          <t xml:space="preserve"> </t>
        </is>
      </c>
      <c r="F4" s="5" t="n">
        <v>0</v>
      </c>
      <c r="G4" s="5" t="n">
        <v>2426</v>
      </c>
      <c r="H4" s="5" t="n">
        <v>2426</v>
      </c>
      <c r="I4" s="4" t="inlineStr">
        <is>
          <t xml:space="preserve"> </t>
        </is>
      </c>
    </row>
    <row r="5">
      <c r="A5" s="4" t="inlineStr">
        <is>
          <t>Medisc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ntingent liabilities assumed | liability</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discan | Earnout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300</v>
      </c>
    </row>
    <row r="11">
      <c r="A11" s="4" t="inlineStr">
        <is>
          <t>Note payable, number of payment installments | installment</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v>
      </c>
    </row>
    <row r="12">
      <c r="A12" s="4" t="inlineStr">
        <is>
          <t>Payments of notes payable</t>
        </is>
      </c>
      <c r="B12" s="4" t="inlineStr">
        <is>
          <t xml:space="preserve"> </t>
        </is>
      </c>
      <c r="C12" s="5" t="n">
        <v>2600</v>
      </c>
      <c r="D12" s="5" t="n">
        <v>2400</v>
      </c>
      <c r="E12" s="5" t="n">
        <v>2400</v>
      </c>
      <c r="F12" s="4" t="inlineStr">
        <is>
          <t xml:space="preserve"> </t>
        </is>
      </c>
      <c r="G12" s="4" t="inlineStr">
        <is>
          <t xml:space="preserve"> </t>
        </is>
      </c>
      <c r="H12" s="4" t="inlineStr">
        <is>
          <t xml:space="preserve"> </t>
        </is>
      </c>
      <c r="I12" s="4" t="inlineStr">
        <is>
          <t xml:space="preserve"> </t>
        </is>
      </c>
    </row>
  </sheetData>
  <mergeCells count="3">
    <mergeCell ref="A1:A2"/>
    <mergeCell ref="C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Dec. 31, 2023</t>
        </is>
      </c>
      <c r="C1" s="2" t="inlineStr">
        <is>
          <t>Dec. 31, 2022</t>
        </is>
      </c>
    </row>
    <row r="2">
      <c r="A2" s="3" t="inlineStr">
        <is>
          <t>Intangible assets subject to amortization:</t>
        </is>
      </c>
      <c r="B2" s="4" t="inlineStr">
        <is>
          <t xml:space="preserve"> </t>
        </is>
      </c>
      <c r="C2" s="4" t="inlineStr">
        <is>
          <t xml:space="preserve"> </t>
        </is>
      </c>
    </row>
    <row r="3">
      <c r="A3" s="4" t="inlineStr">
        <is>
          <t>Gross Carrying Amount</t>
        </is>
      </c>
      <c r="B3" s="5" t="n">
        <v>101068</v>
      </c>
      <c r="C3" s="5" t="n">
        <v>82902</v>
      </c>
    </row>
    <row r="4">
      <c r="A4" s="4" t="inlineStr">
        <is>
          <t>Accumulated Amortization</t>
        </is>
      </c>
      <c r="B4" s="6" t="n">
        <v>52500</v>
      </c>
      <c r="C4" s="6" t="n">
        <v>44079</v>
      </c>
    </row>
    <row r="5">
      <c r="A5" s="4" t="inlineStr">
        <is>
          <t>Net Carrying Amount</t>
        </is>
      </c>
      <c r="B5" s="6" t="n">
        <v>48568</v>
      </c>
      <c r="C5" s="6" t="n">
        <v>38823</v>
      </c>
    </row>
    <row r="6">
      <c r="A6" s="3" t="inlineStr">
        <is>
          <t>Intangible assets not subject to amortization:</t>
        </is>
      </c>
      <c r="B6" s="4" t="inlineStr">
        <is>
          <t xml:space="preserve"> </t>
        </is>
      </c>
      <c r="C6" s="4" t="inlineStr">
        <is>
          <t xml:space="preserve"> </t>
        </is>
      </c>
    </row>
    <row r="7">
      <c r="A7" s="4" t="inlineStr">
        <is>
          <t>Trade names, indefinite-lived</t>
        </is>
      </c>
      <c r="B7" s="6" t="n">
        <v>5900</v>
      </c>
      <c r="C7" s="6" t="n">
        <v>5900</v>
      </c>
    </row>
    <row r="8">
      <c r="A8" s="4" t="inlineStr">
        <is>
          <t>Database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 Carrying Amount</t>
        </is>
      </c>
      <c r="B10" s="6" t="n">
        <v>45930</v>
      </c>
      <c r="C10" s="6" t="n">
        <v>33430</v>
      </c>
    </row>
    <row r="11">
      <c r="A11" s="4" t="inlineStr">
        <is>
          <t>Accumulated Amortization</t>
        </is>
      </c>
      <c r="B11" s="6" t="n">
        <v>24971</v>
      </c>
      <c r="C11" s="6" t="n">
        <v>22033</v>
      </c>
    </row>
    <row r="12">
      <c r="A12" s="4" t="inlineStr">
        <is>
          <t>Net Carrying Amount</t>
        </is>
      </c>
      <c r="B12" s="6" t="n">
        <v>20959</v>
      </c>
      <c r="C12" s="6" t="n">
        <v>11397</v>
      </c>
    </row>
    <row r="13">
      <c r="A13" s="4" t="inlineStr">
        <is>
          <t>Customer relationship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Amount</t>
        </is>
      </c>
      <c r="B15" s="6" t="n">
        <v>52538</v>
      </c>
      <c r="C15" s="6" t="n">
        <v>47738</v>
      </c>
    </row>
    <row r="16">
      <c r="A16" s="4" t="inlineStr">
        <is>
          <t>Accumulated Amortization</t>
        </is>
      </c>
      <c r="B16" s="6" t="n">
        <v>26286</v>
      </c>
      <c r="C16" s="6" t="n">
        <v>21672</v>
      </c>
    </row>
    <row r="17">
      <c r="A17" s="4" t="inlineStr">
        <is>
          <t>Net Carrying Amount</t>
        </is>
      </c>
      <c r="B17" s="6" t="n">
        <v>26252</v>
      </c>
      <c r="C17" s="6" t="n">
        <v>26066</v>
      </c>
    </row>
    <row r="18">
      <c r="A18" s="4" t="inlineStr">
        <is>
          <t>Non-compete agreement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6" t="n">
        <v>0</v>
      </c>
      <c r="C20" s="6" t="n">
        <v>4</v>
      </c>
    </row>
    <row r="21">
      <c r="A21" s="4" t="inlineStr">
        <is>
          <t>Accumulated Amortization</t>
        </is>
      </c>
      <c r="B21" s="6" t="n">
        <v>0</v>
      </c>
      <c r="C21" s="6" t="n">
        <v>3</v>
      </c>
    </row>
    <row r="22">
      <c r="A22" s="4" t="inlineStr">
        <is>
          <t>Net Carrying Amount</t>
        </is>
      </c>
      <c r="B22" s="6" t="n">
        <v>0</v>
      </c>
      <c r="C22" s="6" t="n">
        <v>1</v>
      </c>
    </row>
    <row r="23">
      <c r="A23" s="4" t="inlineStr">
        <is>
          <t>Trade names</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Amount</t>
        </is>
      </c>
      <c r="B25" s="6" t="n">
        <v>900</v>
      </c>
      <c r="C25" s="6" t="n">
        <v>30</v>
      </c>
    </row>
    <row r="26">
      <c r="A26" s="4" t="inlineStr">
        <is>
          <t>Accumulated Amortization</t>
        </is>
      </c>
      <c r="B26" s="6" t="n">
        <v>548</v>
      </c>
      <c r="C26" s="6" t="n">
        <v>16</v>
      </c>
    </row>
    <row r="27">
      <c r="A27" s="4" t="inlineStr">
        <is>
          <t>Net Carrying Amount</t>
        </is>
      </c>
      <c r="B27" s="6" t="n">
        <v>352</v>
      </c>
      <c r="C27" s="6" t="n">
        <v>14</v>
      </c>
    </row>
    <row r="28">
      <c r="A28" s="4" t="inlineStr">
        <is>
          <t>Software</t>
        </is>
      </c>
      <c r="B28" s="4" t="inlineStr">
        <is>
          <t xml:space="preserve"> </t>
        </is>
      </c>
      <c r="C28" s="4" t="inlineStr">
        <is>
          <t xml:space="preserve"> </t>
        </is>
      </c>
    </row>
    <row r="29">
      <c r="A29" s="3" t="inlineStr">
        <is>
          <t>Intangible assets subject to amortization:</t>
        </is>
      </c>
      <c r="B29" s="4" t="inlineStr">
        <is>
          <t xml:space="preserve"> </t>
        </is>
      </c>
      <c r="C29" s="4" t="inlineStr">
        <is>
          <t xml:space="preserve"> </t>
        </is>
      </c>
    </row>
    <row r="30">
      <c r="A30" s="4" t="inlineStr">
        <is>
          <t>Gross Carrying Amount</t>
        </is>
      </c>
      <c r="B30" s="6" t="n">
        <v>1700</v>
      </c>
      <c r="C30" s="6" t="n">
        <v>1700</v>
      </c>
    </row>
    <row r="31">
      <c r="A31" s="4" t="inlineStr">
        <is>
          <t>Accumulated Amortization</t>
        </is>
      </c>
      <c r="B31" s="6" t="n">
        <v>695</v>
      </c>
      <c r="C31" s="6" t="n">
        <v>355</v>
      </c>
    </row>
    <row r="32">
      <c r="A32" s="4" t="inlineStr">
        <is>
          <t>Net Carrying Amount</t>
        </is>
      </c>
      <c r="B32" s="5" t="n">
        <v>1005</v>
      </c>
      <c r="C32" s="5" t="n">
        <v>1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 Names, and Other Intangible Assets - Narrative (Details) - USD ($) $ in Millions</t>
        </is>
      </c>
      <c r="B1" s="2" t="inlineStr">
        <is>
          <t>12 Months Ended</t>
        </is>
      </c>
    </row>
    <row r="2">
      <c r="B2" s="2" t="inlineStr">
        <is>
          <t>Dec. 31, 2023</t>
        </is>
      </c>
      <c r="C2" s="2" t="inlineStr">
        <is>
          <t>Dec. 31, 2022</t>
        </is>
      </c>
    </row>
    <row r="3">
      <c r="A3" s="3" t="inlineStr">
        <is>
          <t>Goodwill and Intangible Assets Disclosure [Line Items]</t>
        </is>
      </c>
      <c r="B3" s="4" t="inlineStr">
        <is>
          <t xml:space="preserve"> </t>
        </is>
      </c>
      <c r="C3" s="4" t="inlineStr">
        <is>
          <t xml:space="preserve"> </t>
        </is>
      </c>
    </row>
    <row r="4">
      <c r="A4" s="4" t="inlineStr">
        <is>
          <t>Impairment charges for intangible assets</t>
        </is>
      </c>
      <c r="B4" s="5" t="n">
        <v>0</v>
      </c>
      <c r="C4" s="9" t="n">
        <v>1.9</v>
      </c>
    </row>
    <row r="5">
      <c r="A5" s="4" t="inlineStr">
        <is>
          <t>Databases</t>
        </is>
      </c>
      <c r="B5" s="4" t="inlineStr">
        <is>
          <t xml:space="preserve"> </t>
        </is>
      </c>
      <c r="C5" s="4" t="inlineStr">
        <is>
          <t xml:space="preserve"> </t>
        </is>
      </c>
    </row>
    <row r="6">
      <c r="A6" s="3" t="inlineStr">
        <is>
          <t>Goodwill and Intangible Assets Disclosure [Line Items]</t>
        </is>
      </c>
      <c r="B6" s="4" t="inlineStr">
        <is>
          <t xml:space="preserve"> </t>
        </is>
      </c>
      <c r="C6" s="4" t="inlineStr">
        <is>
          <t xml:space="preserve"> </t>
        </is>
      </c>
    </row>
    <row r="7">
      <c r="A7" s="4" t="inlineStr">
        <is>
          <t>Assets fully amortized and removed during period</t>
        </is>
      </c>
      <c r="B7" s="10" t="n">
        <v>3.4</v>
      </c>
      <c r="C7" s="4" t="inlineStr">
        <is>
          <t xml:space="preserve"> </t>
        </is>
      </c>
    </row>
    <row r="8">
      <c r="A8" s="4" t="inlineStr">
        <is>
          <t>Non-compete agreements</t>
        </is>
      </c>
      <c r="B8" s="4" t="inlineStr">
        <is>
          <t xml:space="preserve"> </t>
        </is>
      </c>
      <c r="C8" s="4" t="inlineStr">
        <is>
          <t xml:space="preserve"> </t>
        </is>
      </c>
    </row>
    <row r="9">
      <c r="A9" s="3" t="inlineStr">
        <is>
          <t>Goodwill and Intangible Assets Disclosure [Line Items]</t>
        </is>
      </c>
      <c r="B9" s="4" t="inlineStr">
        <is>
          <t xml:space="preserve"> </t>
        </is>
      </c>
      <c r="C9" s="4" t="inlineStr">
        <is>
          <t xml:space="preserve"> </t>
        </is>
      </c>
    </row>
    <row r="10">
      <c r="A10" s="4" t="inlineStr">
        <is>
          <t>Assets fully amortized and removed during period</t>
        </is>
      </c>
      <c r="B10" s="6" t="n">
        <v>0</v>
      </c>
      <c r="C10" s="4" t="inlineStr">
        <is>
          <t xml:space="preserve"> </t>
        </is>
      </c>
    </row>
    <row r="11">
      <c r="A11" s="4" t="inlineStr">
        <is>
          <t>Trade names</t>
        </is>
      </c>
      <c r="B11" s="4" t="inlineStr">
        <is>
          <t xml:space="preserve"> </t>
        </is>
      </c>
      <c r="C11" s="4" t="inlineStr">
        <is>
          <t xml:space="preserve"> </t>
        </is>
      </c>
    </row>
    <row r="12">
      <c r="A12" s="3" t="inlineStr">
        <is>
          <t>Goodwill and Intangible Assets Disclosure [Line Items]</t>
        </is>
      </c>
      <c r="B12" s="4" t="inlineStr">
        <is>
          <t xml:space="preserve"> </t>
        </is>
      </c>
      <c r="C12" s="4" t="inlineStr">
        <is>
          <t xml:space="preserve"> </t>
        </is>
      </c>
    </row>
    <row r="13">
      <c r="A13" s="4" t="inlineStr">
        <is>
          <t>Assets fully amortized and removed during period</t>
        </is>
      </c>
      <c r="B13" s="5" t="n">
        <v>0</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0481</v>
      </c>
      <c r="C3" s="4" t="inlineStr">
        <is>
          <t xml:space="preserve"> </t>
        </is>
      </c>
    </row>
    <row r="4">
      <c r="A4" s="4" t="inlineStr">
        <is>
          <t>2025</t>
        </is>
      </c>
      <c r="B4" s="6" t="n">
        <v>9570</v>
      </c>
      <c r="C4" s="4" t="inlineStr">
        <is>
          <t xml:space="preserve"> </t>
        </is>
      </c>
    </row>
    <row r="5">
      <c r="A5" s="4" t="inlineStr">
        <is>
          <t>2026</t>
        </is>
      </c>
      <c r="B5" s="6" t="n">
        <v>8362</v>
      </c>
      <c r="C5" s="4" t="inlineStr">
        <is>
          <t xml:space="preserve"> </t>
        </is>
      </c>
    </row>
    <row r="6">
      <c r="A6" s="4" t="inlineStr">
        <is>
          <t>2027</t>
        </is>
      </c>
      <c r="B6" s="6" t="n">
        <v>6191</v>
      </c>
      <c r="C6" s="4" t="inlineStr">
        <is>
          <t xml:space="preserve"> </t>
        </is>
      </c>
    </row>
    <row r="7">
      <c r="A7" s="4" t="inlineStr">
        <is>
          <t>2028</t>
        </is>
      </c>
      <c r="B7" s="6" t="n">
        <v>4790</v>
      </c>
      <c r="C7" s="4" t="inlineStr">
        <is>
          <t xml:space="preserve"> </t>
        </is>
      </c>
    </row>
    <row r="8">
      <c r="A8" s="4" t="inlineStr">
        <is>
          <t>Thereafter</t>
        </is>
      </c>
      <c r="B8" s="6" t="n">
        <v>9174</v>
      </c>
      <c r="C8" s="4" t="inlineStr">
        <is>
          <t xml:space="preserve"> </t>
        </is>
      </c>
    </row>
    <row r="9">
      <c r="A9" s="4" t="inlineStr">
        <is>
          <t>Net Carrying Amount</t>
        </is>
      </c>
      <c r="B9" s="5" t="n">
        <v>48568</v>
      </c>
      <c r="C9" s="5" t="n">
        <v>388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Trade Names, and Other Intangible Assets - Goodwill Rollforward (Details) $ in Thousands</t>
        </is>
      </c>
      <c r="B1" s="2" t="inlineStr">
        <is>
          <t>12 Months Ended</t>
        </is>
      </c>
    </row>
    <row r="2">
      <c r="B2" s="2" t="inlineStr">
        <is>
          <t>Dec. 31, 2023 USD ($)</t>
        </is>
      </c>
    </row>
    <row r="3">
      <c r="A3" s="3" t="inlineStr">
        <is>
          <t>Goodwill balances</t>
        </is>
      </c>
      <c r="B3" s="4" t="inlineStr">
        <is>
          <t xml:space="preserve"> </t>
        </is>
      </c>
    </row>
    <row r="4">
      <c r="A4" s="4" t="inlineStr">
        <is>
          <t>Aggregate goodwill acquired, beginning of period</t>
        </is>
      </c>
      <c r="B4" s="5" t="n">
        <v>473740</v>
      </c>
    </row>
    <row r="5">
      <c r="A5" s="4" t="inlineStr">
        <is>
          <t>Accumulated impairment loss, beginning of period</t>
        </is>
      </c>
      <c r="B5" s="6" t="n">
        <v>-310472</v>
      </c>
    </row>
    <row r="6">
      <c r="A6" s="4" t="inlineStr">
        <is>
          <t>Goodwill, net of impairment loss, beginning of period</t>
        </is>
      </c>
      <c r="B6" s="6" t="n">
        <v>163268</v>
      </c>
    </row>
    <row r="7">
      <c r="A7" s="4" t="inlineStr">
        <is>
          <t>Goodwill acquisition adjustments</t>
        </is>
      </c>
      <c r="B7" s="6" t="n">
        <v>-27838</v>
      </c>
    </row>
    <row r="8">
      <c r="A8" s="4" t="inlineStr">
        <is>
          <t>Aggregate goodwill acquired, end of period</t>
        </is>
      </c>
      <c r="B8" s="6" t="n">
        <v>445902</v>
      </c>
    </row>
    <row r="9">
      <c r="A9" s="4" t="inlineStr">
        <is>
          <t>Accumulated impairment loss, end of period</t>
        </is>
      </c>
      <c r="B9" s="6" t="n">
        <v>-310472</v>
      </c>
    </row>
    <row r="10">
      <c r="A10" s="4" t="inlineStr">
        <is>
          <t>Goodwill, net of impairment loss, end of period</t>
        </is>
      </c>
      <c r="B10" s="6" t="n">
        <v>135430</v>
      </c>
    </row>
    <row r="11">
      <c r="A11" s="4" t="inlineStr">
        <is>
          <t>Nurse And Allied Staffing</t>
        </is>
      </c>
      <c r="B11" s="4" t="inlineStr">
        <is>
          <t xml:space="preserve"> </t>
        </is>
      </c>
    </row>
    <row r="12">
      <c r="A12" s="3" t="inlineStr">
        <is>
          <t>Goodwill balances</t>
        </is>
      </c>
      <c r="B12" s="4" t="inlineStr">
        <is>
          <t xml:space="preserve"> </t>
        </is>
      </c>
    </row>
    <row r="13">
      <c r="A13" s="4" t="inlineStr">
        <is>
          <t>Aggregate goodwill acquired, beginning of period</t>
        </is>
      </c>
      <c r="B13" s="6" t="n">
        <v>395119</v>
      </c>
    </row>
    <row r="14">
      <c r="A14" s="4" t="inlineStr">
        <is>
          <t>Accumulated impairment loss, beginning of period</t>
        </is>
      </c>
      <c r="B14" s="6" t="n">
        <v>-269874</v>
      </c>
    </row>
    <row r="15">
      <c r="A15" s="4" t="inlineStr">
        <is>
          <t>Goodwill, net of impairment loss, beginning of period</t>
        </is>
      </c>
      <c r="B15" s="6" t="n">
        <v>125245</v>
      </c>
    </row>
    <row r="16">
      <c r="A16" s="4" t="inlineStr">
        <is>
          <t>Goodwill acquisition adjustments</t>
        </is>
      </c>
      <c r="B16" s="6" t="n">
        <v>-12738</v>
      </c>
    </row>
    <row r="17">
      <c r="A17" s="4" t="inlineStr">
        <is>
          <t>Aggregate goodwill acquired, end of period</t>
        </is>
      </c>
      <c r="B17" s="6" t="n">
        <v>382381</v>
      </c>
    </row>
    <row r="18">
      <c r="A18" s="4" t="inlineStr">
        <is>
          <t>Accumulated impairment loss, end of period</t>
        </is>
      </c>
      <c r="B18" s="6" t="n">
        <v>-269874</v>
      </c>
    </row>
    <row r="19">
      <c r="A19" s="4" t="inlineStr">
        <is>
          <t>Goodwill, net of impairment loss, end of period</t>
        </is>
      </c>
      <c r="B19" s="6" t="n">
        <v>112507</v>
      </c>
    </row>
    <row r="20">
      <c r="A20" s="4" t="inlineStr">
        <is>
          <t>Physician Staffing</t>
        </is>
      </c>
      <c r="B20" s="4" t="inlineStr">
        <is>
          <t xml:space="preserve"> </t>
        </is>
      </c>
    </row>
    <row r="21">
      <c r="A21" s="3" t="inlineStr">
        <is>
          <t>Goodwill balances</t>
        </is>
      </c>
      <c r="B21" s="4" t="inlineStr">
        <is>
          <t xml:space="preserve"> </t>
        </is>
      </c>
    </row>
    <row r="22">
      <c r="A22" s="4" t="inlineStr">
        <is>
          <t>Aggregate goodwill acquired, beginning of period</t>
        </is>
      </c>
      <c r="B22" s="6" t="n">
        <v>78621</v>
      </c>
    </row>
    <row r="23">
      <c r="A23" s="4" t="inlineStr">
        <is>
          <t>Accumulated impairment loss, beginning of period</t>
        </is>
      </c>
      <c r="B23" s="6" t="n">
        <v>-40598</v>
      </c>
    </row>
    <row r="24">
      <c r="A24" s="4" t="inlineStr">
        <is>
          <t>Goodwill, net of impairment loss, beginning of period</t>
        </is>
      </c>
      <c r="B24" s="6" t="n">
        <v>38023</v>
      </c>
    </row>
    <row r="25">
      <c r="A25" s="4" t="inlineStr">
        <is>
          <t>Goodwill acquisition adjustments</t>
        </is>
      </c>
      <c r="B25" s="6" t="n">
        <v>-15100</v>
      </c>
    </row>
    <row r="26">
      <c r="A26" s="4" t="inlineStr">
        <is>
          <t>Aggregate goodwill acquired, end of period</t>
        </is>
      </c>
      <c r="B26" s="6" t="n">
        <v>63521</v>
      </c>
    </row>
    <row r="27">
      <c r="A27" s="4" t="inlineStr">
        <is>
          <t>Accumulated impairment loss, end of period</t>
        </is>
      </c>
      <c r="B27" s="6" t="n">
        <v>-40598</v>
      </c>
    </row>
    <row r="28">
      <c r="A28" s="4" t="inlineStr">
        <is>
          <t>Goodwill, net of impairment loss, end of period</t>
        </is>
      </c>
      <c r="B28" s="5" t="n">
        <v>229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2" customWidth="1" min="5" max="5"/>
    <col width="40" customWidth="1" min="6" max="6"/>
    <col width="38"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net</t>
        </is>
      </c>
      <c r="F1" s="2" t="inlineStr">
        <is>
          <t>(Accumulated Deficit) Retained Earnings</t>
        </is>
      </c>
      <c r="G1" s="2" t="inlineStr">
        <is>
          <t>Noncontrolling Interest in Subsidiary</t>
        </is>
      </c>
    </row>
    <row r="2">
      <c r="A2" s="4" t="inlineStr">
        <is>
          <t>Beginning balance (in shares) at Dec. 31, 2020</t>
        </is>
      </c>
      <c r="B2" s="4" t="inlineStr">
        <is>
          <t xml:space="preserve"> </t>
        </is>
      </c>
      <c r="C2" s="6" t="n">
        <v>36177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54909</v>
      </c>
      <c r="C3" s="5" t="n">
        <v>4</v>
      </c>
      <c r="D3" s="5" t="n">
        <v>310388</v>
      </c>
      <c r="E3" s="5" t="n">
        <v>-1280</v>
      </c>
      <c r="F3" s="5" t="n">
        <v>-154737</v>
      </c>
      <c r="G3" s="5" t="n">
        <v>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stock (in shares)</t>
        </is>
      </c>
      <c r="B5" s="4" t="inlineStr">
        <is>
          <t xml:space="preserve"> </t>
        </is>
      </c>
      <c r="C5" s="6" t="n">
        <v>479000</v>
      </c>
      <c r="D5" s="4" t="inlineStr">
        <is>
          <t xml:space="preserve"> </t>
        </is>
      </c>
      <c r="E5" s="4" t="inlineStr">
        <is>
          <t xml:space="preserve"> </t>
        </is>
      </c>
      <c r="F5" s="4" t="inlineStr">
        <is>
          <t xml:space="preserve"> </t>
        </is>
      </c>
      <c r="G5" s="4" t="inlineStr">
        <is>
          <t xml:space="preserve"> </t>
        </is>
      </c>
    </row>
    <row r="6">
      <c r="A6" s="4" t="inlineStr">
        <is>
          <t>Vesting of restricted stock</t>
        </is>
      </c>
      <c r="B6" s="6" t="n">
        <v>-2230</v>
      </c>
      <c r="C6" s="4" t="inlineStr">
        <is>
          <t xml:space="preserve"> </t>
        </is>
      </c>
      <c r="D6" s="6" t="n">
        <v>-2230</v>
      </c>
      <c r="E6" s="4" t="inlineStr">
        <is>
          <t xml:space="preserve"> </t>
        </is>
      </c>
      <c r="F6" s="4" t="inlineStr">
        <is>
          <t xml:space="preserve"> </t>
        </is>
      </c>
      <c r="G6" s="4" t="inlineStr">
        <is>
          <t xml:space="preserve"> </t>
        </is>
      </c>
    </row>
    <row r="7">
      <c r="A7" s="4" t="inlineStr">
        <is>
          <t>Equity compensation</t>
        </is>
      </c>
      <c r="B7" s="6" t="n">
        <v>6894</v>
      </c>
      <c r="C7" s="4" t="inlineStr">
        <is>
          <t xml:space="preserve"> </t>
        </is>
      </c>
      <c r="D7" s="6" t="n">
        <v>6894</v>
      </c>
      <c r="E7" s="4" t="inlineStr">
        <is>
          <t xml:space="preserve"> </t>
        </is>
      </c>
      <c r="F7" s="4" t="inlineStr">
        <is>
          <t xml:space="preserve"> </t>
        </is>
      </c>
      <c r="G7" s="4" t="inlineStr">
        <is>
          <t xml:space="preserve"> </t>
        </is>
      </c>
    </row>
    <row r="8">
      <c r="A8" s="4" t="inlineStr">
        <is>
          <t>Foreign currency translation adjustment, net of taxes</t>
        </is>
      </c>
      <c r="B8" s="6" t="n">
        <v>-13</v>
      </c>
      <c r="C8" s="4" t="inlineStr">
        <is>
          <t xml:space="preserve"> </t>
        </is>
      </c>
      <c r="D8" s="4" t="inlineStr">
        <is>
          <t xml:space="preserve"> </t>
        </is>
      </c>
      <c r="E8" s="6" t="n">
        <v>-13</v>
      </c>
      <c r="F8" s="4" t="inlineStr">
        <is>
          <t xml:space="preserve"> </t>
        </is>
      </c>
      <c r="G8" s="4" t="inlineStr">
        <is>
          <t xml:space="preserve"> </t>
        </is>
      </c>
    </row>
    <row r="9">
      <c r="A9" s="4" t="inlineStr">
        <is>
          <t>Acquisitions (in shares)</t>
        </is>
      </c>
      <c r="B9" s="4" t="inlineStr">
        <is>
          <t xml:space="preserve"> </t>
        </is>
      </c>
      <c r="C9" s="6" t="n">
        <v>368000</v>
      </c>
      <c r="D9" s="4" t="inlineStr">
        <is>
          <t xml:space="preserve"> </t>
        </is>
      </c>
      <c r="E9" s="4" t="inlineStr">
        <is>
          <t xml:space="preserve"> </t>
        </is>
      </c>
      <c r="F9" s="4" t="inlineStr">
        <is>
          <t xml:space="preserve"> </t>
        </is>
      </c>
      <c r="G9" s="4" t="inlineStr">
        <is>
          <t xml:space="preserve"> </t>
        </is>
      </c>
    </row>
    <row r="10">
      <c r="A10" s="4" t="inlineStr">
        <is>
          <t>Acquisitions</t>
        </is>
      </c>
      <c r="B10" s="6" t="n">
        <v>6500</v>
      </c>
      <c r="C10" s="4" t="inlineStr">
        <is>
          <t xml:space="preserve"> </t>
        </is>
      </c>
      <c r="D10" s="6" t="n">
        <v>6500</v>
      </c>
      <c r="E10" s="4" t="inlineStr">
        <is>
          <t xml:space="preserve"> </t>
        </is>
      </c>
      <c r="F10" s="4" t="inlineStr">
        <is>
          <t xml:space="preserve"> </t>
        </is>
      </c>
      <c r="G10" s="4" t="inlineStr">
        <is>
          <t xml:space="preserve"> </t>
        </is>
      </c>
    </row>
    <row r="11">
      <c r="A11" s="4" t="inlineStr">
        <is>
          <t>Dissolution of noncontrolling interest</t>
        </is>
      </c>
      <c r="B11" s="6" t="n">
        <v>-324</v>
      </c>
      <c r="C11" s="4" t="inlineStr">
        <is>
          <t xml:space="preserve"> </t>
        </is>
      </c>
      <c r="D11" s="4" t="inlineStr">
        <is>
          <t xml:space="preserve"> </t>
        </is>
      </c>
      <c r="E11" s="4" t="inlineStr">
        <is>
          <t xml:space="preserve"> </t>
        </is>
      </c>
      <c r="F11" s="4" t="inlineStr">
        <is>
          <t xml:space="preserve"> </t>
        </is>
      </c>
      <c r="G11" s="6" t="n">
        <v>-324</v>
      </c>
    </row>
    <row r="12">
      <c r="A12" s="4" t="inlineStr">
        <is>
          <t>Distribution to noncontrolling shareholder</t>
        </is>
      </c>
      <c r="B12" s="6" t="n">
        <v>-210</v>
      </c>
      <c r="C12" s="4" t="inlineStr">
        <is>
          <t xml:space="preserve"> </t>
        </is>
      </c>
      <c r="D12" s="4" t="inlineStr">
        <is>
          <t xml:space="preserve"> </t>
        </is>
      </c>
      <c r="E12" s="4" t="inlineStr">
        <is>
          <t xml:space="preserve"> </t>
        </is>
      </c>
      <c r="F12" s="4" t="inlineStr">
        <is>
          <t xml:space="preserve"> </t>
        </is>
      </c>
      <c r="G12" s="6" t="n">
        <v>-210</v>
      </c>
    </row>
    <row r="13">
      <c r="A13" s="4" t="inlineStr">
        <is>
          <t>Net income</t>
        </is>
      </c>
      <c r="B13" s="6" t="n">
        <v>132002</v>
      </c>
      <c r="C13" s="4" t="inlineStr">
        <is>
          <t xml:space="preserve"> </t>
        </is>
      </c>
      <c r="D13" s="4" t="inlineStr">
        <is>
          <t xml:space="preserve"> </t>
        </is>
      </c>
      <c r="E13" s="4" t="inlineStr">
        <is>
          <t xml:space="preserve"> </t>
        </is>
      </c>
      <c r="F13" s="6" t="n">
        <v>132002</v>
      </c>
      <c r="G13" s="4" t="inlineStr">
        <is>
          <t xml:space="preserve"> </t>
        </is>
      </c>
    </row>
    <row r="14">
      <c r="A14" s="4" t="inlineStr">
        <is>
          <t>Ending balance (in shares) at Dec. 31, 2021</t>
        </is>
      </c>
      <c r="B14" s="4" t="inlineStr">
        <is>
          <t xml:space="preserve"> </t>
        </is>
      </c>
      <c r="C14" s="6" t="n">
        <v>37024000</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6" t="n">
        <v>297528</v>
      </c>
      <c r="C15" s="5" t="n">
        <v>4</v>
      </c>
      <c r="D15" s="6" t="n">
        <v>321552</v>
      </c>
      <c r="E15" s="6" t="n">
        <v>-1293</v>
      </c>
      <c r="F15" s="6" t="n">
        <v>-22735</v>
      </c>
      <c r="G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of restricted stock (in shares)</t>
        </is>
      </c>
      <c r="B17" s="4" t="inlineStr">
        <is>
          <t xml:space="preserve"> </t>
        </is>
      </c>
      <c r="C17" s="6" t="n">
        <v>499000</v>
      </c>
      <c r="D17" s="4" t="inlineStr">
        <is>
          <t xml:space="preserve"> </t>
        </is>
      </c>
      <c r="E17" s="4" t="inlineStr">
        <is>
          <t xml:space="preserve"> </t>
        </is>
      </c>
      <c r="F17" s="4" t="inlineStr">
        <is>
          <t xml:space="preserve"> </t>
        </is>
      </c>
      <c r="G17" s="4" t="inlineStr">
        <is>
          <t xml:space="preserve"> </t>
        </is>
      </c>
    </row>
    <row r="18">
      <c r="A18" s="4" t="inlineStr">
        <is>
          <t>Vesting of restricted stock</t>
        </is>
      </c>
      <c r="B18" s="6" t="n">
        <v>-5267</v>
      </c>
      <c r="C18" s="4" t="inlineStr">
        <is>
          <t xml:space="preserve"> </t>
        </is>
      </c>
      <c r="D18" s="6" t="n">
        <v>-5267</v>
      </c>
      <c r="E18" s="4" t="inlineStr">
        <is>
          <t xml:space="preserve"> </t>
        </is>
      </c>
      <c r="F18" s="4" t="inlineStr">
        <is>
          <t xml:space="preserve"> </t>
        </is>
      </c>
      <c r="G18" s="4" t="inlineStr">
        <is>
          <t xml:space="preserve"> </t>
        </is>
      </c>
    </row>
    <row r="19">
      <c r="A19" s="4" t="inlineStr">
        <is>
          <t>Equity compensation</t>
        </is>
      </c>
      <c r="B19" s="6" t="n">
        <v>7393</v>
      </c>
      <c r="C19" s="4" t="inlineStr">
        <is>
          <t xml:space="preserve"> </t>
        </is>
      </c>
      <c r="D19" s="6" t="n">
        <v>7393</v>
      </c>
      <c r="E19" s="4" t="inlineStr">
        <is>
          <t xml:space="preserve"> </t>
        </is>
      </c>
      <c r="F19" s="4" t="inlineStr">
        <is>
          <t xml:space="preserve"> </t>
        </is>
      </c>
      <c r="G19" s="4" t="inlineStr">
        <is>
          <t xml:space="preserve"> </t>
        </is>
      </c>
    </row>
    <row r="20">
      <c r="A20" s="4" t="inlineStr">
        <is>
          <t>Stock repurchase and retirement (in shares)</t>
        </is>
      </c>
      <c r="B20" s="4" t="inlineStr">
        <is>
          <t xml:space="preserve"> </t>
        </is>
      </c>
      <c r="C20" s="6" t="n">
        <v>-1365000</v>
      </c>
      <c r="D20" s="4" t="inlineStr">
        <is>
          <t xml:space="preserve"> </t>
        </is>
      </c>
      <c r="E20" s="4" t="inlineStr">
        <is>
          <t xml:space="preserve"> </t>
        </is>
      </c>
      <c r="F20" s="4" t="inlineStr">
        <is>
          <t xml:space="preserve"> </t>
        </is>
      </c>
      <c r="G20" s="4" t="inlineStr">
        <is>
          <t xml:space="preserve"> </t>
        </is>
      </c>
    </row>
    <row r="21">
      <c r="A21" s="4" t="inlineStr">
        <is>
          <t>Stock repurchase and retirement</t>
        </is>
      </c>
      <c r="B21" s="6" t="n">
        <v>-35285</v>
      </c>
      <c r="C21" s="4" t="inlineStr">
        <is>
          <t xml:space="preserve"> </t>
        </is>
      </c>
      <c r="D21" s="6" t="n">
        <v>-35285</v>
      </c>
      <c r="E21" s="4" t="inlineStr">
        <is>
          <t xml:space="preserve"> </t>
        </is>
      </c>
      <c r="F21" s="4" t="inlineStr">
        <is>
          <t xml:space="preserve"> </t>
        </is>
      </c>
      <c r="G21" s="4" t="inlineStr">
        <is>
          <t xml:space="preserve"> </t>
        </is>
      </c>
    </row>
    <row r="22">
      <c r="A22" s="4" t="inlineStr">
        <is>
          <t>Foreign currency translation adjustment, net of taxes</t>
        </is>
      </c>
      <c r="B22" s="6" t="n">
        <v>-94</v>
      </c>
      <c r="C22" s="4" t="inlineStr">
        <is>
          <t xml:space="preserve"> </t>
        </is>
      </c>
      <c r="D22" s="4" t="inlineStr">
        <is>
          <t xml:space="preserve"> </t>
        </is>
      </c>
      <c r="E22" s="6" t="n">
        <v>-94</v>
      </c>
      <c r="F22" s="4" t="inlineStr">
        <is>
          <t xml:space="preserve"> </t>
        </is>
      </c>
      <c r="G22" s="4" t="inlineStr">
        <is>
          <t xml:space="preserve"> </t>
        </is>
      </c>
    </row>
    <row r="23">
      <c r="A23" s="4" t="inlineStr">
        <is>
          <t>Acquisitions (in shares)</t>
        </is>
      </c>
      <c r="B23" s="4" t="inlineStr">
        <is>
          <t xml:space="preserve"> </t>
        </is>
      </c>
      <c r="C23" s="6" t="n">
        <v>145000</v>
      </c>
      <c r="D23" s="4" t="inlineStr">
        <is>
          <t xml:space="preserve"> </t>
        </is>
      </c>
      <c r="E23" s="4" t="inlineStr">
        <is>
          <t xml:space="preserve"> </t>
        </is>
      </c>
      <c r="F23" s="4" t="inlineStr">
        <is>
          <t xml:space="preserve"> </t>
        </is>
      </c>
      <c r="G23" s="4" t="inlineStr">
        <is>
          <t xml:space="preserve"> </t>
        </is>
      </c>
    </row>
    <row r="24">
      <c r="A24" s="4" t="inlineStr">
        <is>
          <t>Acquisitions</t>
        </is>
      </c>
      <c r="B24" s="6" t="n">
        <v>4483</v>
      </c>
      <c r="C24" s="4" t="inlineStr">
        <is>
          <t xml:space="preserve"> </t>
        </is>
      </c>
      <c r="D24" s="6" t="n">
        <v>4483</v>
      </c>
      <c r="E24" s="4" t="inlineStr">
        <is>
          <t xml:space="preserve"> </t>
        </is>
      </c>
      <c r="F24" s="4" t="inlineStr">
        <is>
          <t xml:space="preserve"> </t>
        </is>
      </c>
      <c r="G24" s="4" t="inlineStr">
        <is>
          <t xml:space="preserve"> </t>
        </is>
      </c>
    </row>
    <row r="25">
      <c r="A25" s="4" t="inlineStr">
        <is>
          <t>Net income</t>
        </is>
      </c>
      <c r="B25" s="5" t="n">
        <v>188461</v>
      </c>
      <c r="C25" s="4" t="inlineStr">
        <is>
          <t xml:space="preserve"> </t>
        </is>
      </c>
      <c r="D25" s="4" t="inlineStr">
        <is>
          <t xml:space="preserve"> </t>
        </is>
      </c>
      <c r="E25" s="4" t="inlineStr">
        <is>
          <t xml:space="preserve"> </t>
        </is>
      </c>
      <c r="F25" s="6" t="n">
        <v>188461</v>
      </c>
      <c r="G25" s="4" t="inlineStr">
        <is>
          <t xml:space="preserve"> </t>
        </is>
      </c>
    </row>
    <row r="26">
      <c r="A26" s="4" t="inlineStr">
        <is>
          <t>Ending balance (in shares) at Dec. 31, 2022</t>
        </is>
      </c>
      <c r="B26" s="6" t="n">
        <v>36302618</v>
      </c>
      <c r="C26" s="6" t="n">
        <v>36303000</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5" t="n">
        <v>457219</v>
      </c>
      <c r="C27" s="5" t="n">
        <v>4</v>
      </c>
      <c r="D27" s="6" t="n">
        <v>292876</v>
      </c>
      <c r="E27" s="6" t="n">
        <v>-1387</v>
      </c>
      <c r="F27" s="6" t="n">
        <v>165726</v>
      </c>
      <c r="G27" s="6"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of restricted stock (in shares)</t>
        </is>
      </c>
      <c r="B29" s="4" t="inlineStr">
        <is>
          <t xml:space="preserve"> </t>
        </is>
      </c>
      <c r="C29" s="6" t="n">
        <v>426000</v>
      </c>
      <c r="D29" s="4" t="inlineStr">
        <is>
          <t xml:space="preserve"> </t>
        </is>
      </c>
      <c r="E29" s="4" t="inlineStr">
        <is>
          <t xml:space="preserve"> </t>
        </is>
      </c>
      <c r="F29" s="4" t="inlineStr">
        <is>
          <t xml:space="preserve"> </t>
        </is>
      </c>
      <c r="G29" s="4" t="inlineStr">
        <is>
          <t xml:space="preserve"> </t>
        </is>
      </c>
    </row>
    <row r="30">
      <c r="A30" s="4" t="inlineStr">
        <is>
          <t>Vesting of restricted stock</t>
        </is>
      </c>
      <c r="B30" s="6" t="n">
        <v>-4905</v>
      </c>
      <c r="C30" s="4" t="inlineStr">
        <is>
          <t xml:space="preserve"> </t>
        </is>
      </c>
      <c r="D30" s="6" t="n">
        <v>-4905</v>
      </c>
      <c r="E30" s="4" t="inlineStr">
        <is>
          <t xml:space="preserve"> </t>
        </is>
      </c>
      <c r="F30" s="4" t="inlineStr">
        <is>
          <t xml:space="preserve"> </t>
        </is>
      </c>
      <c r="G30" s="4" t="inlineStr">
        <is>
          <t xml:space="preserve"> </t>
        </is>
      </c>
    </row>
    <row r="31">
      <c r="A31" s="4" t="inlineStr">
        <is>
          <t>Equity compensation</t>
        </is>
      </c>
      <c r="B31" s="6" t="n">
        <v>6579</v>
      </c>
      <c r="C31" s="4" t="inlineStr">
        <is>
          <t xml:space="preserve"> </t>
        </is>
      </c>
      <c r="D31" s="6" t="n">
        <v>6579</v>
      </c>
      <c r="E31" s="4" t="inlineStr">
        <is>
          <t xml:space="preserve"> </t>
        </is>
      </c>
      <c r="F31" s="4" t="inlineStr">
        <is>
          <t xml:space="preserve"> </t>
        </is>
      </c>
      <c r="G31" s="4" t="inlineStr">
        <is>
          <t xml:space="preserve"> </t>
        </is>
      </c>
    </row>
    <row r="32">
      <c r="A32" s="4" t="inlineStr">
        <is>
          <t>Stock repurchase and retirement (in shares)</t>
        </is>
      </c>
      <c r="B32" s="4" t="inlineStr">
        <is>
          <t xml:space="preserve"> </t>
        </is>
      </c>
      <c r="C32" s="6" t="n">
        <v>-2344000</v>
      </c>
      <c r="D32" s="4" t="inlineStr">
        <is>
          <t xml:space="preserve"> </t>
        </is>
      </c>
      <c r="E32" s="4" t="inlineStr">
        <is>
          <t xml:space="preserve"> </t>
        </is>
      </c>
      <c r="F32" s="4" t="inlineStr">
        <is>
          <t xml:space="preserve"> </t>
        </is>
      </c>
      <c r="G32" s="4" t="inlineStr">
        <is>
          <t xml:space="preserve"> </t>
        </is>
      </c>
    </row>
    <row r="33">
      <c r="A33" s="4" t="inlineStr">
        <is>
          <t>Stock repurchase and retirement</t>
        </is>
      </c>
      <c r="B33" s="6" t="n">
        <v>-57654</v>
      </c>
      <c r="C33" s="4" t="inlineStr">
        <is>
          <t xml:space="preserve"> </t>
        </is>
      </c>
      <c r="D33" s="6" t="n">
        <v>-57654</v>
      </c>
      <c r="E33" s="4" t="inlineStr">
        <is>
          <t xml:space="preserve"> </t>
        </is>
      </c>
      <c r="F33" s="4" t="inlineStr">
        <is>
          <t xml:space="preserve"> </t>
        </is>
      </c>
      <c r="G33" s="4" t="inlineStr">
        <is>
          <t xml:space="preserve"> </t>
        </is>
      </c>
    </row>
    <row r="34">
      <c r="A34" s="4" t="inlineStr">
        <is>
          <t>Stock repurchase excise tax</t>
        </is>
      </c>
      <c r="B34" s="6" t="n">
        <v>-479</v>
      </c>
      <c r="C34" s="4" t="inlineStr">
        <is>
          <t xml:space="preserve"> </t>
        </is>
      </c>
      <c r="D34" s="6" t="n">
        <v>-479</v>
      </c>
      <c r="E34" s="4" t="inlineStr">
        <is>
          <t xml:space="preserve"> </t>
        </is>
      </c>
      <c r="F34" s="4" t="inlineStr">
        <is>
          <t xml:space="preserve"> </t>
        </is>
      </c>
      <c r="G34" s="4" t="inlineStr">
        <is>
          <t xml:space="preserve"> </t>
        </is>
      </c>
    </row>
    <row r="35">
      <c r="A35" s="4" t="inlineStr">
        <is>
          <t>Foreign currency translation adjustment, net of taxes</t>
        </is>
      </c>
      <c r="B35" s="6" t="n">
        <v>2</v>
      </c>
      <c r="C35" s="4" t="inlineStr">
        <is>
          <t xml:space="preserve"> </t>
        </is>
      </c>
      <c r="D35" s="4" t="inlineStr">
        <is>
          <t xml:space="preserve"> </t>
        </is>
      </c>
      <c r="E35" s="6" t="n">
        <v>2</v>
      </c>
      <c r="F35" s="4" t="inlineStr">
        <is>
          <t xml:space="preserve"> </t>
        </is>
      </c>
      <c r="G35" s="4" t="inlineStr">
        <is>
          <t xml:space="preserve"> </t>
        </is>
      </c>
    </row>
    <row r="36">
      <c r="A36" s="4" t="inlineStr">
        <is>
          <t>Net income</t>
        </is>
      </c>
      <c r="B36" s="5" t="n">
        <v>72631</v>
      </c>
      <c r="C36" s="4" t="inlineStr">
        <is>
          <t xml:space="preserve"> </t>
        </is>
      </c>
      <c r="D36" s="4" t="inlineStr">
        <is>
          <t xml:space="preserve"> </t>
        </is>
      </c>
      <c r="E36" s="4" t="inlineStr">
        <is>
          <t xml:space="preserve"> </t>
        </is>
      </c>
      <c r="F36" s="6" t="n">
        <v>72631</v>
      </c>
      <c r="G36" s="4" t="inlineStr">
        <is>
          <t xml:space="preserve"> </t>
        </is>
      </c>
    </row>
    <row r="37">
      <c r="A37" s="4" t="inlineStr">
        <is>
          <t>Ending balance (in shares) at Dec. 31, 2023</t>
        </is>
      </c>
      <c r="B37" s="6" t="n">
        <v>34384905</v>
      </c>
      <c r="C37" s="6" t="n">
        <v>34385000</v>
      </c>
      <c r="D37" s="4" t="inlineStr">
        <is>
          <t xml:space="preserve"> </t>
        </is>
      </c>
      <c r="E37" s="4" t="inlineStr">
        <is>
          <t xml:space="preserve"> </t>
        </is>
      </c>
      <c r="F37" s="4" t="inlineStr">
        <is>
          <t xml:space="preserve"> </t>
        </is>
      </c>
      <c r="G37" s="4" t="inlineStr">
        <is>
          <t xml:space="preserve"> </t>
        </is>
      </c>
    </row>
    <row r="38">
      <c r="A38" s="4" t="inlineStr">
        <is>
          <t>Ending balance at Dec. 31, 2023</t>
        </is>
      </c>
      <c r="B38" s="5" t="n">
        <v>473393</v>
      </c>
      <c r="C38" s="5" t="n">
        <v>4</v>
      </c>
      <c r="D38" s="5" t="n">
        <v>236417</v>
      </c>
      <c r="E38" s="5" t="n">
        <v>-1385</v>
      </c>
      <c r="F38" s="5" t="n">
        <v>238357</v>
      </c>
      <c r="G3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43147</v>
      </c>
      <c r="C3" s="5" t="n">
        <v>37344</v>
      </c>
    </row>
    <row r="4">
      <c r="A4" s="4" t="inlineStr">
        <is>
          <t>Less accumulated depreciation and amortization</t>
        </is>
      </c>
      <c r="B4" s="6" t="n">
        <v>-15808</v>
      </c>
      <c r="C4" s="6" t="n">
        <v>-17682</v>
      </c>
    </row>
    <row r="5">
      <c r="A5" s="4" t="inlineStr">
        <is>
          <t>Property and equipment, net of accumulated depreciation and amortization</t>
        </is>
      </c>
      <c r="B5" s="6" t="n">
        <v>27339</v>
      </c>
      <c r="C5" s="6" t="n">
        <v>1966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5236</v>
      </c>
      <c r="C8" s="6" t="n">
        <v>6167</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4531</v>
      </c>
      <c r="C11" s="6" t="n">
        <v>2251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Property and equipment</t>
        </is>
      </c>
      <c r="B15" s="5" t="n">
        <v>467</v>
      </c>
      <c r="C15" s="6" t="n">
        <v>473</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7 years</t>
        </is>
      </c>
      <c r="C18" s="4" t="inlineStr">
        <is>
          <t xml:space="preserve"> </t>
        </is>
      </c>
    </row>
    <row r="19">
      <c r="A19" s="4" t="inlineStr">
        <is>
          <t>Property and equipment</t>
        </is>
      </c>
      <c r="B19" s="5" t="n">
        <v>703</v>
      </c>
      <c r="C19" s="6" t="n">
        <v>2078</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998</v>
      </c>
      <c r="C22" s="6" t="n">
        <v>3462</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5" t="n">
        <v>1212</v>
      </c>
      <c r="C25" s="5" t="n">
        <v>2646</v>
      </c>
    </row>
    <row r="26">
      <c r="A26" s="4" t="inlineStr">
        <is>
          <t>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1 year</t>
        </is>
      </c>
      <c r="C28" s="4" t="inlineStr">
        <is>
          <t xml:space="preserve"> </t>
        </is>
      </c>
    </row>
    <row r="29">
      <c r="A29" s="4" t="inlineStr">
        <is>
          <t>Minimum | Computer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 years</t>
        </is>
      </c>
      <c r="C31" s="4" t="inlineStr">
        <is>
          <t xml:space="preserve"> </t>
        </is>
      </c>
    </row>
    <row r="32">
      <c r="A32" s="4" t="inlineStr">
        <is>
          <t>Minimum | Computer 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1 year</t>
        </is>
      </c>
      <c r="C34" s="4" t="inlineStr">
        <is>
          <t xml:space="preserve"> </t>
        </is>
      </c>
    </row>
    <row r="35">
      <c r="A35" s="4" t="inlineStr">
        <is>
          <t>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Maximum | Computer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5 years</t>
        </is>
      </c>
      <c r="C40" s="4" t="inlineStr">
        <is>
          <t xml:space="preserve"> </t>
        </is>
      </c>
    </row>
    <row r="41">
      <c r="A41" s="4" t="inlineStr">
        <is>
          <t>Maximum | Computer softwar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10 years</t>
        </is>
      </c>
      <c r="C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USD ($) $ in Thousands</t>
        </is>
      </c>
      <c r="B1" s="2" t="inlineStr">
        <is>
          <t>Dec. 31, 2023</t>
        </is>
      </c>
      <c r="C1" s="2" t="inlineStr">
        <is>
          <t>Dec. 31, 2022</t>
        </is>
      </c>
    </row>
    <row r="2">
      <c r="A2" s="3" t="inlineStr">
        <is>
          <t>Insurance recovery receivable - current:</t>
        </is>
      </c>
      <c r="B2" s="4" t="inlineStr">
        <is>
          <t xml:space="preserve"> </t>
        </is>
      </c>
      <c r="C2" s="4" t="inlineStr">
        <is>
          <t xml:space="preserve"> </t>
        </is>
      </c>
    </row>
    <row r="3">
      <c r="A3" s="4" t="inlineStr">
        <is>
          <t>Health</t>
        </is>
      </c>
      <c r="B3" s="5" t="n">
        <v>886</v>
      </c>
      <c r="C3" s="5" t="n">
        <v>1143</v>
      </c>
    </row>
    <row r="4">
      <c r="A4" s="4" t="inlineStr">
        <is>
          <t>Workers’ compensation</t>
        </is>
      </c>
      <c r="B4" s="6" t="n">
        <v>2687</v>
      </c>
      <c r="C4" s="6" t="n">
        <v>3117</v>
      </c>
    </row>
    <row r="5">
      <c r="A5" s="4" t="inlineStr">
        <is>
          <t>Professional liability</t>
        </is>
      </c>
      <c r="B5" s="6" t="n">
        <v>5524</v>
      </c>
      <c r="C5" s="6" t="n">
        <v>3174</v>
      </c>
    </row>
    <row r="6">
      <c r="A6" s="4" t="inlineStr">
        <is>
          <t>Insurance recovery receivable (current)</t>
        </is>
      </c>
      <c r="B6" s="6" t="n">
        <v>9097</v>
      </c>
      <c r="C6" s="6" t="n">
        <v>7434</v>
      </c>
    </row>
    <row r="7">
      <c r="A7" s="3" t="inlineStr">
        <is>
          <t>Insurance recovery receivable - non-current:</t>
        </is>
      </c>
      <c r="B7" s="4" t="inlineStr">
        <is>
          <t xml:space="preserve"> </t>
        </is>
      </c>
      <c r="C7" s="4" t="inlineStr">
        <is>
          <t xml:space="preserve"> </t>
        </is>
      </c>
    </row>
    <row r="8">
      <c r="A8" s="4" t="inlineStr">
        <is>
          <t>Workers’ compensation</t>
        </is>
      </c>
      <c r="B8" s="6" t="n">
        <v>8037</v>
      </c>
      <c r="C8" s="6" t="n">
        <v>5831</v>
      </c>
    </row>
    <row r="9">
      <c r="A9" s="4" t="inlineStr">
        <is>
          <t>Professional liability</t>
        </is>
      </c>
      <c r="B9" s="6" t="n">
        <v>17677</v>
      </c>
      <c r="C9" s="6" t="n">
        <v>17227</v>
      </c>
    </row>
    <row r="10">
      <c r="A10" s="4" t="inlineStr">
        <is>
          <t>Insurance recovery receivable (noncurrent)</t>
        </is>
      </c>
      <c r="B10" s="6" t="n">
        <v>25714</v>
      </c>
      <c r="C10" s="6" t="n">
        <v>23058</v>
      </c>
    </row>
    <row r="11">
      <c r="A11" s="3" t="inlineStr">
        <is>
          <t>Other assets:</t>
        </is>
      </c>
      <c r="B11" s="4" t="inlineStr">
        <is>
          <t xml:space="preserve"> </t>
        </is>
      </c>
      <c r="C11" s="4" t="inlineStr">
        <is>
          <t xml:space="preserve"> </t>
        </is>
      </c>
    </row>
    <row r="12">
      <c r="A12" s="4" t="inlineStr">
        <is>
          <t>Security deposits</t>
        </is>
      </c>
      <c r="B12" s="6" t="n">
        <v>720</v>
      </c>
      <c r="C12" s="6" t="n">
        <v>724</v>
      </c>
    </row>
    <row r="13">
      <c r="A13" s="4" t="inlineStr">
        <is>
          <t>Deferred compensation</t>
        </is>
      </c>
      <c r="B13" s="6" t="n">
        <v>3298</v>
      </c>
      <c r="C13" s="6" t="n">
        <v>2477</v>
      </c>
    </row>
    <row r="14">
      <c r="A14" s="4" t="inlineStr">
        <is>
          <t>Net debt issuance costs</t>
        </is>
      </c>
      <c r="B14" s="5" t="n">
        <v>2623</v>
      </c>
      <c r="C14" s="5" t="n">
        <v>3437</v>
      </c>
    </row>
    <row r="15">
      <c r="A15" s="4" t="inlineStr">
        <is>
          <t>Finance Lease, Right-of-Use Asset, Statement of Financial Position [Extensible List]</t>
        </is>
      </c>
      <c r="B15" s="4" t="inlineStr">
        <is>
          <t>Other assets</t>
        </is>
      </c>
      <c r="C15" s="4" t="inlineStr">
        <is>
          <t>Other assets</t>
        </is>
      </c>
    </row>
    <row r="16">
      <c r="A16" s="4" t="inlineStr">
        <is>
          <t>Finance lease right-of-use assets</t>
        </is>
      </c>
      <c r="B16" s="5" t="n">
        <v>0</v>
      </c>
      <c r="C16" s="5" t="n">
        <v>11</v>
      </c>
    </row>
    <row r="17">
      <c r="A17" s="4" t="inlineStr">
        <is>
          <t>Post employment benefit</t>
        </is>
      </c>
      <c r="B17" s="6" t="n">
        <v>32</v>
      </c>
      <c r="C17" s="6" t="n">
        <v>0</v>
      </c>
    </row>
    <row r="18">
      <c r="A18" s="4" t="inlineStr">
        <is>
          <t>Other assets</t>
        </is>
      </c>
      <c r="B18" s="6" t="n">
        <v>6673</v>
      </c>
      <c r="C18" s="6" t="n">
        <v>6649</v>
      </c>
    </row>
    <row r="19">
      <c r="A19" s="3" t="inlineStr">
        <is>
          <t>Accounts payable and accrued expenses:</t>
        </is>
      </c>
      <c r="B19" s="4" t="inlineStr">
        <is>
          <t xml:space="preserve"> </t>
        </is>
      </c>
      <c r="C19" s="4" t="inlineStr">
        <is>
          <t xml:space="preserve"> </t>
        </is>
      </c>
    </row>
    <row r="20">
      <c r="A20" s="4" t="inlineStr">
        <is>
          <t>Trade accounts payable</t>
        </is>
      </c>
      <c r="B20" s="6" t="n">
        <v>3040</v>
      </c>
      <c r="C20" s="6" t="n">
        <v>12863</v>
      </c>
    </row>
    <row r="21">
      <c r="A21" s="4" t="inlineStr">
        <is>
          <t>Subcontractor payable</t>
        </is>
      </c>
      <c r="B21" s="6" t="n">
        <v>66347</v>
      </c>
      <c r="C21" s="6" t="n">
        <v>145587</v>
      </c>
    </row>
    <row r="22">
      <c r="A22" s="4" t="inlineStr">
        <is>
          <t>Accrued expenses</t>
        </is>
      </c>
      <c r="B22" s="6" t="n">
        <v>15946</v>
      </c>
      <c r="C22" s="6" t="n">
        <v>27057</v>
      </c>
    </row>
    <row r="23">
      <c r="A23" s="4" t="inlineStr">
        <is>
          <t>Accounts payable and accrued expenses</t>
        </is>
      </c>
      <c r="B23" s="6" t="n">
        <v>85333</v>
      </c>
      <c r="C23" s="6" t="n">
        <v>185507</v>
      </c>
    </row>
    <row r="24">
      <c r="A24" s="3" t="inlineStr">
        <is>
          <t>Accrued compensation and benefits:</t>
        </is>
      </c>
      <c r="B24" s="4" t="inlineStr">
        <is>
          <t xml:space="preserve"> </t>
        </is>
      </c>
      <c r="C24" s="4" t="inlineStr">
        <is>
          <t xml:space="preserve"> </t>
        </is>
      </c>
    </row>
    <row r="25">
      <c r="A25" s="4" t="inlineStr">
        <is>
          <t>Salaries and payroll taxes</t>
        </is>
      </c>
      <c r="B25" s="6" t="n">
        <v>27042</v>
      </c>
      <c r="C25" s="6" t="n">
        <v>40983</v>
      </c>
    </row>
    <row r="26">
      <c r="A26" s="4" t="inlineStr">
        <is>
          <t>Bonuses and commissions</t>
        </is>
      </c>
      <c r="B26" s="6" t="n">
        <v>2893</v>
      </c>
      <c r="C26" s="6" t="n">
        <v>11798</v>
      </c>
    </row>
    <row r="27">
      <c r="A27" s="4" t="inlineStr">
        <is>
          <t>Workers’ compensation</t>
        </is>
      </c>
      <c r="B27" s="6" t="n">
        <v>8476</v>
      </c>
      <c r="C27" s="6" t="n">
        <v>9147</v>
      </c>
    </row>
    <row r="28">
      <c r="A28" s="4" t="inlineStr">
        <is>
          <t>Professional liability</t>
        </is>
      </c>
      <c r="B28" s="6" t="n">
        <v>6252</v>
      </c>
      <c r="C28" s="6" t="n">
        <v>3426</v>
      </c>
    </row>
    <row r="29">
      <c r="A29" s="4" t="inlineStr">
        <is>
          <t>Health care</t>
        </is>
      </c>
      <c r="B29" s="6" t="n">
        <v>6550</v>
      </c>
      <c r="C29" s="6" t="n">
        <v>6179</v>
      </c>
    </row>
    <row r="30">
      <c r="A30" s="4" t="inlineStr">
        <is>
          <t>Vacation</t>
        </is>
      </c>
      <c r="B30" s="6" t="n">
        <v>1084</v>
      </c>
      <c r="C30" s="6" t="n">
        <v>1072</v>
      </c>
    </row>
    <row r="31">
      <c r="A31" s="4" t="inlineStr">
        <is>
          <t>Accrued compensation and benefits</t>
        </is>
      </c>
      <c r="B31" s="6" t="n">
        <v>52297</v>
      </c>
      <c r="C31" s="6" t="n">
        <v>72605</v>
      </c>
    </row>
    <row r="32">
      <c r="A32" s="3" t="inlineStr">
        <is>
          <t>Accrued claims:</t>
        </is>
      </c>
      <c r="B32" s="4" t="inlineStr">
        <is>
          <t xml:space="preserve"> </t>
        </is>
      </c>
      <c r="C32" s="4" t="inlineStr">
        <is>
          <t xml:space="preserve"> </t>
        </is>
      </c>
    </row>
    <row r="33">
      <c r="A33" s="4" t="inlineStr">
        <is>
          <t>Workers’ compensation</t>
        </is>
      </c>
      <c r="B33" s="6" t="n">
        <v>14798</v>
      </c>
      <c r="C33" s="6" t="n">
        <v>14699</v>
      </c>
    </row>
    <row r="34">
      <c r="A34" s="4" t="inlineStr">
        <is>
          <t>Professional liability</t>
        </is>
      </c>
      <c r="B34" s="6" t="n">
        <v>20055</v>
      </c>
      <c r="C34" s="6" t="n">
        <v>21182</v>
      </c>
    </row>
    <row r="35">
      <c r="A35" s="4" t="inlineStr">
        <is>
          <t>Accrued claims</t>
        </is>
      </c>
      <c r="B35" s="6" t="n">
        <v>34853</v>
      </c>
      <c r="C35" s="6" t="n">
        <v>35881</v>
      </c>
    </row>
    <row r="36">
      <c r="A36" s="3" t="inlineStr">
        <is>
          <t>Other liabilities:</t>
        </is>
      </c>
      <c r="B36" s="4" t="inlineStr">
        <is>
          <t xml:space="preserve"> </t>
        </is>
      </c>
      <c r="C36" s="4" t="inlineStr">
        <is>
          <t xml:space="preserve"> </t>
        </is>
      </c>
    </row>
    <row r="37">
      <c r="A37" s="4" t="inlineStr">
        <is>
          <t>Restructuring</t>
        </is>
      </c>
      <c r="B37" s="6" t="n">
        <v>474</v>
      </c>
      <c r="C37" s="6" t="n">
        <v>1084</v>
      </c>
    </row>
    <row r="38">
      <c r="A38" s="4" t="inlineStr">
        <is>
          <t>Deferred taxes</t>
        </is>
      </c>
      <c r="B38" s="6" t="n">
        <v>401</v>
      </c>
      <c r="C38" s="6" t="n">
        <v>247</v>
      </c>
    </row>
    <row r="39">
      <c r="A39" s="4" t="inlineStr">
        <is>
          <t>Deferred compensation</t>
        </is>
      </c>
      <c r="B39" s="6" t="n">
        <v>3343</v>
      </c>
      <c r="C39" s="6" t="n">
        <v>2507</v>
      </c>
    </row>
    <row r="40">
      <c r="A40" s="4" t="inlineStr">
        <is>
          <t>Other liabilities</t>
        </is>
      </c>
      <c r="B40" s="5" t="n">
        <v>4218</v>
      </c>
      <c r="C40" s="5" t="n">
        <v>38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t>
        </is>
      </c>
      <c r="B3" s="5" t="n">
        <v>0</v>
      </c>
      <c r="C3" s="5" t="n">
        <v>150675</v>
      </c>
    </row>
    <row r="4">
      <c r="A4" s="4" t="inlineStr">
        <is>
          <t>Debt Issuance Costs</t>
        </is>
      </c>
      <c r="B4" s="6" t="n">
        <v>-2623</v>
      </c>
      <c r="C4" s="5" t="n">
        <v>-5377</v>
      </c>
    </row>
    <row r="5">
      <c r="A5" s="4" t="inlineStr">
        <is>
          <t>Secured Debt | 2021 Term Loan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 percentage</t>
        </is>
      </c>
      <c r="B7" s="4" t="inlineStr">
        <is>
          <t xml:space="preserve"> </t>
        </is>
      </c>
      <c r="C7" s="12" t="n">
        <v>0.1014</v>
      </c>
    </row>
    <row r="8">
      <c r="A8" s="4" t="inlineStr">
        <is>
          <t>Debt</t>
        </is>
      </c>
      <c r="B8" s="6" t="n">
        <v>0</v>
      </c>
      <c r="C8" s="5" t="n">
        <v>73875</v>
      </c>
    </row>
    <row r="9">
      <c r="A9" s="4" t="inlineStr">
        <is>
          <t>Debt Issuance Costs</t>
        </is>
      </c>
      <c r="B9" s="5" t="n">
        <v>0</v>
      </c>
      <c r="C9" s="5" t="n">
        <v>-1940</v>
      </c>
    </row>
    <row r="10">
      <c r="A10" s="4" t="inlineStr">
        <is>
          <t>Line of Credit | Senior Secured Asset-Based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interest rate percentage</t>
        </is>
      </c>
      <c r="B12" s="12" t="n">
        <v>0.0699</v>
      </c>
      <c r="C12" s="12" t="n">
        <v>0.059</v>
      </c>
    </row>
    <row r="13">
      <c r="A13" s="4" t="inlineStr">
        <is>
          <t>Debt</t>
        </is>
      </c>
      <c r="B13" s="5" t="n">
        <v>0</v>
      </c>
      <c r="C13" s="5" t="n">
        <v>76800</v>
      </c>
    </row>
    <row r="14">
      <c r="A14" s="4" t="inlineStr">
        <is>
          <t>Debt Issuance Costs</t>
        </is>
      </c>
      <c r="B14" s="5" t="n">
        <v>-2623</v>
      </c>
      <c r="C14" s="5" t="n">
        <v>-34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Debt -2021 Term Loan Credit Agreement (Details) - USD ($)</t>
        </is>
      </c>
      <c r="F1" s="2" t="inlineStr">
        <is>
          <t>3 Months Ended</t>
        </is>
      </c>
      <c r="I1" s="2" t="inlineStr">
        <is>
          <t>4 Months Ended</t>
        </is>
      </c>
      <c r="J1" s="2" t="inlineStr">
        <is>
          <t>9 Months Ended</t>
        </is>
      </c>
      <c r="K1" s="2" t="inlineStr">
        <is>
          <t>12 Months Ended</t>
        </is>
      </c>
    </row>
    <row r="2">
      <c r="B2" s="2" t="inlineStr">
        <is>
          <t>Jun. 30, 2023</t>
        </is>
      </c>
      <c r="C2" s="2" t="inlineStr">
        <is>
          <t>Oct. 26, 2022</t>
        </is>
      </c>
      <c r="D2" s="2" t="inlineStr">
        <is>
          <t>Jun. 23, 2022</t>
        </is>
      </c>
      <c r="E2" s="2" t="inlineStr">
        <is>
          <t>Jun. 08, 2021</t>
        </is>
      </c>
      <c r="F2" s="2" t="inlineStr">
        <is>
          <t>Jun. 30, 2023</t>
        </is>
      </c>
      <c r="G2" s="2" t="inlineStr">
        <is>
          <t>Dec. 31, 2022</t>
        </is>
      </c>
      <c r="H2" s="2" t="inlineStr">
        <is>
          <t>Jun. 30, 2022</t>
        </is>
      </c>
      <c r="I2" s="2" t="inlineStr">
        <is>
          <t>Oct. 26, 2022</t>
        </is>
      </c>
      <c r="J2" s="2" t="inlineStr">
        <is>
          <t>Dec. 31, 2022</t>
        </is>
      </c>
      <c r="K2" s="2" t="inlineStr">
        <is>
          <t>Dec. 31, 2023</t>
        </is>
      </c>
      <c r="L2" s="2" t="inlineStr">
        <is>
          <t>Dec. 31, 2022</t>
        </is>
      </c>
      <c r="M2" s="2" t="inlineStr">
        <is>
          <t>Dec. 31, 2021</t>
        </is>
      </c>
      <c r="N2" s="2" t="inlineStr">
        <is>
          <t>Nov.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outstanding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3875000</v>
      </c>
      <c r="L4" s="5" t="n">
        <v>100438000</v>
      </c>
      <c r="M4" s="5" t="n">
        <v>688000</v>
      </c>
      <c r="N4" s="4" t="inlineStr">
        <is>
          <t xml:space="preserve"> </t>
        </is>
      </c>
    </row>
    <row r="5">
      <c r="A5" s="4" t="inlineStr">
        <is>
          <t>2021 Term Loan Credit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for debt prepayment</t>
        </is>
      </c>
      <c r="B7" s="4" t="inlineStr">
        <is>
          <t xml:space="preserve"> </t>
        </is>
      </c>
      <c r="C7" s="5" t="n">
        <v>50000000</v>
      </c>
      <c r="D7" s="5" t="n">
        <v>50000000</v>
      </c>
      <c r="E7" s="4" t="inlineStr">
        <is>
          <t xml:space="preserve"> </t>
        </is>
      </c>
      <c r="F7" s="4" t="inlineStr">
        <is>
          <t xml:space="preserve"> </t>
        </is>
      </c>
      <c r="G7" s="4" t="inlineStr">
        <is>
          <t xml:space="preserve"> </t>
        </is>
      </c>
      <c r="H7" s="4" t="inlineStr">
        <is>
          <t xml:space="preserve"> </t>
        </is>
      </c>
      <c r="I7" s="5" t="n">
        <v>100000000</v>
      </c>
      <c r="J7" s="5" t="n">
        <v>100000000</v>
      </c>
      <c r="K7" s="4" t="inlineStr">
        <is>
          <t xml:space="preserve"> </t>
        </is>
      </c>
      <c r="L7" s="4" t="inlineStr">
        <is>
          <t xml:space="preserve"> </t>
        </is>
      </c>
      <c r="M7" s="4" t="inlineStr">
        <is>
          <t xml:space="preserve"> </t>
        </is>
      </c>
      <c r="N7" s="4" t="inlineStr">
        <is>
          <t xml:space="preserve"> </t>
        </is>
      </c>
    </row>
    <row r="8">
      <c r="A8" s="4" t="inlineStr">
        <is>
          <t>Debt term</t>
        </is>
      </c>
      <c r="B8" s="4" t="inlineStr">
        <is>
          <t xml:space="preserve"> </t>
        </is>
      </c>
      <c r="C8" s="4" t="inlineStr">
        <is>
          <t xml:space="preserve"> </t>
        </is>
      </c>
      <c r="D8" s="4" t="inlineStr">
        <is>
          <t xml:space="preserve"> </t>
        </is>
      </c>
      <c r="E8" s="4" t="inlineStr">
        <is>
          <t>6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ce amount</t>
        </is>
      </c>
      <c r="B9" s="4" t="inlineStr">
        <is>
          <t xml:space="preserve"> </t>
        </is>
      </c>
      <c r="C9" s="4" t="inlineStr">
        <is>
          <t xml:space="preserve"> </t>
        </is>
      </c>
      <c r="D9" s="4" t="inlineStr">
        <is>
          <t xml:space="preserve"> </t>
        </is>
      </c>
      <c r="E9" s="5" t="n">
        <v>1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tinguishment fe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5" t="n">
        <v>1000000</v>
      </c>
      <c r="K10" s="4" t="inlineStr">
        <is>
          <t xml:space="preserve"> </t>
        </is>
      </c>
      <c r="L10" s="4" t="inlineStr">
        <is>
          <t xml:space="preserve"> </t>
        </is>
      </c>
      <c r="M10" s="4" t="inlineStr">
        <is>
          <t xml:space="preserve"> </t>
        </is>
      </c>
      <c r="N10" s="4" t="inlineStr">
        <is>
          <t xml:space="preserve"> </t>
        </is>
      </c>
    </row>
    <row r="11">
      <c r="A11" s="4" t="inlineStr">
        <is>
          <t>Write off of debt issuance costs</t>
        </is>
      </c>
      <c r="B11" s="4" t="inlineStr">
        <is>
          <t xml:space="preserve"> </t>
        </is>
      </c>
      <c r="C11" s="4" t="inlineStr">
        <is>
          <t xml:space="preserve"> </t>
        </is>
      </c>
      <c r="D11" s="4" t="inlineStr">
        <is>
          <t xml:space="preserve"> </t>
        </is>
      </c>
      <c r="E11" s="4" t="inlineStr">
        <is>
          <t xml:space="preserve"> </t>
        </is>
      </c>
      <c r="F11" s="5" t="n">
        <v>1700000</v>
      </c>
      <c r="G11" s="5" t="n">
        <v>1300000</v>
      </c>
      <c r="H11" s="5" t="n">
        <v>1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ayment of outstanding obligations</t>
        </is>
      </c>
      <c r="B12" s="5" t="n">
        <v>73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21 Term Loan Credit Agreement | Secured Debt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margin (percent)</t>
        </is>
      </c>
      <c r="B15" s="4" t="inlineStr">
        <is>
          <t xml:space="preserve"> </t>
        </is>
      </c>
      <c r="C15" s="4" t="inlineStr">
        <is>
          <t xml:space="preserve"> </t>
        </is>
      </c>
      <c r="D15" s="4" t="inlineStr">
        <is>
          <t xml:space="preserve"> </t>
        </is>
      </c>
      <c r="E15" s="12" t="n">
        <v>0.05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margin floor (percent)</t>
        </is>
      </c>
      <c r="B16" s="4" t="inlineStr">
        <is>
          <t xml:space="preserve"> </t>
        </is>
      </c>
      <c r="C16" s="4" t="inlineStr">
        <is>
          <t xml:space="preserve"> </t>
        </is>
      </c>
      <c r="D16" s="4" t="inlineStr">
        <is>
          <t xml:space="preserve"> </t>
        </is>
      </c>
      <c r="E16" s="12" t="n">
        <v>0.00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1 Term Loan Credit Agreement, Incremental Term Loa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5000000</v>
      </c>
    </row>
    <row r="20">
      <c r="A20" s="4" t="inlineStr">
        <is>
          <t>2021 Term Loan Credit Agreement, Aggregate Amount of all Increases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15000000</v>
      </c>
    </row>
  </sheetData>
  <mergeCells count="3">
    <mergeCell ref="A1:A2"/>
    <mergeCell ref="F1:H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2019 Asset-Based Loan Agreement (Details) - USD ($)</t>
        </is>
      </c>
      <c r="D1" s="2" t="inlineStr">
        <is>
          <t>12 Months Ended</t>
        </is>
      </c>
    </row>
    <row r="2">
      <c r="B2" s="2" t="inlineStr">
        <is>
          <t>Mar. 21, 2022</t>
        </is>
      </c>
      <c r="C2" s="2" t="inlineStr">
        <is>
          <t>Oct. 25, 2019</t>
        </is>
      </c>
      <c r="D2" s="2" t="inlineStr">
        <is>
          <t>Dec. 31, 2023</t>
        </is>
      </c>
      <c r="E2" s="2" t="inlineStr">
        <is>
          <t>Dec. 31, 2022</t>
        </is>
      </c>
      <c r="F2" s="2" t="inlineStr">
        <is>
          <t>Dec. 31, 2021</t>
        </is>
      </c>
      <c r="G2" s="2" t="inlineStr">
        <is>
          <t>Nov. 18, 2021</t>
        </is>
      </c>
      <c r="H2" s="2" t="inlineStr">
        <is>
          <t>Mar. 08, 2021</t>
        </is>
      </c>
      <c r="I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5" t="n">
        <v>1300000</v>
      </c>
      <c r="D4" s="5" t="n">
        <v>0</v>
      </c>
      <c r="E4" s="5" t="n">
        <v>3237000</v>
      </c>
      <c r="F4" s="5" t="n">
        <v>6098000</v>
      </c>
      <c r="G4" s="4" t="inlineStr">
        <is>
          <t xml:space="preserve"> </t>
        </is>
      </c>
      <c r="H4" s="4" t="inlineStr">
        <is>
          <t xml:space="preserve"> </t>
        </is>
      </c>
      <c r="I4" s="4" t="inlineStr">
        <is>
          <t xml:space="preserve"> </t>
        </is>
      </c>
    </row>
    <row r="5">
      <c r="A5" s="4" t="inlineStr">
        <is>
          <t>Amount of indebtedness permitted from other sources</t>
        </is>
      </c>
      <c r="B5" s="4" t="inlineStr">
        <is>
          <t xml:space="preserve"> </t>
        </is>
      </c>
      <c r="C5" s="4" t="inlineStr">
        <is>
          <t xml:space="preserve"> </t>
        </is>
      </c>
      <c r="D5" s="4" t="inlineStr">
        <is>
          <t xml:space="preserve"> </t>
        </is>
      </c>
      <c r="E5" s="4" t="inlineStr">
        <is>
          <t xml:space="preserve"> </t>
        </is>
      </c>
      <c r="F5" s="4" t="inlineStr">
        <is>
          <t xml:space="preserve"> </t>
        </is>
      </c>
      <c r="G5" s="5" t="n">
        <v>175000000</v>
      </c>
      <c r="H5" s="4" t="inlineStr">
        <is>
          <t xml:space="preserve"> </t>
        </is>
      </c>
      <c r="I5" s="4" t="inlineStr">
        <is>
          <t xml:space="preserve"> </t>
        </is>
      </c>
    </row>
    <row r="6">
      <c r="A6" s="4" t="inlineStr">
        <is>
          <t>August 2017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outstanding debt</t>
        </is>
      </c>
      <c r="B8" s="4" t="inlineStr">
        <is>
          <t xml:space="preserve"> </t>
        </is>
      </c>
      <c r="C8" s="5" t="n">
        <v>75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Secured Asset-Based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term</t>
        </is>
      </c>
      <c r="B11" s="4" t="inlineStr">
        <is>
          <t>5 years</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5" t="n">
        <v>300000000</v>
      </c>
      <c r="C12" s="5" t="n">
        <v>120000000</v>
      </c>
      <c r="D12" s="4" t="inlineStr">
        <is>
          <t xml:space="preserve"> </t>
        </is>
      </c>
      <c r="E12" s="4" t="inlineStr">
        <is>
          <t xml:space="preserve"> </t>
        </is>
      </c>
      <c r="F12" s="4" t="inlineStr">
        <is>
          <t xml:space="preserve"> </t>
        </is>
      </c>
      <c r="G12" s="4" t="inlineStr">
        <is>
          <t xml:space="preserve"> </t>
        </is>
      </c>
      <c r="H12" s="5" t="n">
        <v>150000000</v>
      </c>
      <c r="I12" s="5" t="n">
        <v>130000000</v>
      </c>
    </row>
    <row r="13">
      <c r="A13" s="4" t="inlineStr">
        <is>
          <t>Letters of credit outstanding</t>
        </is>
      </c>
      <c r="B13" s="4" t="inlineStr">
        <is>
          <t xml:space="preserve"> </t>
        </is>
      </c>
      <c r="C13" s="5" t="n">
        <v>21200000</v>
      </c>
      <c r="D13" s="6" t="n">
        <v>138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 base, percentage of assets</t>
        </is>
      </c>
      <c r="B14" s="4" t="inlineStr">
        <is>
          <t xml:space="preserve"> </t>
        </is>
      </c>
      <c r="C14" s="11" t="n">
        <v>0.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 base availability</t>
        </is>
      </c>
      <c r="B15" s="4" t="inlineStr">
        <is>
          <t xml:space="preserve"> </t>
        </is>
      </c>
      <c r="C15" s="4" t="inlineStr">
        <is>
          <t xml:space="preserve"> </t>
        </is>
      </c>
      <c r="D15" s="6" t="n">
        <v>2206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borrowing capacity</t>
        </is>
      </c>
      <c r="B16" s="4" t="inlineStr">
        <is>
          <t xml:space="preserve"> </t>
        </is>
      </c>
      <c r="C16" s="4" t="inlineStr">
        <is>
          <t xml:space="preserve"> </t>
        </is>
      </c>
      <c r="D16" s="5" t="n">
        <v>206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used commitment fee percentage</t>
        </is>
      </c>
      <c r="B17" s="4" t="inlineStr">
        <is>
          <t xml:space="preserve"> </t>
        </is>
      </c>
      <c r="C17" s="4" t="inlineStr">
        <is>
          <t xml:space="preserve"> </t>
        </is>
      </c>
      <c r="D17" s="13" t="n">
        <v>0.003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Secured Asset-Based Loan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spread adjustment</t>
        </is>
      </c>
      <c r="B20" s="12"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margin (percent)</t>
        </is>
      </c>
      <c r="B21" s="4" t="inlineStr">
        <is>
          <t xml:space="preserve"> </t>
        </is>
      </c>
      <c r="C21" s="4" t="inlineStr">
        <is>
          <t xml:space="preserve"> </t>
        </is>
      </c>
      <c r="D21" s="12" t="n">
        <v>0.01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Secured Asset-Based Loan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margin (percent)</t>
        </is>
      </c>
      <c r="B24" s="4" t="inlineStr">
        <is>
          <t xml:space="preserve"> </t>
        </is>
      </c>
      <c r="C24" s="4" t="inlineStr">
        <is>
          <t xml:space="preserve"> </t>
        </is>
      </c>
      <c r="D24" s="12" t="n">
        <v>0.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Secured Asset-Based Loan | Swingline Sub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5"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Secured Asset-Based Loan | Standby Letters of Credit Sublim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4" t="inlineStr">
        <is>
          <t xml:space="preserve"> </t>
        </is>
      </c>
      <c r="C30" s="5" t="n">
        <v>3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9" customWidth="1" min="1" max="1"/>
    <col width="36" customWidth="1" min="2" max="2"/>
    <col width="22" customWidth="1" min="3" max="3"/>
    <col width="22" customWidth="1" min="4" max="4"/>
    <col width="22" customWidth="1" min="5" max="5"/>
    <col width="34" customWidth="1" min="6" max="6"/>
    <col width="22" customWidth="1" min="7" max="7"/>
    <col width="22" customWidth="1" min="8" max="8"/>
    <col width="22" customWidth="1" min="9" max="9"/>
  </cols>
  <sheetData>
    <row r="1">
      <c r="A1" s="1" t="inlineStr">
        <is>
          <t>Debt - Note Payable (Details) $ in Thousands</t>
        </is>
      </c>
      <c r="C1" s="2" t="inlineStr">
        <is>
          <t>3 Months Ended</t>
        </is>
      </c>
      <c r="G1" s="2" t="inlineStr">
        <is>
          <t>12 Months Ended</t>
        </is>
      </c>
    </row>
    <row r="2">
      <c r="B2" s="2" t="inlineStr">
        <is>
          <t>Oct. 30, 2015 installment liability</t>
        </is>
      </c>
      <c r="C2" s="2" t="inlineStr">
        <is>
          <t>Mar. 31, 2022 USD ($)</t>
        </is>
      </c>
      <c r="D2" s="2" t="inlineStr">
        <is>
          <t>Mar. 31, 2021 USD ($)</t>
        </is>
      </c>
      <c r="E2" s="2" t="inlineStr">
        <is>
          <t>Jun. 30, 2020 USD ($)</t>
        </is>
      </c>
      <c r="F2" s="2" t="inlineStr">
        <is>
          <t>Mar. 31, 2020 USD ($) installment</t>
        </is>
      </c>
      <c r="G2" s="2" t="inlineStr">
        <is>
          <t>Dec. 31, 2023 USD ($)</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contingent liability</t>
        </is>
      </c>
      <c r="B4" s="4" t="inlineStr">
        <is>
          <t xml:space="preserve"> </t>
        </is>
      </c>
      <c r="C4" s="4" t="inlineStr">
        <is>
          <t xml:space="preserve"> </t>
        </is>
      </c>
      <c r="D4" s="4" t="inlineStr">
        <is>
          <t xml:space="preserve"> </t>
        </is>
      </c>
      <c r="E4" s="4" t="inlineStr">
        <is>
          <t xml:space="preserve"> </t>
        </is>
      </c>
      <c r="F4" s="4" t="inlineStr">
        <is>
          <t xml:space="preserve"> </t>
        </is>
      </c>
      <c r="G4" s="5" t="n">
        <v>7500</v>
      </c>
      <c r="H4" s="5" t="n">
        <v>7500</v>
      </c>
      <c r="I4" s="5" t="n">
        <v>0</v>
      </c>
    </row>
    <row r="5">
      <c r="A5" s="4" t="inlineStr">
        <is>
          <t>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426</v>
      </c>
      <c r="I5" s="5" t="n">
        <v>2426</v>
      </c>
    </row>
    <row r="6">
      <c r="A6" s="4" t="inlineStr">
        <is>
          <t>Medisc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ntingent liabilities assumed | liability</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gnition of earnout payment liability</t>
        </is>
      </c>
      <c r="B9" s="4" t="inlineStr">
        <is>
          <t xml:space="preserve"> </t>
        </is>
      </c>
      <c r="C9" s="4" t="inlineStr">
        <is>
          <t xml:space="preserve"> </t>
        </is>
      </c>
      <c r="D9" s="4" t="inlineStr">
        <is>
          <t xml:space="preserve"> </t>
        </is>
      </c>
      <c r="E9" s="4" t="inlineStr">
        <is>
          <t xml:space="preserve"> </t>
        </is>
      </c>
      <c r="F9" s="5" t="n">
        <v>7400</v>
      </c>
      <c r="G9" s="4" t="inlineStr">
        <is>
          <t xml:space="preserve"> </t>
        </is>
      </c>
      <c r="H9" s="4" t="inlineStr">
        <is>
          <t xml:space="preserve"> </t>
        </is>
      </c>
      <c r="I9" s="4" t="inlineStr">
        <is>
          <t xml:space="preserve"> </t>
        </is>
      </c>
    </row>
    <row r="10">
      <c r="A10" s="4" t="inlineStr">
        <is>
          <t>Payment for contingent liability</t>
        </is>
      </c>
      <c r="B10" s="4" t="inlineStr">
        <is>
          <t xml:space="preserve"> </t>
        </is>
      </c>
      <c r="C10" s="4" t="inlineStr">
        <is>
          <t xml:space="preserve"> </t>
        </is>
      </c>
      <c r="D10" s="4" t="inlineStr">
        <is>
          <t xml:space="preserve"> </t>
        </is>
      </c>
      <c r="E10" s="4" t="inlineStr">
        <is>
          <t xml:space="preserve"> </t>
        </is>
      </c>
      <c r="F10" s="5" t="n">
        <v>100</v>
      </c>
      <c r="G10" s="4" t="inlineStr">
        <is>
          <t xml:space="preserve"> </t>
        </is>
      </c>
      <c r="H10" s="4" t="inlineStr">
        <is>
          <t xml:space="preserve"> </t>
        </is>
      </c>
      <c r="I10" s="4" t="inlineStr">
        <is>
          <t xml:space="preserve"> </t>
        </is>
      </c>
    </row>
    <row r="11">
      <c r="A11" s="4" t="inlineStr">
        <is>
          <t>Mediscan | Earnout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payable, number of payment installments | installment</t>
        </is>
      </c>
      <c r="B13" s="6" t="n">
        <v>3</v>
      </c>
      <c r="C13" s="4" t="inlineStr">
        <is>
          <t xml:space="preserve"> </t>
        </is>
      </c>
      <c r="D13" s="4" t="inlineStr">
        <is>
          <t xml:space="preserve"> </t>
        </is>
      </c>
      <c r="E13" s="4" t="inlineStr">
        <is>
          <t xml:space="preserve"> </t>
        </is>
      </c>
      <c r="F13" s="6" t="n">
        <v>3</v>
      </c>
      <c r="G13" s="4" t="inlineStr">
        <is>
          <t xml:space="preserve"> </t>
        </is>
      </c>
      <c r="H13" s="4" t="inlineStr">
        <is>
          <t xml:space="preserve"> </t>
        </is>
      </c>
      <c r="I13" s="4" t="inlineStr">
        <is>
          <t xml:space="preserve"> </t>
        </is>
      </c>
    </row>
    <row r="14">
      <c r="A14" s="4" t="inlineStr">
        <is>
          <t>Earnout performance criterion, conversion to note payable</t>
        </is>
      </c>
      <c r="B14" s="4" t="inlineStr">
        <is>
          <t xml:space="preserve"> </t>
        </is>
      </c>
      <c r="C14" s="4" t="inlineStr">
        <is>
          <t xml:space="preserve"> </t>
        </is>
      </c>
      <c r="D14" s="4" t="inlineStr">
        <is>
          <t xml:space="preserve"> </t>
        </is>
      </c>
      <c r="E14" s="4" t="inlineStr">
        <is>
          <t xml:space="preserve"> </t>
        </is>
      </c>
      <c r="F14" s="5" t="n">
        <v>7300</v>
      </c>
      <c r="G14" s="4" t="inlineStr">
        <is>
          <t xml:space="preserve"> </t>
        </is>
      </c>
      <c r="H14" s="4" t="inlineStr">
        <is>
          <t xml:space="preserve"> </t>
        </is>
      </c>
      <c r="I14" s="4" t="inlineStr">
        <is>
          <t xml:space="preserve"> </t>
        </is>
      </c>
    </row>
    <row r="15">
      <c r="A15" s="4" t="inlineStr">
        <is>
          <t>Payments of notes payable</t>
        </is>
      </c>
      <c r="B15" s="4" t="inlineStr">
        <is>
          <t xml:space="preserve"> </t>
        </is>
      </c>
      <c r="C15" s="5" t="n">
        <v>2600</v>
      </c>
      <c r="D15" s="5" t="n">
        <v>2400</v>
      </c>
      <c r="E15" s="5" t="n">
        <v>2400</v>
      </c>
      <c r="F15" s="4" t="inlineStr">
        <is>
          <t xml:space="preserve"> </t>
        </is>
      </c>
      <c r="G15" s="4" t="inlineStr">
        <is>
          <t xml:space="preserve"> </t>
        </is>
      </c>
      <c r="H15" s="4" t="inlineStr">
        <is>
          <t xml:space="preserve"> </t>
        </is>
      </c>
      <c r="I15" s="4" t="inlineStr">
        <is>
          <t xml:space="preserve"> </t>
        </is>
      </c>
    </row>
    <row r="16">
      <c r="A16" s="4" t="inlineStr">
        <is>
          <t>Stated interest rate (percent)</t>
        </is>
      </c>
      <c r="B16" s="4" t="inlineStr">
        <is>
          <t xml:space="preserve"> </t>
        </is>
      </c>
      <c r="C16" s="11" t="n">
        <v>0.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 of use impairment charge</t>
        </is>
      </c>
      <c r="B4" s="5" t="n">
        <v>0</v>
      </c>
      <c r="C4" s="9" t="n">
        <v>2.8</v>
      </c>
      <c r="D4" s="9" t="n">
        <v>1.7</v>
      </c>
    </row>
    <row r="5">
      <c r="A5" s="4" t="inlineStr">
        <is>
          <t>Impairment of long-lived assets held-for-use</t>
        </is>
      </c>
      <c r="B5" s="5" t="n">
        <v>0</v>
      </c>
      <c r="C5" s="9" t="n">
        <v>0.9</v>
      </c>
      <c r="D5" s="5" t="n">
        <v>0</v>
      </c>
    </row>
    <row r="6">
      <c r="A6" s="4" t="inlineStr">
        <is>
          <t>Impairment, Long Lived Asset, Held For Use, Statement Of Income Or Comprehensive Income Extensible Enumeration Not Disclosed Flag</t>
        </is>
      </c>
      <c r="B6" s="4" t="inlineStr">
        <is>
          <t>leasehold improvements</t>
        </is>
      </c>
      <c r="C6" s="4" t="inlineStr">
        <is>
          <t>leasehold improvements</t>
        </is>
      </c>
      <c r="D6" s="4" t="inlineStr">
        <is>
          <t>leasehold improvement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2599</v>
      </c>
      <c r="C3" s="5" t="n">
        <v>3254</v>
      </c>
    </row>
    <row r="4">
      <c r="A4" s="4" t="inlineStr">
        <is>
          <t>Operating lease liabilities</t>
        </is>
      </c>
      <c r="B4" s="6" t="n">
        <v>2604</v>
      </c>
      <c r="C4" s="6" t="n">
        <v>4132</v>
      </c>
    </row>
    <row r="5">
      <c r="A5" s="4" t="inlineStr">
        <is>
          <t>Operating lease liabilities</t>
        </is>
      </c>
      <c r="B5" s="5" t="n">
        <v>2663</v>
      </c>
      <c r="C5" s="5" t="n">
        <v>4880</v>
      </c>
    </row>
    <row r="6">
      <c r="A6" s="4" t="inlineStr">
        <is>
          <t>Weighted average remaining lease term</t>
        </is>
      </c>
      <c r="B6" s="4" t="inlineStr">
        <is>
          <t>2 years 2 months 12 days</t>
        </is>
      </c>
      <c r="C6" s="4" t="inlineStr">
        <is>
          <t>2 years 3 months 18 days</t>
        </is>
      </c>
    </row>
    <row r="7">
      <c r="A7" s="4" t="inlineStr">
        <is>
          <t>Weighted average discount rate</t>
        </is>
      </c>
      <c r="B7" s="12" t="n">
        <v>0.0636</v>
      </c>
      <c r="C7" s="12" t="n">
        <v>0.06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850</v>
      </c>
      <c r="C3" s="4" t="inlineStr">
        <is>
          <t xml:space="preserve"> </t>
        </is>
      </c>
    </row>
    <row r="4">
      <c r="A4" s="4" t="inlineStr">
        <is>
          <t>2025</t>
        </is>
      </c>
      <c r="B4" s="6" t="n">
        <v>2185</v>
      </c>
      <c r="C4" s="4" t="inlineStr">
        <is>
          <t xml:space="preserve"> </t>
        </is>
      </c>
    </row>
    <row r="5">
      <c r="A5" s="4" t="inlineStr">
        <is>
          <t>2026</t>
        </is>
      </c>
      <c r="B5" s="6" t="n">
        <v>318</v>
      </c>
      <c r="C5" s="4" t="inlineStr">
        <is>
          <t xml:space="preserve"> </t>
        </is>
      </c>
    </row>
    <row r="6">
      <c r="A6" s="4" t="inlineStr">
        <is>
          <t>2027</t>
        </is>
      </c>
      <c r="B6" s="6" t="n">
        <v>180</v>
      </c>
      <c r="C6" s="4" t="inlineStr">
        <is>
          <t xml:space="preserve"> </t>
        </is>
      </c>
    </row>
    <row r="7">
      <c r="A7" s="4" t="inlineStr">
        <is>
          <t>2028</t>
        </is>
      </c>
      <c r="B7" s="6" t="n">
        <v>114</v>
      </c>
      <c r="C7" s="4" t="inlineStr">
        <is>
          <t xml:space="preserve"> </t>
        </is>
      </c>
    </row>
    <row r="8">
      <c r="A8" s="4" t="inlineStr">
        <is>
          <t>Total minimum lease payments</t>
        </is>
      </c>
      <c r="B8" s="6" t="n">
        <v>5647</v>
      </c>
      <c r="C8" s="4" t="inlineStr">
        <is>
          <t xml:space="preserve"> </t>
        </is>
      </c>
    </row>
    <row r="9">
      <c r="A9" s="4" t="inlineStr">
        <is>
          <t>Less: amount of lease payments representing interest</t>
        </is>
      </c>
      <c r="B9" s="6" t="n">
        <v>-380</v>
      </c>
      <c r="C9" s="4" t="inlineStr">
        <is>
          <t xml:space="preserve"> </t>
        </is>
      </c>
    </row>
    <row r="10">
      <c r="A10" s="4" t="inlineStr">
        <is>
          <t>Present value of future minimum lease payments</t>
        </is>
      </c>
      <c r="B10" s="6" t="n">
        <v>5267</v>
      </c>
      <c r="C10" s="4" t="inlineStr">
        <is>
          <t xml:space="preserve"> </t>
        </is>
      </c>
    </row>
    <row r="11">
      <c r="A11" s="4" t="inlineStr">
        <is>
          <t>Less: operating lease liabilities - current</t>
        </is>
      </c>
      <c r="B11" s="6" t="n">
        <v>-2604</v>
      </c>
      <c r="C11" s="5" t="n">
        <v>-4132</v>
      </c>
    </row>
    <row r="12">
      <c r="A12" s="4" t="inlineStr">
        <is>
          <t>Operating lease liabilities - non-current</t>
        </is>
      </c>
      <c r="B12" s="5" t="n">
        <v>2663</v>
      </c>
      <c r="C12" s="5" t="n">
        <v>4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4859</v>
      </c>
      <c r="C4" s="5" t="n">
        <v>5753</v>
      </c>
      <c r="D4" s="5" t="n">
        <v>6150</v>
      </c>
    </row>
    <row r="5">
      <c r="A5" s="4" t="inlineStr">
        <is>
          <t>Right-of-use assets acquired under operating lease</t>
        </is>
      </c>
      <c r="B5" s="6" t="n">
        <v>1040</v>
      </c>
      <c r="C5" s="6" t="n">
        <v>473</v>
      </c>
      <c r="D5" s="6" t="n">
        <v>1059</v>
      </c>
    </row>
    <row r="6">
      <c r="A6" s="4" t="inlineStr">
        <is>
          <t>Operating lease expense</t>
        </is>
      </c>
      <c r="B6" s="6" t="n">
        <v>1681</v>
      </c>
      <c r="C6" s="6" t="n">
        <v>2550</v>
      </c>
      <c r="D6" s="6" t="n">
        <v>3538</v>
      </c>
    </row>
    <row r="7">
      <c r="A7" s="4" t="inlineStr">
        <is>
          <t>Short-term lease expense</t>
        </is>
      </c>
      <c r="B7" s="6" t="n">
        <v>3209</v>
      </c>
      <c r="C7" s="6" t="n">
        <v>5114</v>
      </c>
      <c r="D7" s="6" t="n">
        <v>3695</v>
      </c>
    </row>
    <row r="8">
      <c r="A8" s="4" t="inlineStr">
        <is>
          <t>Variable and other lease costs</t>
        </is>
      </c>
      <c r="B8" s="5" t="n">
        <v>724</v>
      </c>
      <c r="C8" s="5" t="n">
        <v>2195</v>
      </c>
      <c r="D8" s="5" t="n">
        <v>19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72631</v>
      </c>
      <c r="C4" s="5" t="n">
        <v>188461</v>
      </c>
      <c r="D4" s="5" t="n">
        <v>13200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347</v>
      </c>
      <c r="C6" s="6" t="n">
        <v>12576</v>
      </c>
      <c r="D6" s="6" t="n">
        <v>9852</v>
      </c>
    </row>
    <row r="7">
      <c r="A7" s="4" t="inlineStr">
        <is>
          <t>Provision for allowances</t>
        </is>
      </c>
      <c r="B7" s="6" t="n">
        <v>17355</v>
      </c>
      <c r="C7" s="6" t="n">
        <v>15328</v>
      </c>
      <c r="D7" s="6" t="n">
        <v>6499</v>
      </c>
    </row>
    <row r="8">
      <c r="A8" s="4" t="inlineStr">
        <is>
          <t>Deferred income tax expense (benefit)</t>
        </is>
      </c>
      <c r="B8" s="6" t="n">
        <v>1304</v>
      </c>
      <c r="C8" s="6" t="n">
        <v>5062</v>
      </c>
      <c r="D8" s="6" t="n">
        <v>-9927</v>
      </c>
    </row>
    <row r="9">
      <c r="A9" s="4" t="inlineStr">
        <is>
          <t>Non-cash lease expense</t>
        </is>
      </c>
      <c r="B9" s="6" t="n">
        <v>1111</v>
      </c>
      <c r="C9" s="6" t="n">
        <v>1850</v>
      </c>
      <c r="D9" s="6" t="n">
        <v>2424</v>
      </c>
    </row>
    <row r="10">
      <c r="A10" s="4" t="inlineStr">
        <is>
          <t>Impairment charges</t>
        </is>
      </c>
      <c r="B10" s="6" t="n">
        <v>719</v>
      </c>
      <c r="C10" s="6" t="n">
        <v>5597</v>
      </c>
      <c r="D10" s="6" t="n">
        <v>2070</v>
      </c>
    </row>
    <row r="11">
      <c r="A11" s="4" t="inlineStr">
        <is>
          <t>Loss on early extinguishment of debt</t>
        </is>
      </c>
      <c r="B11" s="6" t="n">
        <v>1723</v>
      </c>
      <c r="C11" s="6" t="n">
        <v>3728</v>
      </c>
      <c r="D11" s="6" t="n">
        <v>0</v>
      </c>
    </row>
    <row r="12">
      <c r="A12" s="4" t="inlineStr">
        <is>
          <t>Equity compensation</t>
        </is>
      </c>
      <c r="B12" s="6" t="n">
        <v>6579</v>
      </c>
      <c r="C12" s="6" t="n">
        <v>7393</v>
      </c>
      <c r="D12" s="6" t="n">
        <v>6894</v>
      </c>
    </row>
    <row r="13">
      <c r="A13" s="4" t="inlineStr">
        <is>
          <t>Other non-cash costs</t>
        </is>
      </c>
      <c r="B13" s="6" t="n">
        <v>1252</v>
      </c>
      <c r="C13" s="6" t="n">
        <v>199</v>
      </c>
      <c r="D13" s="6" t="n">
        <v>182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51427</v>
      </c>
      <c r="C15" s="6" t="n">
        <v>-153229</v>
      </c>
      <c r="D15" s="6" t="n">
        <v>-318420</v>
      </c>
    </row>
    <row r="16">
      <c r="A16" s="4" t="inlineStr">
        <is>
          <t>Prepaid expenses and other assets</t>
        </is>
      </c>
      <c r="B16" s="6" t="n">
        <v>268</v>
      </c>
      <c r="C16" s="6" t="n">
        <v>-6915</v>
      </c>
      <c r="D16" s="6" t="n">
        <v>-3364</v>
      </c>
    </row>
    <row r="17">
      <c r="A17" s="4" t="inlineStr">
        <is>
          <t>Income taxes</t>
        </is>
      </c>
      <c r="B17" s="6" t="n">
        <v>6955</v>
      </c>
      <c r="C17" s="6" t="n">
        <v>-20111</v>
      </c>
      <c r="D17" s="6" t="n">
        <v>7488</v>
      </c>
    </row>
    <row r="18">
      <c r="A18" s="4" t="inlineStr">
        <is>
          <t>Accounts payable and accrued expenses</t>
        </is>
      </c>
      <c r="B18" s="6" t="n">
        <v>-126611</v>
      </c>
      <c r="C18" s="6" t="n">
        <v>79712</v>
      </c>
      <c r="D18" s="6" t="n">
        <v>83286</v>
      </c>
    </row>
    <row r="19">
      <c r="A19" s="4" t="inlineStr">
        <is>
          <t>Operating lease liabilities</t>
        </is>
      </c>
      <c r="B19" s="6" t="n">
        <v>-4371</v>
      </c>
      <c r="C19" s="6" t="n">
        <v>-4962</v>
      </c>
      <c r="D19" s="6" t="n">
        <v>-6753</v>
      </c>
    </row>
    <row r="20">
      <c r="A20" s="4" t="inlineStr">
        <is>
          <t>Other</t>
        </is>
      </c>
      <c r="B20" s="6" t="n">
        <v>-191</v>
      </c>
      <c r="C20" s="6" t="n">
        <v>-639</v>
      </c>
      <c r="D20" s="6" t="n">
        <v>503</v>
      </c>
    </row>
    <row r="21">
      <c r="A21" s="4" t="inlineStr">
        <is>
          <t>Net cash provided by (used in) operating activities</t>
        </is>
      </c>
      <c r="B21" s="6" t="n">
        <v>248498</v>
      </c>
      <c r="C21" s="6" t="n">
        <v>134050</v>
      </c>
      <c r="D21" s="6" t="n">
        <v>-85618</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 of cash acquired</t>
        </is>
      </c>
      <c r="B23" s="6" t="n">
        <v>0</v>
      </c>
      <c r="C23" s="6" t="n">
        <v>-35182</v>
      </c>
      <c r="D23" s="6" t="n">
        <v>-27970</v>
      </c>
    </row>
    <row r="24">
      <c r="A24" s="4" t="inlineStr">
        <is>
          <t>Acquisition-related settlements</t>
        </is>
      </c>
      <c r="B24" s="6" t="n">
        <v>199</v>
      </c>
      <c r="C24" s="6" t="n">
        <v>94</v>
      </c>
      <c r="D24" s="6" t="n">
        <v>1094</v>
      </c>
    </row>
    <row r="25">
      <c r="A25" s="4" t="inlineStr">
        <is>
          <t>Purchases of property and equipment</t>
        </is>
      </c>
      <c r="B25" s="6" t="n">
        <v>-13974</v>
      </c>
      <c r="C25" s="6" t="n">
        <v>-8786</v>
      </c>
      <c r="D25" s="6" t="n">
        <v>-7170</v>
      </c>
    </row>
    <row r="26">
      <c r="A26" s="4" t="inlineStr">
        <is>
          <t>Net cash used in investing activities</t>
        </is>
      </c>
      <c r="B26" s="6" t="n">
        <v>-13775</v>
      </c>
      <c r="C26" s="6" t="n">
        <v>-43874</v>
      </c>
      <c r="D26" s="6" t="n">
        <v>-3404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erm loan</t>
        </is>
      </c>
      <c r="B28" s="6" t="n">
        <v>0</v>
      </c>
      <c r="C28" s="6" t="n">
        <v>0</v>
      </c>
      <c r="D28" s="6" t="n">
        <v>175000</v>
      </c>
    </row>
    <row r="29">
      <c r="A29" s="4" t="inlineStr">
        <is>
          <t>Principal payments on term loan</t>
        </is>
      </c>
      <c r="B29" s="6" t="n">
        <v>-73875</v>
      </c>
      <c r="C29" s="6" t="n">
        <v>-100438</v>
      </c>
      <c r="D29" s="6" t="n">
        <v>-688</v>
      </c>
    </row>
    <row r="30">
      <c r="A30" s="4" t="inlineStr">
        <is>
          <t>Principal payments on note payable</t>
        </is>
      </c>
      <c r="B30" s="6" t="n">
        <v>0</v>
      </c>
      <c r="C30" s="6" t="n">
        <v>-2426</v>
      </c>
      <c r="D30" s="6" t="n">
        <v>-2426</v>
      </c>
    </row>
    <row r="31">
      <c r="A31" s="4" t="inlineStr">
        <is>
          <t>Debt issuance costs</t>
        </is>
      </c>
      <c r="B31" s="6" t="n">
        <v>0</v>
      </c>
      <c r="C31" s="6" t="n">
        <v>-3237</v>
      </c>
      <c r="D31" s="6" t="n">
        <v>-6098</v>
      </c>
    </row>
    <row r="32">
      <c r="A32" s="4" t="inlineStr">
        <is>
          <t>Borrowings under Senior Secured Asset-Based revolving credit facility</t>
        </is>
      </c>
      <c r="B32" s="6" t="n">
        <v>720991</v>
      </c>
      <c r="C32" s="6" t="n">
        <v>1700030</v>
      </c>
      <c r="D32" s="6" t="n">
        <v>443544</v>
      </c>
    </row>
    <row r="33">
      <c r="A33" s="4" t="inlineStr">
        <is>
          <t>Repayments on Senior Secured Asset-Based revolving credit facility</t>
        </is>
      </c>
      <c r="B33" s="6" t="n">
        <v>-797791</v>
      </c>
      <c r="C33" s="6" t="n">
        <v>-1632430</v>
      </c>
      <c r="D33" s="6" t="n">
        <v>-487753</v>
      </c>
    </row>
    <row r="34">
      <c r="A34" s="4" t="inlineStr">
        <is>
          <t>Cash paid for shares withheld for taxes</t>
        </is>
      </c>
      <c r="B34" s="6" t="n">
        <v>-4904</v>
      </c>
      <c r="C34" s="6" t="n">
        <v>-5267</v>
      </c>
      <c r="D34" s="6" t="n">
        <v>-2230</v>
      </c>
    </row>
    <row r="35">
      <c r="A35" s="4" t="inlineStr">
        <is>
          <t>Payment of contingent consideration</t>
        </is>
      </c>
      <c r="B35" s="6" t="n">
        <v>-7500</v>
      </c>
      <c r="C35" s="6" t="n">
        <v>-7500</v>
      </c>
      <c r="D35" s="6" t="n">
        <v>0</v>
      </c>
    </row>
    <row r="36">
      <c r="A36" s="4" t="inlineStr">
        <is>
          <t>Stock repurchase and retirement</t>
        </is>
      </c>
      <c r="B36" s="6" t="n">
        <v>-57654</v>
      </c>
      <c r="C36" s="6" t="n">
        <v>-35285</v>
      </c>
      <c r="D36" s="6" t="n">
        <v>0</v>
      </c>
    </row>
    <row r="37">
      <c r="A37" s="4" t="inlineStr">
        <is>
          <t>Other</t>
        </is>
      </c>
      <c r="B37" s="6" t="n">
        <v>-508</v>
      </c>
      <c r="C37" s="6" t="n">
        <v>-1046</v>
      </c>
      <c r="D37" s="6" t="n">
        <v>-255</v>
      </c>
    </row>
    <row r="38">
      <c r="A38" s="4" t="inlineStr">
        <is>
          <t>Net cash (used in) provided by financing activities</t>
        </is>
      </c>
      <c r="B38" s="6" t="n">
        <v>-221241</v>
      </c>
      <c r="C38" s="6" t="n">
        <v>-87599</v>
      </c>
      <c r="D38" s="6" t="n">
        <v>119094</v>
      </c>
    </row>
    <row r="39">
      <c r="A39" s="4" t="inlineStr">
        <is>
          <t>Effect of exchange rate changes on cash</t>
        </is>
      </c>
      <c r="B39" s="6" t="n">
        <v>8</v>
      </c>
      <c r="C39" s="6" t="n">
        <v>-9</v>
      </c>
      <c r="D39" s="6" t="n">
        <v>6</v>
      </c>
    </row>
    <row r="40">
      <c r="A40" s="4" t="inlineStr">
        <is>
          <t>Change in cash and cash equivalents</t>
        </is>
      </c>
      <c r="B40" s="6" t="n">
        <v>13490</v>
      </c>
      <c r="C40" s="6" t="n">
        <v>2568</v>
      </c>
      <c r="D40" s="6" t="n">
        <v>-564</v>
      </c>
    </row>
    <row r="41">
      <c r="A41" s="4" t="inlineStr">
        <is>
          <t>Cash and cash equivalents at beginning of year</t>
        </is>
      </c>
      <c r="B41" s="6" t="n">
        <v>3604</v>
      </c>
      <c r="C41" s="6" t="n">
        <v>1036</v>
      </c>
      <c r="D41" s="6" t="n">
        <v>1600</v>
      </c>
    </row>
    <row r="42">
      <c r="A42" s="4" t="inlineStr">
        <is>
          <t>Cash and cash equivalents at end of year</t>
        </is>
      </c>
      <c r="B42" s="6" t="n">
        <v>17094</v>
      </c>
      <c r="C42" s="6" t="n">
        <v>3604</v>
      </c>
      <c r="D42" s="6" t="n">
        <v>103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6" t="n">
        <v>7534</v>
      </c>
      <c r="C44" s="6" t="n">
        <v>12859</v>
      </c>
      <c r="D44" s="6" t="n">
        <v>5773</v>
      </c>
    </row>
    <row r="45">
      <c r="A45" s="4" t="inlineStr">
        <is>
          <t>Income taxes paid</t>
        </is>
      </c>
      <c r="B45" s="5" t="n">
        <v>21986</v>
      </c>
      <c r="C45" s="5" t="n">
        <v>82893</v>
      </c>
      <c r="D45" s="5" t="n">
        <v>36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Assets and Liabilities Measured on a Recurring Basis (Details) - Level 1 - USD ($) $ in Thousands</t>
        </is>
      </c>
      <c r="B1" s="2" t="inlineStr">
        <is>
          <t>Dec. 31, 2023</t>
        </is>
      </c>
      <c r="C1" s="2" t="inlineStr">
        <is>
          <t>Dec. 31, 2022</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5" t="n">
        <v>3343</v>
      </c>
      <c r="C4" s="5" t="n">
        <v>2507</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asset</t>
        </is>
      </c>
      <c r="B7" s="5" t="n">
        <v>3298</v>
      </c>
      <c r="C7" s="5" t="n">
        <v>24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air Value Measurements - Narrative (Details) - USD ($) $ in Thousands</t>
        </is>
      </c>
      <c r="C1" s="2" t="inlineStr">
        <is>
          <t>3 Months Ended</t>
        </is>
      </c>
      <c r="E1" s="2" t="inlineStr">
        <is>
          <t>12 Months Ended</t>
        </is>
      </c>
    </row>
    <row r="2">
      <c r="B2" s="2" t="inlineStr">
        <is>
          <t>Jun. 30, 2023</t>
        </is>
      </c>
      <c r="C2" s="2" t="inlineStr">
        <is>
          <t>Sep. 30, 2023</t>
        </is>
      </c>
      <c r="D2" s="2" t="inlineStr">
        <is>
          <t>Sep. 30, 2022</t>
        </is>
      </c>
      <c r="E2" s="2" t="inlineStr">
        <is>
          <t>Dec. 31, 2023</t>
        </is>
      </c>
      <c r="F2" s="2" t="inlineStr">
        <is>
          <t>Dec. 31, 2022</t>
        </is>
      </c>
      <c r="G2" s="2" t="inlineStr">
        <is>
          <t>Dec. 31, 2021</t>
        </is>
      </c>
    </row>
    <row r="3">
      <c r="A3" s="3" t="inlineStr">
        <is>
          <t>Fair Value Measur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outstanding obligations</t>
        </is>
      </c>
      <c r="B4" s="4" t="inlineStr">
        <is>
          <t xml:space="preserve"> </t>
        </is>
      </c>
      <c r="C4" s="4" t="inlineStr">
        <is>
          <t xml:space="preserve"> </t>
        </is>
      </c>
      <c r="D4" s="4" t="inlineStr">
        <is>
          <t xml:space="preserve"> </t>
        </is>
      </c>
      <c r="E4" s="5" t="n">
        <v>73875</v>
      </c>
      <c r="F4" s="5" t="n">
        <v>100438</v>
      </c>
      <c r="G4" s="5" t="n">
        <v>688</v>
      </c>
    </row>
    <row r="5">
      <c r="A5" s="4" t="inlineStr">
        <is>
          <t>Payment for contingent liability</t>
        </is>
      </c>
      <c r="B5" s="4" t="inlineStr">
        <is>
          <t xml:space="preserve"> </t>
        </is>
      </c>
      <c r="C5" s="4" t="inlineStr">
        <is>
          <t xml:space="preserve"> </t>
        </is>
      </c>
      <c r="D5" s="4" t="inlineStr">
        <is>
          <t xml:space="preserve"> </t>
        </is>
      </c>
      <c r="E5" s="6" t="n">
        <v>7500</v>
      </c>
      <c r="F5" s="6" t="n">
        <v>7500</v>
      </c>
      <c r="G5" s="5" t="n">
        <v>0</v>
      </c>
    </row>
    <row r="6">
      <c r="A6" s="4" t="inlineStr">
        <is>
          <t>Current portion of earnout liability</t>
        </is>
      </c>
      <c r="B6" s="4" t="inlineStr">
        <is>
          <t xml:space="preserve"> </t>
        </is>
      </c>
      <c r="C6" s="4" t="inlineStr">
        <is>
          <t xml:space="preserve"> </t>
        </is>
      </c>
      <c r="D6" s="4" t="inlineStr">
        <is>
          <t xml:space="preserve"> </t>
        </is>
      </c>
      <c r="E6" s="6" t="n">
        <v>6794</v>
      </c>
      <c r="F6" s="6" t="n">
        <v>7500</v>
      </c>
      <c r="G6" s="4" t="inlineStr">
        <is>
          <t xml:space="preserve"> </t>
        </is>
      </c>
    </row>
    <row r="7">
      <c r="A7" s="4" t="inlineStr">
        <is>
          <t>Non-current portion of earnout liability</t>
        </is>
      </c>
      <c r="B7" s="4" t="inlineStr">
        <is>
          <t xml:space="preserve"> </t>
        </is>
      </c>
      <c r="C7" s="4" t="inlineStr">
        <is>
          <t xml:space="preserve"> </t>
        </is>
      </c>
      <c r="D7" s="4" t="inlineStr">
        <is>
          <t xml:space="preserve"> </t>
        </is>
      </c>
      <c r="E7" s="6" t="n">
        <v>5000</v>
      </c>
      <c r="F7" s="5" t="n">
        <v>18000</v>
      </c>
      <c r="G7" s="4" t="inlineStr">
        <is>
          <t xml:space="preserve"> </t>
        </is>
      </c>
    </row>
    <row r="8">
      <c r="A8" s="4" t="inlineStr">
        <is>
          <t>Workforce Solutions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for contingent liability</t>
        </is>
      </c>
      <c r="B10" s="4" t="inlineStr">
        <is>
          <t xml:space="preserve"> </t>
        </is>
      </c>
      <c r="C10" s="5" t="n">
        <v>7500</v>
      </c>
      <c r="D10" s="5" t="n">
        <v>7500</v>
      </c>
      <c r="E10" s="4" t="inlineStr">
        <is>
          <t xml:space="preserve"> </t>
        </is>
      </c>
      <c r="F10" s="4" t="inlineStr">
        <is>
          <t xml:space="preserve"> </t>
        </is>
      </c>
      <c r="G10" s="4" t="inlineStr">
        <is>
          <t xml:space="preserve"> </t>
        </is>
      </c>
    </row>
    <row r="11">
      <c r="A11" s="4" t="inlineStr">
        <is>
          <t>M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portion of earnout liability</t>
        </is>
      </c>
      <c r="B13" s="4" t="inlineStr">
        <is>
          <t xml:space="preserve"> </t>
        </is>
      </c>
      <c r="C13" s="4" t="inlineStr">
        <is>
          <t xml:space="preserve"> </t>
        </is>
      </c>
      <c r="D13" s="4" t="inlineStr">
        <is>
          <t xml:space="preserve"> </t>
        </is>
      </c>
      <c r="E13" s="6" t="n">
        <v>4900</v>
      </c>
      <c r="F13" s="4" t="inlineStr">
        <is>
          <t xml:space="preserve"> </t>
        </is>
      </c>
      <c r="G13" s="4" t="inlineStr">
        <is>
          <t xml:space="preserve"> </t>
        </is>
      </c>
    </row>
    <row r="14">
      <c r="A14" s="4" t="inlineStr">
        <is>
          <t>Non-current portion of earnout liability</t>
        </is>
      </c>
      <c r="B14" s="4" t="inlineStr">
        <is>
          <t xml:space="preserve"> </t>
        </is>
      </c>
      <c r="C14" s="4" t="inlineStr">
        <is>
          <t xml:space="preserve"> </t>
        </is>
      </c>
      <c r="D14" s="4" t="inlineStr">
        <is>
          <t xml:space="preserve"> </t>
        </is>
      </c>
      <c r="E14" s="6" t="n">
        <v>5000</v>
      </c>
      <c r="F14" s="4" t="inlineStr">
        <is>
          <t xml:space="preserve"> </t>
        </is>
      </c>
      <c r="G14" s="4" t="inlineStr">
        <is>
          <t xml:space="preserve"> </t>
        </is>
      </c>
    </row>
    <row r="15">
      <c r="A15" s="4" t="inlineStr">
        <is>
          <t>Hire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portion of earnout liability</t>
        </is>
      </c>
      <c r="B17" s="4" t="inlineStr">
        <is>
          <t xml:space="preserve"> </t>
        </is>
      </c>
      <c r="C17" s="4" t="inlineStr">
        <is>
          <t xml:space="preserve"> </t>
        </is>
      </c>
      <c r="D17" s="4" t="inlineStr">
        <is>
          <t xml:space="preserve"> </t>
        </is>
      </c>
      <c r="E17" s="5" t="n">
        <v>1900</v>
      </c>
      <c r="F17" s="4" t="inlineStr">
        <is>
          <t xml:space="preserve"> </t>
        </is>
      </c>
      <c r="G17" s="4" t="inlineStr">
        <is>
          <t xml:space="preserve"> </t>
        </is>
      </c>
    </row>
    <row r="18">
      <c r="A18" s="4" t="inlineStr">
        <is>
          <t>2021 Term Loan Credit Agreemen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 of outstanding obligations</t>
        </is>
      </c>
      <c r="B20" s="5" t="n">
        <v>739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Carrying Amounts and Estimated Fair Values of Significant Financial Instrument that were not Measured at Fair Value (Details) - USD ($) $ in Thousands</t>
        </is>
      </c>
      <c r="B1" s="2" t="inlineStr">
        <is>
          <t>Dec. 31, 2023</t>
        </is>
      </c>
      <c r="C1" s="2" t="inlineStr">
        <is>
          <t>Dec. 31, 2022</t>
        </is>
      </c>
      <c r="D1" s="2" t="inlineStr">
        <is>
          <t>Dec. 13, 2022</t>
        </is>
      </c>
      <c r="E1" s="2" t="inlineStr">
        <is>
          <t>Oct. 03, 2022</t>
        </is>
      </c>
      <c r="F1" s="2" t="inlineStr">
        <is>
          <t>Jun. 08, 2021</t>
        </is>
      </c>
    </row>
    <row r="2">
      <c r="A2" s="4" t="inlineStr">
        <is>
          <t>Workforce Solutions Group,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liability</t>
        </is>
      </c>
      <c r="B4" s="4" t="inlineStr">
        <is>
          <t xml:space="preserve"> </t>
        </is>
      </c>
      <c r="C4" s="4" t="inlineStr">
        <is>
          <t xml:space="preserve"> </t>
        </is>
      </c>
      <c r="D4" s="4" t="inlineStr">
        <is>
          <t xml:space="preserve"> </t>
        </is>
      </c>
      <c r="E4" s="4" t="inlineStr">
        <is>
          <t xml:space="preserve"> </t>
        </is>
      </c>
      <c r="F4" s="5" t="n">
        <v>15000</v>
      </c>
    </row>
    <row r="5">
      <c r="A5" s="4" t="inlineStr">
        <is>
          <t>Mi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out liability</t>
        </is>
      </c>
      <c r="B7" s="4" t="inlineStr">
        <is>
          <t xml:space="preserve"> </t>
        </is>
      </c>
      <c r="C7" s="4" t="inlineStr">
        <is>
          <t xml:space="preserve"> </t>
        </is>
      </c>
      <c r="D7" s="4" t="inlineStr">
        <is>
          <t xml:space="preserve"> </t>
        </is>
      </c>
      <c r="E7" s="5" t="n">
        <v>10000</v>
      </c>
      <c r="F7" s="4" t="inlineStr">
        <is>
          <t xml:space="preserve"> </t>
        </is>
      </c>
    </row>
    <row r="8">
      <c r="A8" s="4" t="inlineStr">
        <is>
          <t>Hire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out liability</t>
        </is>
      </c>
      <c r="B10" s="4" t="inlineStr">
        <is>
          <t xml:space="preserve"> </t>
        </is>
      </c>
      <c r="C10" s="4" t="inlineStr">
        <is>
          <t xml:space="preserve"> </t>
        </is>
      </c>
      <c r="D10" s="5" t="n">
        <v>8000</v>
      </c>
      <c r="E10" s="4" t="inlineStr">
        <is>
          <t xml:space="preserve"> </t>
        </is>
      </c>
      <c r="F10" s="4" t="inlineStr">
        <is>
          <t xml:space="preserve"> </t>
        </is>
      </c>
    </row>
    <row r="11">
      <c r="A11" s="4" t="inlineStr">
        <is>
          <t>Level 2 | Carrying Amount | Workforce Solutions Group,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out liability</t>
        </is>
      </c>
      <c r="B13" s="5" t="n">
        <v>0</v>
      </c>
      <c r="C13" s="5" t="n">
        <v>7500</v>
      </c>
      <c r="D13" s="4" t="inlineStr">
        <is>
          <t xml:space="preserve"> </t>
        </is>
      </c>
      <c r="E13" s="4" t="inlineStr">
        <is>
          <t xml:space="preserve"> </t>
        </is>
      </c>
      <c r="F13" s="4" t="inlineStr">
        <is>
          <t xml:space="preserve"> </t>
        </is>
      </c>
    </row>
    <row r="14">
      <c r="A14" s="4" t="inlineStr">
        <is>
          <t>Level 2 | Carrying Amount | Mi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liability</t>
        </is>
      </c>
      <c r="B16" s="6" t="n">
        <v>9884</v>
      </c>
      <c r="C16" s="6" t="n">
        <v>10000</v>
      </c>
      <c r="D16" s="4" t="inlineStr">
        <is>
          <t xml:space="preserve"> </t>
        </is>
      </c>
      <c r="E16" s="4" t="inlineStr">
        <is>
          <t xml:space="preserve"> </t>
        </is>
      </c>
      <c r="F16" s="4" t="inlineStr">
        <is>
          <t xml:space="preserve"> </t>
        </is>
      </c>
    </row>
    <row r="17">
      <c r="A17" s="4" t="inlineStr">
        <is>
          <t>Level 2 | Carrying Amount | Hire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liability</t>
        </is>
      </c>
      <c r="B19" s="6" t="n">
        <v>1910</v>
      </c>
      <c r="C19" s="6" t="n">
        <v>8000</v>
      </c>
      <c r="D19" s="4" t="inlineStr">
        <is>
          <t xml:space="preserve"> </t>
        </is>
      </c>
      <c r="E19" s="4" t="inlineStr">
        <is>
          <t xml:space="preserve"> </t>
        </is>
      </c>
      <c r="F19" s="4" t="inlineStr">
        <is>
          <t xml:space="preserve"> </t>
        </is>
      </c>
    </row>
    <row r="20">
      <c r="A20" s="4" t="inlineStr">
        <is>
          <t>Level 2 | Fair Value | Workforce Solutions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liability</t>
        </is>
      </c>
      <c r="B22" s="6" t="n">
        <v>0</v>
      </c>
      <c r="C22" s="6" t="n">
        <v>7500</v>
      </c>
      <c r="D22" s="4" t="inlineStr">
        <is>
          <t xml:space="preserve"> </t>
        </is>
      </c>
      <c r="E22" s="4" t="inlineStr">
        <is>
          <t xml:space="preserve"> </t>
        </is>
      </c>
      <c r="F22" s="4" t="inlineStr">
        <is>
          <t xml:space="preserve"> </t>
        </is>
      </c>
    </row>
    <row r="23">
      <c r="A23" s="4" t="inlineStr">
        <is>
          <t>Level 2 | Fair Value | Mi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liability</t>
        </is>
      </c>
      <c r="B25" s="6" t="n">
        <v>9884</v>
      </c>
      <c r="C25" s="6" t="n">
        <v>10000</v>
      </c>
      <c r="D25" s="4" t="inlineStr">
        <is>
          <t xml:space="preserve"> </t>
        </is>
      </c>
      <c r="E25" s="4" t="inlineStr">
        <is>
          <t xml:space="preserve"> </t>
        </is>
      </c>
      <c r="F25" s="4" t="inlineStr">
        <is>
          <t xml:space="preserve"> </t>
        </is>
      </c>
    </row>
    <row r="26">
      <c r="A26" s="4" t="inlineStr">
        <is>
          <t>Level 2 | Fair Value | Hire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liability</t>
        </is>
      </c>
      <c r="B28" s="6" t="n">
        <v>1910</v>
      </c>
      <c r="C28" s="6" t="n">
        <v>8000</v>
      </c>
      <c r="D28" s="4" t="inlineStr">
        <is>
          <t xml:space="preserve"> </t>
        </is>
      </c>
      <c r="E28" s="4" t="inlineStr">
        <is>
          <t xml:space="preserve"> </t>
        </is>
      </c>
      <c r="F28" s="4" t="inlineStr">
        <is>
          <t xml:space="preserve"> </t>
        </is>
      </c>
    </row>
    <row r="29">
      <c r="A29" s="4" t="inlineStr">
        <is>
          <t>Senior Secured Asset-Based Loan | Level 2 | Carrying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nior Secured Asset-Based Loan</t>
        </is>
      </c>
      <c r="B31" s="6" t="n">
        <v>0</v>
      </c>
      <c r="C31" s="6" t="n">
        <v>76800</v>
      </c>
      <c r="D31" s="4" t="inlineStr">
        <is>
          <t xml:space="preserve"> </t>
        </is>
      </c>
      <c r="E31" s="4" t="inlineStr">
        <is>
          <t xml:space="preserve"> </t>
        </is>
      </c>
      <c r="F31" s="4" t="inlineStr">
        <is>
          <t xml:space="preserve"> </t>
        </is>
      </c>
    </row>
    <row r="32">
      <c r="A32" s="4" t="inlineStr">
        <is>
          <t>Senior Secured Asset-Based Loan | Level 2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nior Secured Asset-Based Loan</t>
        </is>
      </c>
      <c r="B34" s="6" t="n">
        <v>0</v>
      </c>
      <c r="C34" s="6" t="n">
        <v>76800</v>
      </c>
      <c r="D34" s="4" t="inlineStr">
        <is>
          <t xml:space="preserve"> </t>
        </is>
      </c>
      <c r="E34" s="4" t="inlineStr">
        <is>
          <t xml:space="preserve"> </t>
        </is>
      </c>
      <c r="F34" s="4" t="inlineStr">
        <is>
          <t xml:space="preserve"> </t>
        </is>
      </c>
    </row>
    <row r="35">
      <c r="A35" s="4" t="inlineStr">
        <is>
          <t>Secured Debt | Level 2 | Carrying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Loan, net</t>
        </is>
      </c>
      <c r="B37" s="6" t="n">
        <v>0</v>
      </c>
      <c r="C37" s="6" t="n">
        <v>78375</v>
      </c>
      <c r="D37" s="4" t="inlineStr">
        <is>
          <t xml:space="preserve"> </t>
        </is>
      </c>
      <c r="E37" s="4" t="inlineStr">
        <is>
          <t xml:space="preserve"> </t>
        </is>
      </c>
      <c r="F37" s="4" t="inlineStr">
        <is>
          <t xml:space="preserve"> </t>
        </is>
      </c>
    </row>
    <row r="38">
      <c r="A38" s="4" t="inlineStr">
        <is>
          <t>Secured Debt | Level 2 |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Loan, net</t>
        </is>
      </c>
      <c r="B40" s="5" t="n">
        <v>0</v>
      </c>
      <c r="C40" s="5" t="n">
        <v>71221</v>
      </c>
      <c r="D40" s="4" t="inlineStr">
        <is>
          <t xml:space="preserve"> </t>
        </is>
      </c>
      <c r="E40" s="4" t="inlineStr">
        <is>
          <t xml:space="preserve"> </t>
        </is>
      </c>
      <c r="F4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 contribution net of forfeitures</t>
        </is>
      </c>
      <c r="B4" s="5" t="n">
        <v>2600</v>
      </c>
      <c r="C4" s="5" t="n">
        <v>2600</v>
      </c>
      <c r="D4" s="5" t="n">
        <v>1000</v>
      </c>
    </row>
    <row r="5">
      <c r="A5" s="4" t="inlineStr">
        <is>
          <t>Employer match vesting duration</t>
        </is>
      </c>
      <c r="B5" s="4" t="inlineStr">
        <is>
          <t>3 years</t>
        </is>
      </c>
      <c r="C5" s="4" t="inlineStr">
        <is>
          <t xml:space="preserve"> </t>
        </is>
      </c>
      <c r="D5" s="4" t="inlineStr">
        <is>
          <t xml:space="preserve"> </t>
        </is>
      </c>
    </row>
    <row r="6">
      <c r="A6" s="4" t="inlineStr">
        <is>
          <t>Deferred compensation liabilities</t>
        </is>
      </c>
      <c r="B6" s="5" t="n">
        <v>3343</v>
      </c>
      <c r="C6" s="5" t="n">
        <v>2507</v>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0" customWidth="1" min="2" max="2"/>
    <col width="22" customWidth="1" min="3" max="3"/>
  </cols>
  <sheetData>
    <row r="1">
      <c r="A1" s="1" t="inlineStr">
        <is>
          <t>Contingencies (Details) $ in Millions</t>
        </is>
      </c>
      <c r="B1" s="2" t="inlineStr">
        <is>
          <t>Dec. 31, 2023 state</t>
        </is>
      </c>
      <c r="C1" s="2" t="inlineStr">
        <is>
          <t>Sep. 30, 2021 USD ($)</t>
        </is>
      </c>
    </row>
    <row r="2">
      <c r="A2" s="3" t="inlineStr">
        <is>
          <t>Commitments and Contingencies Disclosure [Abstract]</t>
        </is>
      </c>
      <c r="B2" s="4" t="inlineStr">
        <is>
          <t xml:space="preserve"> </t>
        </is>
      </c>
      <c r="C2" s="4" t="inlineStr">
        <is>
          <t xml:space="preserve"> </t>
        </is>
      </c>
    </row>
    <row r="3">
      <c r="A3" s="4" t="inlineStr">
        <is>
          <t>Legal fees to be recovered | $</t>
        </is>
      </c>
      <c r="B3" s="4" t="inlineStr">
        <is>
          <t xml:space="preserve"> </t>
        </is>
      </c>
      <c r="C3" s="9" t="n">
        <v>1.6</v>
      </c>
    </row>
    <row r="4">
      <c r="A4" s="4" t="inlineStr">
        <is>
          <t>Number of states operated in | state</t>
        </is>
      </c>
      <c r="B4" s="6" t="n">
        <v>50</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2200</v>
      </c>
      <c r="C4" s="5" t="n">
        <v>255661</v>
      </c>
      <c r="D4" s="5" t="n">
        <v>132809</v>
      </c>
    </row>
    <row r="5">
      <c r="A5" s="4" t="inlineStr">
        <is>
          <t>Foreign</t>
        </is>
      </c>
      <c r="B5" s="6" t="n">
        <v>694</v>
      </c>
      <c r="C5" s="6" t="n">
        <v>664</v>
      </c>
      <c r="D5" s="6" t="n">
        <v>399</v>
      </c>
    </row>
    <row r="6">
      <c r="A6" s="4" t="inlineStr">
        <is>
          <t>Income before income taxes</t>
        </is>
      </c>
      <c r="B6" s="5" t="n">
        <v>102894</v>
      </c>
      <c r="C6" s="5" t="n">
        <v>256325</v>
      </c>
      <c r="D6" s="5" t="n">
        <v>1332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9871</v>
      </c>
      <c r="C4" s="5" t="n">
        <v>48664</v>
      </c>
      <c r="D4" s="5" t="n">
        <v>5165</v>
      </c>
    </row>
    <row r="5">
      <c r="A5" s="4" t="inlineStr">
        <is>
          <t>State</t>
        </is>
      </c>
      <c r="B5" s="6" t="n">
        <v>8940</v>
      </c>
      <c r="C5" s="6" t="n">
        <v>13919</v>
      </c>
      <c r="D5" s="6" t="n">
        <v>5638</v>
      </c>
    </row>
    <row r="6">
      <c r="A6" s="4" t="inlineStr">
        <is>
          <t>Foreign</t>
        </is>
      </c>
      <c r="B6" s="6" t="n">
        <v>148</v>
      </c>
      <c r="C6" s="6" t="n">
        <v>219</v>
      </c>
      <c r="D6" s="6" t="n">
        <v>330</v>
      </c>
    </row>
    <row r="7">
      <c r="A7" s="4" t="inlineStr">
        <is>
          <t>Total</t>
        </is>
      </c>
      <c r="B7" s="6" t="n">
        <v>28959</v>
      </c>
      <c r="C7" s="6" t="n">
        <v>62802</v>
      </c>
      <c r="D7" s="6" t="n">
        <v>11133</v>
      </c>
    </row>
    <row r="8">
      <c r="A8" s="3" t="inlineStr">
        <is>
          <t>Deferred:</t>
        </is>
      </c>
      <c r="B8" s="4" t="inlineStr">
        <is>
          <t xml:space="preserve"> </t>
        </is>
      </c>
      <c r="C8" s="4" t="inlineStr">
        <is>
          <t xml:space="preserve"> </t>
        </is>
      </c>
      <c r="D8" s="4" t="inlineStr">
        <is>
          <t xml:space="preserve"> </t>
        </is>
      </c>
    </row>
    <row r="9">
      <c r="A9" s="4" t="inlineStr">
        <is>
          <t>Federal</t>
        </is>
      </c>
      <c r="B9" s="6" t="n">
        <v>554</v>
      </c>
      <c r="C9" s="6" t="n">
        <v>383</v>
      </c>
      <c r="D9" s="6" t="n">
        <v>892</v>
      </c>
    </row>
    <row r="10">
      <c r="A10" s="4" t="inlineStr">
        <is>
          <t>State</t>
        </is>
      </c>
      <c r="B10" s="6" t="n">
        <v>596</v>
      </c>
      <c r="C10" s="6" t="n">
        <v>4623</v>
      </c>
      <c r="D10" s="6" t="n">
        <v>-10648</v>
      </c>
    </row>
    <row r="11">
      <c r="A11" s="4" t="inlineStr">
        <is>
          <t>Foreign</t>
        </is>
      </c>
      <c r="B11" s="6" t="n">
        <v>154</v>
      </c>
      <c r="C11" s="6" t="n">
        <v>56</v>
      </c>
      <c r="D11" s="6" t="n">
        <v>-171</v>
      </c>
    </row>
    <row r="12">
      <c r="A12" s="4" t="inlineStr">
        <is>
          <t>Total</t>
        </is>
      </c>
      <c r="B12" s="6" t="n">
        <v>1304</v>
      </c>
      <c r="C12" s="6" t="n">
        <v>5062</v>
      </c>
      <c r="D12" s="6" t="n">
        <v>-9927</v>
      </c>
    </row>
    <row r="13">
      <c r="A13" s="4" t="inlineStr">
        <is>
          <t>Income tax expense</t>
        </is>
      </c>
      <c r="B13" s="5" t="n">
        <v>30263</v>
      </c>
      <c r="C13" s="5" t="n">
        <v>67864</v>
      </c>
      <c r="D13" s="5" t="n">
        <v>12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other and prepaid expenses</t>
        </is>
      </c>
      <c r="B3" s="5" t="n">
        <v>912</v>
      </c>
      <c r="C3" s="5" t="n">
        <v>96</v>
      </c>
    </row>
    <row r="4">
      <c r="A4" s="4" t="inlineStr">
        <is>
          <t>Allowance for doubtful accounts</t>
        </is>
      </c>
      <c r="B4" s="6" t="n">
        <v>5321</v>
      </c>
      <c r="C4" s="6" t="n">
        <v>3471</v>
      </c>
    </row>
    <row r="5">
      <c r="A5" s="4" t="inlineStr">
        <is>
          <t>Intangible assets</t>
        </is>
      </c>
      <c r="B5" s="6" t="n">
        <v>7072</v>
      </c>
      <c r="C5" s="6" t="n">
        <v>7518</v>
      </c>
    </row>
    <row r="6">
      <c r="A6" s="4" t="inlineStr">
        <is>
          <t>Net operating loss carryforwards</t>
        </is>
      </c>
      <c r="B6" s="6" t="n">
        <v>1054</v>
      </c>
      <c r="C6" s="6" t="n">
        <v>1389</v>
      </c>
    </row>
    <row r="7">
      <c r="A7" s="4" t="inlineStr">
        <is>
          <t>Accrued professional liability</t>
        </is>
      </c>
      <c r="B7" s="6" t="n">
        <v>851</v>
      </c>
      <c r="C7" s="6" t="n">
        <v>1118</v>
      </c>
    </row>
    <row r="8">
      <c r="A8" s="4" t="inlineStr">
        <is>
          <t>Accrued workers’ compensation</t>
        </is>
      </c>
      <c r="B8" s="6" t="n">
        <v>3097</v>
      </c>
      <c r="C8" s="6" t="n">
        <v>3631</v>
      </c>
    </row>
    <row r="9">
      <c r="A9" s="4" t="inlineStr">
        <is>
          <t>Share-based compensation</t>
        </is>
      </c>
      <c r="B9" s="6" t="n">
        <v>1197</v>
      </c>
      <c r="C9" s="6" t="n">
        <v>992</v>
      </c>
    </row>
    <row r="10">
      <c r="A10" s="4" t="inlineStr">
        <is>
          <t>Operating lease liabilities</t>
        </is>
      </c>
      <c r="B10" s="6" t="n">
        <v>1319</v>
      </c>
      <c r="C10" s="6" t="n">
        <v>2228</v>
      </c>
    </row>
    <row r="11">
      <c r="A11" s="4" t="inlineStr">
        <is>
          <t>Credit carryforwards</t>
        </is>
      </c>
      <c r="B11" s="6" t="n">
        <v>0</v>
      </c>
      <c r="C11" s="6" t="n">
        <v>1</v>
      </c>
    </row>
    <row r="12">
      <c r="A12" s="4" t="inlineStr">
        <is>
          <t>Other</t>
        </is>
      </c>
      <c r="B12" s="6" t="n">
        <v>1016</v>
      </c>
      <c r="C12" s="6" t="n">
        <v>630</v>
      </c>
    </row>
    <row r="13">
      <c r="A13" s="4" t="inlineStr">
        <is>
          <t>Gross deferred tax assets</t>
        </is>
      </c>
      <c r="B13" s="6" t="n">
        <v>21839</v>
      </c>
      <c r="C13" s="6" t="n">
        <v>21074</v>
      </c>
    </row>
    <row r="14">
      <c r="A14" s="4" t="inlineStr">
        <is>
          <t>Valuation allowance</t>
        </is>
      </c>
      <c r="B14" s="6" t="n">
        <v>-2</v>
      </c>
      <c r="C14" s="6" t="n">
        <v>-2</v>
      </c>
    </row>
    <row r="15">
      <c r="A15" s="4" t="inlineStr">
        <is>
          <t>Deferred tax assets</t>
        </is>
      </c>
      <c r="B15" s="6" t="n">
        <v>21837</v>
      </c>
      <c r="C15" s="6" t="n">
        <v>21072</v>
      </c>
    </row>
    <row r="16">
      <c r="A16" s="3" t="inlineStr">
        <is>
          <t>Deferred Tax Liabilities:</t>
        </is>
      </c>
      <c r="B16" s="4" t="inlineStr">
        <is>
          <t xml:space="preserve"> </t>
        </is>
      </c>
      <c r="C16" s="4" t="inlineStr">
        <is>
          <t xml:space="preserve"> </t>
        </is>
      </c>
    </row>
    <row r="17">
      <c r="A17" s="4" t="inlineStr">
        <is>
          <t>Depreciation</t>
        </is>
      </c>
      <c r="B17" s="6" t="n">
        <v>-967</v>
      </c>
      <c r="C17" s="6" t="n">
        <v>-1411</v>
      </c>
    </row>
    <row r="18">
      <c r="A18" s="4" t="inlineStr">
        <is>
          <t>Indefinite-lived intangibles</t>
        </is>
      </c>
      <c r="B18" s="6" t="n">
        <v>-14296</v>
      </c>
      <c r="C18" s="6" t="n">
        <v>-11829</v>
      </c>
    </row>
    <row r="19">
      <c r="A19" s="4" t="inlineStr">
        <is>
          <t>Operating lease right-of-use assets</t>
        </is>
      </c>
      <c r="B19" s="6" t="n">
        <v>-620</v>
      </c>
      <c r="C19" s="6" t="n">
        <v>-740</v>
      </c>
    </row>
    <row r="20">
      <c r="A20" s="4" t="inlineStr">
        <is>
          <t>Tax on unrepatriated earnings</t>
        </is>
      </c>
      <c r="B20" s="6" t="n">
        <v>-401</v>
      </c>
      <c r="C20" s="6" t="n">
        <v>-247</v>
      </c>
    </row>
    <row r="21">
      <c r="A21" s="4" t="inlineStr">
        <is>
          <t>Deferred tax liabilities</t>
        </is>
      </c>
      <c r="B21" s="6" t="n">
        <v>-16284</v>
      </c>
      <c r="C21" s="6" t="n">
        <v>-14227</v>
      </c>
    </row>
    <row r="22">
      <c r="A22" s="4" t="inlineStr">
        <is>
          <t>Net deferred taxes</t>
        </is>
      </c>
      <c r="B22" s="5" t="n">
        <v>5553</v>
      </c>
      <c r="C22" s="5" t="n">
        <v>68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3</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2000</v>
      </c>
      <c r="C4" s="4" t="inlineStr">
        <is>
          <t xml:space="preserve"> </t>
        </is>
      </c>
      <c r="D4" s="5" t="n">
        <v>2000</v>
      </c>
      <c r="E4" s="4" t="inlineStr">
        <is>
          <t xml:space="preserve"> </t>
        </is>
      </c>
    </row>
    <row r="5">
      <c r="A5" s="4" t="inlineStr">
        <is>
          <t>Unrecognized tax benefits</t>
        </is>
      </c>
      <c r="B5" s="6" t="n">
        <v>7581000</v>
      </c>
      <c r="C5" s="5" t="n">
        <v>9179000</v>
      </c>
      <c r="D5" s="6" t="n">
        <v>10377000</v>
      </c>
      <c r="E5" s="5" t="n">
        <v>6891000</v>
      </c>
    </row>
    <row r="6">
      <c r="A6" s="4" t="inlineStr">
        <is>
          <t>Long-term unrecognized tax benefits</t>
        </is>
      </c>
      <c r="B6" s="6" t="n">
        <v>7646000</v>
      </c>
      <c r="C6" s="4" t="inlineStr">
        <is>
          <t xml:space="preserve"> </t>
        </is>
      </c>
      <c r="D6" s="6" t="n">
        <v>10603000</v>
      </c>
      <c r="E6" s="4" t="inlineStr">
        <is>
          <t xml:space="preserve"> </t>
        </is>
      </c>
    </row>
    <row r="7">
      <c r="A7" s="4" t="inlineStr">
        <is>
          <t>Unrecognized tax benefits, which would affect the effective tax rate</t>
        </is>
      </c>
      <c r="B7" s="6" t="n">
        <v>7200000</v>
      </c>
      <c r="C7" s="4" t="inlineStr">
        <is>
          <t xml:space="preserve"> </t>
        </is>
      </c>
      <c r="D7" s="6" t="n">
        <v>10000000</v>
      </c>
      <c r="E7" s="4" t="inlineStr">
        <is>
          <t xml:space="preserve"> </t>
        </is>
      </c>
    </row>
    <row r="8">
      <c r="A8" s="4" t="inlineStr">
        <is>
          <t>Unrecognized tax benefits, amount reclassified from deferred tax assets to noncurrent liabilities</t>
        </is>
      </c>
      <c r="B8" s="6" t="n">
        <v>400000</v>
      </c>
      <c r="C8" s="4" t="inlineStr">
        <is>
          <t xml:space="preserve"> </t>
        </is>
      </c>
      <c r="D8" s="4" t="inlineStr">
        <is>
          <t xml:space="preserve"> </t>
        </is>
      </c>
      <c r="E8" s="4" t="inlineStr">
        <is>
          <t xml:space="preserve"> </t>
        </is>
      </c>
    </row>
    <row r="9">
      <c r="A9" s="4" t="inlineStr">
        <is>
          <t>Deferred tax assets, amount reclassified from unrecognized tax benefits</t>
        </is>
      </c>
      <c r="B9" s="4" t="inlineStr">
        <is>
          <t xml:space="preserve"> </t>
        </is>
      </c>
      <c r="C9" s="5" t="n">
        <v>500000</v>
      </c>
      <c r="D9" s="4" t="inlineStr">
        <is>
          <t xml:space="preserve"> </t>
        </is>
      </c>
      <c r="E9" s="4" t="inlineStr">
        <is>
          <t xml:space="preserve"> </t>
        </is>
      </c>
    </row>
    <row r="10">
      <c r="A10" s="4" t="inlineStr">
        <is>
          <t>Other Current Liabilitie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5" t="n">
        <v>0</v>
      </c>
      <c r="C12" s="4" t="inlineStr">
        <is>
          <t xml:space="preserve"> </t>
        </is>
      </c>
      <c r="D12" s="6" t="n">
        <v>0</v>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4" t="inlineStr">
        <is>
          <t xml:space="preserve"> </t>
        </is>
      </c>
      <c r="C15" s="4" t="inlineStr">
        <is>
          <t xml:space="preserve"> </t>
        </is>
      </c>
      <c r="D15" s="6" t="n">
        <v>22900000</v>
      </c>
      <c r="E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4" t="inlineStr">
        <is>
          <t xml:space="preserve"> </t>
        </is>
      </c>
      <c r="C18" s="4" t="inlineStr">
        <is>
          <t xml:space="preserve"> </t>
        </is>
      </c>
      <c r="D18" s="5" t="n">
        <v>0</v>
      </c>
      <c r="E1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U. S. Federal Statutory Rate to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5" t="n">
        <v>21608</v>
      </c>
      <c r="C4" s="5" t="n">
        <v>53828</v>
      </c>
      <c r="D4" s="5" t="n">
        <v>27974</v>
      </c>
    </row>
    <row r="5">
      <c r="A5" s="4" t="inlineStr">
        <is>
          <t>State taxes, net of federal benefit</t>
        </is>
      </c>
      <c r="B5" s="6" t="n">
        <v>6834</v>
      </c>
      <c r="C5" s="6" t="n">
        <v>15423</v>
      </c>
      <c r="D5" s="6" t="n">
        <v>8573</v>
      </c>
    </row>
    <row r="6">
      <c r="A6" s="4" t="inlineStr">
        <is>
          <t>Noncontrolling interest</t>
        </is>
      </c>
      <c r="B6" s="6" t="n">
        <v>0</v>
      </c>
      <c r="C6" s="6" t="n">
        <v>0</v>
      </c>
      <c r="D6" s="6" t="n">
        <v>-5</v>
      </c>
    </row>
    <row r="7">
      <c r="A7" s="4" t="inlineStr">
        <is>
          <t>Non-deductible items</t>
        </is>
      </c>
      <c r="B7" s="6" t="n">
        <v>573</v>
      </c>
      <c r="C7" s="6" t="n">
        <v>179</v>
      </c>
      <c r="D7" s="6" t="n">
        <v>550</v>
      </c>
    </row>
    <row r="8">
      <c r="A8" s="4" t="inlineStr">
        <is>
          <t>Foreign tax expense</t>
        </is>
      </c>
      <c r="B8" s="6" t="n">
        <v>155</v>
      </c>
      <c r="C8" s="6" t="n">
        <v>136</v>
      </c>
      <c r="D8" s="6" t="n">
        <v>76</v>
      </c>
    </row>
    <row r="9">
      <c r="A9" s="4" t="inlineStr">
        <is>
          <t>Valuation allowances</t>
        </is>
      </c>
      <c r="B9" s="6" t="n">
        <v>1</v>
      </c>
      <c r="C9" s="6" t="n">
        <v>1</v>
      </c>
      <c r="D9" s="6" t="n">
        <v>-37450</v>
      </c>
    </row>
    <row r="10">
      <c r="A10" s="4" t="inlineStr">
        <is>
          <t>Uncertain tax positions</t>
        </is>
      </c>
      <c r="B10" s="6" t="n">
        <v>2771</v>
      </c>
      <c r="C10" s="6" t="n">
        <v>-1694</v>
      </c>
      <c r="D10" s="6" t="n">
        <v>1891</v>
      </c>
    </row>
    <row r="11">
      <c r="A11" s="4" t="inlineStr">
        <is>
          <t>Officers' compensation</t>
        </is>
      </c>
      <c r="B11" s="6" t="n">
        <v>-275</v>
      </c>
      <c r="C11" s="6" t="n">
        <v>404</v>
      </c>
      <c r="D11" s="6" t="n">
        <v>344</v>
      </c>
    </row>
    <row r="12">
      <c r="A12" s="4" t="inlineStr">
        <is>
          <t>Return to provision</t>
        </is>
      </c>
      <c r="B12" s="6" t="n">
        <v>-482</v>
      </c>
      <c r="C12" s="6" t="n">
        <v>-169</v>
      </c>
      <c r="D12" s="6" t="n">
        <v>44</v>
      </c>
    </row>
    <row r="13">
      <c r="A13" s="4" t="inlineStr">
        <is>
          <t>Other</t>
        </is>
      </c>
      <c r="B13" s="6" t="n">
        <v>-922</v>
      </c>
      <c r="C13" s="6" t="n">
        <v>-244</v>
      </c>
      <c r="D13" s="6" t="n">
        <v>-791</v>
      </c>
    </row>
    <row r="14">
      <c r="A14" s="4" t="inlineStr">
        <is>
          <t>Income tax expense</t>
        </is>
      </c>
      <c r="B14" s="5" t="n">
        <v>30263</v>
      </c>
      <c r="C14" s="5" t="n">
        <v>67864</v>
      </c>
      <c r="D14" s="5" t="n">
        <v>12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Cross Country Healthcare, Inc. (the Company) provides total talent management services, including strategic workforce solutions, contingent staffing, permanent placement, and consultative services for healthcare customers. The Company places highly qualified healthcare professionals in virtually every specialty and area of expertise. Its diverse customer base includes both clinical and nonclinical settings, servicing both public and private acute care and non-acute care hospitals, outpatient clinics, ambulatory-care centers, single and multi-specialty physician practices, rehabilitation facilities, Program of All-Inclusive Care for the Elderly (PACE) programs, urgent care centers, local and national healthcare systems, managed care providers, public and charter schools, correctional facilities, government facilities, pharmacies, and many other healthcare providers. The consolidated financial statements include the accounts of the Company and its direct and indirect wholly-owned subsidiaries, as well as Cross Country Talent Acquisition Group, LLC, which was a joint venture controlled by the Company but not wholly owned. The Company recorded the ownership interest of the noncontrolling shareholder as noncontrolling interest in subsidiary. Effective December 31, 2020, the sole professional staffing services agreement held by this joint venture was terminated and, as a result, the Company dissolved Cross Country Talent Acquisition Group, LLC in the third quarter of 2021. A ll intercompany transactions and balances have been eliminated in consolidation. Certain prior year amounts have been reclassified to conform to the current year presentation. See the consolidated balance sheets and statements of operations and comprehensive income, Note 5 - Goodwill, Trade Names, and Other Intangible Assets, Note 7 - Balance Sheet Details, and Note 17 - Segment Da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7581</v>
      </c>
      <c r="C4" s="5" t="n">
        <v>9179</v>
      </c>
      <c r="D4" s="5" t="n">
        <v>6891</v>
      </c>
    </row>
    <row r="5">
      <c r="A5" s="4" t="inlineStr">
        <is>
          <t>Additions based on tax positions related to the current year</t>
        </is>
      </c>
      <c r="B5" s="6" t="n">
        <v>2737</v>
      </c>
      <c r="C5" s="6" t="n">
        <v>349</v>
      </c>
      <c r="D5" s="6" t="n">
        <v>1873</v>
      </c>
    </row>
    <row r="6">
      <c r="A6" s="4" t="inlineStr">
        <is>
          <t>Additions based on tax positions related to prior years</t>
        </is>
      </c>
      <c r="B6" s="6" t="n">
        <v>59</v>
      </c>
      <c r="C6" s="4" t="inlineStr">
        <is>
          <t xml:space="preserve"> </t>
        </is>
      </c>
      <c r="D6" s="6" t="n">
        <v>0</v>
      </c>
    </row>
    <row r="7">
      <c r="A7" s="4" t="inlineStr">
        <is>
          <t>(Reductions) based on tax positions related to prior years</t>
        </is>
      </c>
      <c r="B7" s="4" t="inlineStr">
        <is>
          <t xml:space="preserve"> </t>
        </is>
      </c>
      <c r="C7" s="6" t="n">
        <v>-1947</v>
      </c>
      <c r="D7" s="4" t="inlineStr">
        <is>
          <t xml:space="preserve"> </t>
        </is>
      </c>
    </row>
    <row r="8">
      <c r="A8" s="4" t="inlineStr">
        <is>
          <t>Reductions as a result of a lapse of applicable statute of limitations</t>
        </is>
      </c>
      <c r="B8" s="6" t="n">
        <v>0</v>
      </c>
      <c r="C8" s="6" t="n">
        <v>0</v>
      </c>
      <c r="D8" s="6" t="n">
        <v>-47</v>
      </c>
    </row>
    <row r="9">
      <c r="A9" s="4" t="inlineStr">
        <is>
          <t>Other</t>
        </is>
      </c>
      <c r="B9" s="6" t="n">
        <v>0</v>
      </c>
      <c r="C9" s="6" t="n">
        <v>0</v>
      </c>
      <c r="D9" s="6" t="n">
        <v>462</v>
      </c>
    </row>
    <row r="10">
      <c r="A10" s="4" t="inlineStr">
        <is>
          <t>Balance at December 31</t>
        </is>
      </c>
      <c r="B10" s="5" t="n">
        <v>10377</v>
      </c>
      <c r="C10" s="5" t="n">
        <v>7581</v>
      </c>
      <c r="D10" s="5" t="n">
        <v>91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tockholders' Equity - Stock Repurchase Program (Details) - USD ($) $ / shares in Units, $ in Thousands</t>
        </is>
      </c>
      <c r="B1" s="2" t="inlineStr">
        <is>
          <t>12 Months Ended</t>
        </is>
      </c>
    </row>
    <row r="2">
      <c r="B2" s="2" t="inlineStr">
        <is>
          <t>Dec. 31, 2023</t>
        </is>
      </c>
      <c r="C2" s="2" t="inlineStr">
        <is>
          <t>Dec. 31, 2022</t>
        </is>
      </c>
      <c r="D2" s="2" t="inlineStr">
        <is>
          <t>Dec. 31, 2021</t>
        </is>
      </c>
      <c r="E2" s="2" t="inlineStr">
        <is>
          <t>May 01, 2023</t>
        </is>
      </c>
      <c r="F2" s="2" t="inlineStr">
        <is>
          <t>Aug.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nd retirement</t>
        </is>
      </c>
      <c r="B4" s="5" t="n">
        <v>57654</v>
      </c>
      <c r="C4" s="5" t="n">
        <v>35285</v>
      </c>
      <c r="D4" s="4" t="inlineStr">
        <is>
          <t xml:space="preserve"> </t>
        </is>
      </c>
      <c r="E4" s="4" t="inlineStr">
        <is>
          <t xml:space="preserve"> </t>
        </is>
      </c>
      <c r="F4" s="4" t="inlineStr">
        <is>
          <t xml:space="preserve"> </t>
        </is>
      </c>
    </row>
    <row r="5">
      <c r="A5" s="4" t="inlineStr">
        <is>
          <t>Common stock, shares outstanding (in shares)</t>
        </is>
      </c>
      <c r="B5" s="6" t="n">
        <v>34384905</v>
      </c>
      <c r="C5" s="6" t="n">
        <v>36302618</v>
      </c>
      <c r="D5" s="4" t="inlineStr">
        <is>
          <t xml:space="preserve"> </t>
        </is>
      </c>
      <c r="E5" s="4" t="inlineStr">
        <is>
          <t xml:space="preserve"> </t>
        </is>
      </c>
      <c r="F5" s="4" t="inlineStr">
        <is>
          <t xml:space="preserve"> </t>
        </is>
      </c>
    </row>
    <row r="6">
      <c r="A6" s="4" t="inlineStr">
        <is>
          <t>ABL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nnual repurchase amount</t>
        </is>
      </c>
      <c r="B8" s="5" t="n">
        <v>5000</v>
      </c>
      <c r="C8" s="4" t="inlineStr">
        <is>
          <t xml:space="preserve"> </t>
        </is>
      </c>
      <c r="D8" s="4" t="inlineStr">
        <is>
          <t xml:space="preserve"> </t>
        </is>
      </c>
      <c r="E8" s="4" t="inlineStr">
        <is>
          <t xml:space="preserve"> </t>
        </is>
      </c>
      <c r="F8" s="4" t="inlineStr">
        <is>
          <t xml:space="preserve"> </t>
        </is>
      </c>
    </row>
    <row r="9">
      <c r="A9" s="4" t="inlineStr">
        <is>
          <t>New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5" t="n">
        <v>100000</v>
      </c>
    </row>
    <row r="12">
      <c r="A12" s="4" t="inlineStr">
        <is>
          <t>Additional authorized amount</t>
        </is>
      </c>
      <c r="B12" s="4" t="inlineStr">
        <is>
          <t xml:space="preserve"> </t>
        </is>
      </c>
      <c r="C12" s="4" t="inlineStr">
        <is>
          <t xml:space="preserve"> </t>
        </is>
      </c>
      <c r="D12" s="4" t="inlineStr">
        <is>
          <t xml:space="preserve"> </t>
        </is>
      </c>
      <c r="E12" s="5" t="n">
        <v>59000</v>
      </c>
      <c r="F12" s="4" t="inlineStr">
        <is>
          <t xml:space="preserve"> </t>
        </is>
      </c>
    </row>
    <row r="13">
      <c r="A13" s="4" t="inlineStr">
        <is>
          <t>Common shares amount left remaining to repurchase under the plan (up to)</t>
        </is>
      </c>
      <c r="B13" s="5" t="n">
        <v>77300</v>
      </c>
      <c r="C13" s="4" t="inlineStr">
        <is>
          <t xml:space="preserve"> </t>
        </is>
      </c>
      <c r="D13" s="4" t="inlineStr">
        <is>
          <t xml:space="preserve"> </t>
        </is>
      </c>
      <c r="E13" s="5" t="n">
        <v>100000</v>
      </c>
      <c r="F13" s="4" t="inlineStr">
        <is>
          <t xml:space="preserve"> </t>
        </is>
      </c>
    </row>
    <row r="14">
      <c r="A14" s="4" t="inlineStr">
        <is>
          <t>Stock repurchase and retirement (in shares)</t>
        </is>
      </c>
      <c r="B14" s="6" t="n">
        <v>2343583</v>
      </c>
      <c r="C14" s="6" t="n">
        <v>1364815</v>
      </c>
      <c r="D14" s="6" t="n">
        <v>0</v>
      </c>
      <c r="E14" s="4" t="inlineStr">
        <is>
          <t xml:space="preserve"> </t>
        </is>
      </c>
      <c r="F14" s="4" t="inlineStr">
        <is>
          <t xml:space="preserve"> </t>
        </is>
      </c>
    </row>
    <row r="15">
      <c r="A15" s="4" t="inlineStr">
        <is>
          <t>Stock repurchase and retirement</t>
        </is>
      </c>
      <c r="B15" s="5" t="n">
        <v>57600</v>
      </c>
      <c r="C15" s="5" t="n">
        <v>35300</v>
      </c>
      <c r="D15" s="4" t="inlineStr">
        <is>
          <t xml:space="preserve"> </t>
        </is>
      </c>
      <c r="E15" s="4" t="inlineStr">
        <is>
          <t xml:space="preserve"> </t>
        </is>
      </c>
      <c r="F15" s="4" t="inlineStr">
        <is>
          <t xml:space="preserve"> </t>
        </is>
      </c>
    </row>
    <row r="16">
      <c r="A16" s="4" t="inlineStr">
        <is>
          <t>Average market price (in usd per share)</t>
        </is>
      </c>
      <c r="B16" s="8" t="n">
        <v>24.58</v>
      </c>
      <c r="C16" s="8" t="n">
        <v>25.83</v>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24" customWidth="1" min="9" max="9"/>
    <col width="14" customWidth="1" min="10" max="10"/>
    <col width="14" customWidth="1" min="11" max="11"/>
  </cols>
  <sheetData>
    <row r="1">
      <c r="A1" s="1" t="inlineStr">
        <is>
          <t>Stockholders' Equity - Share-Based Payments (Details) - USD ($)</t>
        </is>
      </c>
      <c r="F1" s="2" t="inlineStr">
        <is>
          <t>3 Months Ended</t>
        </is>
      </c>
      <c r="I1" s="2" t="inlineStr">
        <is>
          <t>12 Months Ended</t>
        </is>
      </c>
    </row>
    <row r="2">
      <c r="B2" s="2" t="inlineStr">
        <is>
          <t>Mar. 31, 2023</t>
        </is>
      </c>
      <c r="C2" s="2" t="inlineStr">
        <is>
          <t>Mar. 31, 2022</t>
        </is>
      </c>
      <c r="D2" s="2" t="inlineStr">
        <is>
          <t>Mar. 31, 2021</t>
        </is>
      </c>
      <c r="E2" s="2" t="inlineStr">
        <is>
          <t>May 19, 2020</t>
        </is>
      </c>
      <c r="F2" s="2" t="inlineStr">
        <is>
          <t>Mar. 31, 2023</t>
        </is>
      </c>
      <c r="G2" s="2" t="inlineStr">
        <is>
          <t>Jun. 30, 2022</t>
        </is>
      </c>
      <c r="H2" s="2" t="inlineStr">
        <is>
          <t>Jun. 30, 2021</t>
        </is>
      </c>
      <c r="I2" s="2" t="inlineStr">
        <is>
          <t>Dec. 31, 2023</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formance attainment percentage</t>
        </is>
      </c>
      <c r="B4" s="4" t="inlineStr">
        <is>
          <t xml:space="preserve"> </t>
        </is>
      </c>
      <c r="C4" s="4" t="inlineStr">
        <is>
          <t xml:space="preserve"> </t>
        </is>
      </c>
      <c r="D4" s="4" t="inlineStr">
        <is>
          <t xml:space="preserve"> </t>
        </is>
      </c>
      <c r="E4" s="4" t="inlineStr">
        <is>
          <t xml:space="preserve"> </t>
        </is>
      </c>
      <c r="F4" s="11" t="n">
        <v>1.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4873</v>
      </c>
      <c r="J7" s="4" t="inlineStr">
        <is>
          <t xml:space="preserve"> </t>
        </is>
      </c>
      <c r="K7" s="4" t="inlineStr">
        <is>
          <t xml:space="preserve"> </t>
        </is>
      </c>
    </row>
    <row r="8">
      <c r="A8" s="4" t="inlineStr">
        <is>
          <t>Performance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ed (in shares)</t>
        </is>
      </c>
      <c r="B10" s="6" t="n">
        <v>2382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8253</v>
      </c>
      <c r="J10" s="4" t="inlineStr">
        <is>
          <t xml:space="preserve"> </t>
        </is>
      </c>
      <c r="K10" s="4" t="inlineStr">
        <is>
          <t xml:space="preserve"> </t>
        </is>
      </c>
    </row>
    <row r="11">
      <c r="A11" s="4" t="inlineStr">
        <is>
          <t>Omnibu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served for future issuance (in shares)</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formance shares, attainment level certific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0 days</t>
        </is>
      </c>
      <c r="J14" s="4" t="inlineStr">
        <is>
          <t xml:space="preserve"> </t>
        </is>
      </c>
      <c r="K14" s="4" t="inlineStr">
        <is>
          <t xml:space="preserve"> </t>
        </is>
      </c>
    </row>
    <row r="15">
      <c r="A15" s="4" t="inlineStr">
        <is>
          <t>Omnibus Plan |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t>
        </is>
      </c>
      <c r="J17" s="4" t="inlineStr">
        <is>
          <t xml:space="preserve"> </t>
        </is>
      </c>
      <c r="K17" s="4" t="inlineStr">
        <is>
          <t xml:space="preserve"> </t>
        </is>
      </c>
    </row>
    <row r="18">
      <c r="A18" s="4" t="inlineStr">
        <is>
          <t>Pretax of total unrecognized compensation cost related to non-vested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800000</v>
      </c>
      <c r="J18" s="4" t="inlineStr">
        <is>
          <t xml:space="preserve"> </t>
        </is>
      </c>
      <c r="K18" s="4" t="inlineStr">
        <is>
          <t xml:space="preserve"> </t>
        </is>
      </c>
    </row>
    <row r="19">
      <c r="A19" s="4" t="inlineStr">
        <is>
          <t>Pretax total unrecognized compensation cost related to share options-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 5 months 15 days</t>
        </is>
      </c>
      <c r="J19" s="4" t="inlineStr">
        <is>
          <t xml:space="preserve"> </t>
        </is>
      </c>
      <c r="K19" s="4" t="inlineStr">
        <is>
          <t xml:space="preserve"> </t>
        </is>
      </c>
    </row>
    <row r="20">
      <c r="A20" s="4" t="inlineStr">
        <is>
          <t>Fair value of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300000</v>
      </c>
      <c r="J20" s="5" t="n">
        <v>12100000</v>
      </c>
      <c r="K20" s="5" t="n">
        <v>8900000</v>
      </c>
    </row>
    <row r="21">
      <c r="A21" s="4" t="inlineStr">
        <is>
          <t>Omnibus Plan | Performance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6" t="n">
        <v>160782</v>
      </c>
      <c r="C23" s="6" t="n">
        <v>126576</v>
      </c>
      <c r="D23" s="6" t="n">
        <v>160416</v>
      </c>
      <c r="E23" s="4" t="inlineStr">
        <is>
          <t xml:space="preserve"> </t>
        </is>
      </c>
      <c r="F23" s="4" t="inlineStr">
        <is>
          <t xml:space="preserve"> </t>
        </is>
      </c>
      <c r="G23" s="6" t="n">
        <v>16921</v>
      </c>
      <c r="H23" s="6" t="n">
        <v>7908</v>
      </c>
      <c r="I23" s="4" t="inlineStr">
        <is>
          <t xml:space="preserve"> </t>
        </is>
      </c>
      <c r="J23" s="4" t="inlineStr">
        <is>
          <t xml:space="preserve"> </t>
        </is>
      </c>
      <c r="K23" s="4" t="inlineStr">
        <is>
          <t xml:space="preserve"> </t>
        </is>
      </c>
    </row>
    <row r="24">
      <c r="A24" s="4" t="inlineStr">
        <is>
          <t>Pretax of total unrecognized compensation cost related to non-vested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00000</v>
      </c>
      <c r="J24" s="4" t="inlineStr">
        <is>
          <t xml:space="preserve"> </t>
        </is>
      </c>
      <c r="K24" s="4" t="inlineStr">
        <is>
          <t xml:space="preserve"> </t>
        </is>
      </c>
    </row>
    <row r="25">
      <c r="A25" s="4" t="inlineStr">
        <is>
          <t>Pretax total unrecognized compensation cost related to share options-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 3 months 3 days</t>
        </is>
      </c>
      <c r="J25" s="4" t="inlineStr">
        <is>
          <t xml:space="preserve"> </t>
        </is>
      </c>
      <c r="K25" s="4" t="inlineStr">
        <is>
          <t xml:space="preserve"> </t>
        </is>
      </c>
    </row>
    <row r="26">
      <c r="A26" s="4" t="inlineStr">
        <is>
          <t>Fair value of share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300000</v>
      </c>
      <c r="J26" s="5" t="n">
        <v>3700000</v>
      </c>
      <c r="K26" s="5" t="n">
        <v>0</v>
      </c>
    </row>
    <row r="27">
      <c r="A27" s="4" t="inlineStr">
        <is>
          <t>Omnibus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vesting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F1:H1"/>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tockholders' Equity - Restricted Stock Activity (Details) - $ / shares</t>
        </is>
      </c>
      <c r="C1" s="2" t="inlineStr">
        <is>
          <t>12 Months Ended</t>
        </is>
      </c>
    </row>
    <row r="2">
      <c r="B2" s="2" t="inlineStr">
        <is>
          <t>Mar. 31, 2023</t>
        </is>
      </c>
      <c r="C2" s="2" t="inlineStr">
        <is>
          <t>Dec. 31, 2023</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restricted stock awards, beginning balance (in shares)</t>
        </is>
      </c>
      <c r="B5" s="4" t="inlineStr">
        <is>
          <t xml:space="preserve"> </t>
        </is>
      </c>
      <c r="C5" s="6" t="n">
        <v>674508</v>
      </c>
    </row>
    <row r="6">
      <c r="A6" s="4" t="inlineStr">
        <is>
          <t>Granted (in shares)</t>
        </is>
      </c>
      <c r="B6" s="4" t="inlineStr">
        <is>
          <t xml:space="preserve"> </t>
        </is>
      </c>
      <c r="C6" s="6" t="n">
        <v>319312</v>
      </c>
    </row>
    <row r="7">
      <c r="A7" s="4" t="inlineStr">
        <is>
          <t>Vested (in shares)</t>
        </is>
      </c>
      <c r="B7" s="4" t="inlineStr">
        <is>
          <t xml:space="preserve"> </t>
        </is>
      </c>
      <c r="C7" s="6" t="n">
        <v>-404873</v>
      </c>
    </row>
    <row r="8">
      <c r="A8" s="4" t="inlineStr">
        <is>
          <t>Forfeited (in shares)</t>
        </is>
      </c>
      <c r="B8" s="4" t="inlineStr">
        <is>
          <t xml:space="preserve"> </t>
        </is>
      </c>
      <c r="C8" s="6" t="n">
        <v>-41413</v>
      </c>
    </row>
    <row r="9">
      <c r="A9" s="4" t="inlineStr">
        <is>
          <t>Unvested restricted stock awards, ending balance (in shares)</t>
        </is>
      </c>
      <c r="B9" s="4" t="inlineStr">
        <is>
          <t xml:space="preserve"> </t>
        </is>
      </c>
      <c r="C9" s="6" t="n">
        <v>547534</v>
      </c>
    </row>
    <row r="10">
      <c r="A10" s="3" t="inlineStr">
        <is>
          <t>Weighted Average Grant Date Fair Value</t>
        </is>
      </c>
      <c r="B10" s="4" t="inlineStr">
        <is>
          <t xml:space="preserve"> </t>
        </is>
      </c>
      <c r="C10" s="4" t="inlineStr">
        <is>
          <t xml:space="preserve"> </t>
        </is>
      </c>
    </row>
    <row r="11">
      <c r="A11" s="4" t="inlineStr">
        <is>
          <t>Unvested restricted stock awards, beginning balance (usd per share)</t>
        </is>
      </c>
      <c r="B11" s="4" t="inlineStr">
        <is>
          <t xml:space="preserve"> </t>
        </is>
      </c>
      <c r="C11" s="8" t="n">
        <v>14.53</v>
      </c>
    </row>
    <row r="12">
      <c r="A12" s="4" t="inlineStr">
        <is>
          <t>Granted (usd per share)</t>
        </is>
      </c>
      <c r="B12" s="4" t="inlineStr">
        <is>
          <t xml:space="preserve"> </t>
        </is>
      </c>
      <c r="C12" s="14" t="n">
        <v>22.87</v>
      </c>
    </row>
    <row r="13">
      <c r="A13" s="4" t="inlineStr">
        <is>
          <t>Vested (usd per share)</t>
        </is>
      </c>
      <c r="B13" s="4" t="inlineStr">
        <is>
          <t xml:space="preserve"> </t>
        </is>
      </c>
      <c r="C13" s="14" t="n">
        <v>12.51</v>
      </c>
    </row>
    <row r="14">
      <c r="A14" s="4" t="inlineStr">
        <is>
          <t>Forfeited (usd per share)</t>
        </is>
      </c>
      <c r="B14" s="4" t="inlineStr">
        <is>
          <t xml:space="preserve"> </t>
        </is>
      </c>
      <c r="C14" s="14" t="n">
        <v>20.7</v>
      </c>
    </row>
    <row r="15">
      <c r="A15" s="4" t="inlineStr">
        <is>
          <t>Unvested restricted stock awards, ending balance (usd per share)</t>
        </is>
      </c>
      <c r="B15" s="4" t="inlineStr">
        <is>
          <t xml:space="preserve"> </t>
        </is>
      </c>
      <c r="C15" s="8" t="n">
        <v>20.42</v>
      </c>
    </row>
    <row r="16">
      <c r="A16" s="4" t="inlineStr">
        <is>
          <t>Performance Stock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restricted stock awards, beginning balance (in shares)</t>
        </is>
      </c>
      <c r="B18" s="4" t="inlineStr">
        <is>
          <t xml:space="preserve"> </t>
        </is>
      </c>
      <c r="C18" s="6" t="n">
        <v>476086</v>
      </c>
    </row>
    <row r="19">
      <c r="A19" s="4" t="inlineStr">
        <is>
          <t>Granted (in shares)</t>
        </is>
      </c>
      <c r="B19" s="4" t="inlineStr">
        <is>
          <t xml:space="preserve"> </t>
        </is>
      </c>
      <c r="C19" s="6" t="n">
        <v>200487</v>
      </c>
    </row>
    <row r="20">
      <c r="A20" s="4" t="inlineStr">
        <is>
          <t>Vested (in shares)</t>
        </is>
      </c>
      <c r="B20" s="6" t="n">
        <v>-238253</v>
      </c>
      <c r="C20" s="6" t="n">
        <v>-238253</v>
      </c>
    </row>
    <row r="21">
      <c r="A21" s="4" t="inlineStr">
        <is>
          <t>Forfeited (in shares)</t>
        </is>
      </c>
      <c r="B21" s="4" t="inlineStr">
        <is>
          <t xml:space="preserve"> </t>
        </is>
      </c>
      <c r="C21" s="6" t="n">
        <v>-21123</v>
      </c>
    </row>
    <row r="22">
      <c r="A22" s="4" t="inlineStr">
        <is>
          <t>Unvested restricted stock awards, ending balance (in shares)</t>
        </is>
      </c>
      <c r="B22" s="4" t="inlineStr">
        <is>
          <t xml:space="preserve"> </t>
        </is>
      </c>
      <c r="C22" s="6" t="n">
        <v>417197</v>
      </c>
    </row>
    <row r="23">
      <c r="A23" s="3" t="inlineStr">
        <is>
          <t>Weighted Average Grant Date Fair Value</t>
        </is>
      </c>
      <c r="B23" s="4" t="inlineStr">
        <is>
          <t xml:space="preserve"> </t>
        </is>
      </c>
      <c r="C23" s="4" t="inlineStr">
        <is>
          <t xml:space="preserve"> </t>
        </is>
      </c>
    </row>
    <row r="24">
      <c r="A24" s="4" t="inlineStr">
        <is>
          <t>Unvested restricted stock awards, beginning balance (usd per share)</t>
        </is>
      </c>
      <c r="B24" s="4" t="inlineStr">
        <is>
          <t xml:space="preserve"> </t>
        </is>
      </c>
      <c r="C24" s="8" t="n">
        <v>12.56</v>
      </c>
    </row>
    <row r="25">
      <c r="A25" s="4" t="inlineStr">
        <is>
          <t>Granted (usd per share)</t>
        </is>
      </c>
      <c r="B25" s="4" t="inlineStr">
        <is>
          <t xml:space="preserve"> </t>
        </is>
      </c>
      <c r="C25" s="14" t="n">
        <v>19.23</v>
      </c>
    </row>
    <row r="26">
      <c r="A26" s="4" t="inlineStr">
        <is>
          <t>Vested (usd per share)</t>
        </is>
      </c>
      <c r="B26" s="4" t="inlineStr">
        <is>
          <t xml:space="preserve"> </t>
        </is>
      </c>
      <c r="C26" s="14" t="n">
        <v>6.74</v>
      </c>
    </row>
    <row r="27">
      <c r="A27" s="4" t="inlineStr">
        <is>
          <t>Forfeited (usd per share)</t>
        </is>
      </c>
      <c r="B27" s="4" t="inlineStr">
        <is>
          <t xml:space="preserve"> </t>
        </is>
      </c>
      <c r="C27" s="14" t="n">
        <v>19.28</v>
      </c>
    </row>
    <row r="28">
      <c r="A28" s="4" t="inlineStr">
        <is>
          <t>Unvested restricted stock awards, ending balance (usd per share)</t>
        </is>
      </c>
      <c r="B28" s="4" t="inlineStr">
        <is>
          <t xml:space="preserve"> </t>
        </is>
      </c>
      <c r="C28" s="8" t="n">
        <v>18.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common stockholders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2631</v>
      </c>
      <c r="K4" s="5" t="n">
        <v>188461</v>
      </c>
      <c r="L4" s="5" t="n">
        <v>132002</v>
      </c>
    </row>
    <row r="5">
      <c r="A5" s="4" t="inlineStr">
        <is>
          <t>Net income attributable to common stockholders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2631</v>
      </c>
      <c r="K5" s="5" t="n">
        <v>188461</v>
      </c>
      <c r="L5" s="5" t="n">
        <v>13200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common shares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158</v>
      </c>
      <c r="K7" s="6" t="n">
        <v>37012</v>
      </c>
      <c r="L7" s="6" t="n">
        <v>36689</v>
      </c>
    </row>
    <row r="8">
      <c r="A8" s="3" t="inlineStr">
        <is>
          <t>Effective of dilu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award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8</v>
      </c>
      <c r="K9" s="6" t="n">
        <v>524</v>
      </c>
      <c r="L9" s="6" t="n">
        <v>703</v>
      </c>
    </row>
    <row r="10">
      <c r="A10" s="4" t="inlineStr">
        <is>
          <t>Weighted average common shares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476</v>
      </c>
      <c r="K10" s="6" t="n">
        <v>37536</v>
      </c>
      <c r="L10" s="6" t="n">
        <v>37392</v>
      </c>
    </row>
    <row r="11">
      <c r="A11" s="4" t="inlineStr">
        <is>
          <t>Net income per share attributable to common stockholders - Basic (usd per share)</t>
        </is>
      </c>
      <c r="B11" s="8" t="n">
        <v>0.26</v>
      </c>
      <c r="C11" s="8" t="n">
        <v>0.37</v>
      </c>
      <c r="D11" s="8" t="n">
        <v>0.6</v>
      </c>
      <c r="E11" s="8" t="n">
        <v>0.82</v>
      </c>
      <c r="F11" s="8" t="n">
        <v>1.06</v>
      </c>
      <c r="G11" s="8" t="n">
        <v>0.9399999999999999</v>
      </c>
      <c r="H11" s="8" t="n">
        <v>1.41</v>
      </c>
      <c r="I11" s="8" t="n">
        <v>1.67</v>
      </c>
      <c r="J11" s="8" t="n">
        <v>2.07</v>
      </c>
      <c r="K11" s="8" t="n">
        <v>5.09</v>
      </c>
      <c r="L11" s="8" t="n">
        <v>3.6</v>
      </c>
    </row>
    <row r="12">
      <c r="A12" s="4" t="inlineStr">
        <is>
          <t>Net income per share attributable to common stockholders - Diluted (usd per share)</t>
        </is>
      </c>
      <c r="B12" s="8" t="n">
        <v>0.26</v>
      </c>
      <c r="C12" s="8" t="n">
        <v>0.36</v>
      </c>
      <c r="D12" s="8" t="n">
        <v>0.6</v>
      </c>
      <c r="E12" s="8" t="n">
        <v>0.8100000000000001</v>
      </c>
      <c r="F12" s="8" t="n">
        <v>1.05</v>
      </c>
      <c r="G12" s="8" t="n">
        <v>0.93</v>
      </c>
      <c r="H12" s="8" t="n">
        <v>1.4</v>
      </c>
      <c r="I12" s="8" t="n">
        <v>1.63</v>
      </c>
      <c r="J12" s="8" t="n">
        <v>2.05</v>
      </c>
      <c r="K12" s="8" t="n">
        <v>5.02</v>
      </c>
      <c r="L12" s="8" t="n">
        <v>3.5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Share-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2</v>
      </c>
      <c r="C5" s="6" t="n">
        <v>55</v>
      </c>
      <c r="D5" s="6" t="n">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4" customWidth="1" min="13" max="13"/>
  </cols>
  <sheetData>
    <row r="1">
      <c r="A1" s="1" t="inlineStr">
        <is>
          <t>Related Party Transactions (Detail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t>
        </is>
      </c>
      <c r="K2" s="2" t="inlineStr">
        <is>
          <t>Dec. 31, 2022 USD ($)</t>
        </is>
      </c>
      <c r="L2" s="2" t="inlineStr">
        <is>
          <t>Dec. 31, 2021 USD ($)</t>
        </is>
      </c>
      <c r="M2" s="2" t="inlineStr">
        <is>
          <t>Mar. 31, 2020 USD ($) install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services</t>
        </is>
      </c>
      <c r="B4" s="5" t="n">
        <v>414035000</v>
      </c>
      <c r="C4" s="5" t="n">
        <v>442291000</v>
      </c>
      <c r="D4" s="5" t="n">
        <v>540695000</v>
      </c>
      <c r="E4" s="5" t="n">
        <v>622707000</v>
      </c>
      <c r="F4" s="5" t="n">
        <v>628218000</v>
      </c>
      <c r="G4" s="5" t="n">
        <v>636098000</v>
      </c>
      <c r="H4" s="5" t="n">
        <v>753561000</v>
      </c>
      <c r="I4" s="5" t="n">
        <v>788732000</v>
      </c>
      <c r="J4" s="5" t="n">
        <v>2019728000</v>
      </c>
      <c r="K4" s="5" t="n">
        <v>2806609000</v>
      </c>
      <c r="L4" s="5" t="n">
        <v>1676652000</v>
      </c>
      <c r="M4" s="4" t="inlineStr">
        <is>
          <t xml:space="preserve"> </t>
        </is>
      </c>
    </row>
    <row r="5">
      <c r="A5" s="4" t="inlineStr">
        <is>
          <t>Accounts payable and accrued expenses</t>
        </is>
      </c>
      <c r="B5" s="6" t="n">
        <v>85333000</v>
      </c>
      <c r="C5" s="4" t="inlineStr">
        <is>
          <t xml:space="preserve"> </t>
        </is>
      </c>
      <c r="D5" s="4" t="inlineStr">
        <is>
          <t xml:space="preserve"> </t>
        </is>
      </c>
      <c r="E5" s="4" t="inlineStr">
        <is>
          <t xml:space="preserve"> </t>
        </is>
      </c>
      <c r="F5" s="6" t="n">
        <v>185507000</v>
      </c>
      <c r="G5" s="4" t="inlineStr">
        <is>
          <t xml:space="preserve"> </t>
        </is>
      </c>
      <c r="H5" s="4" t="inlineStr">
        <is>
          <t xml:space="preserve"> </t>
        </is>
      </c>
      <c r="I5" s="4" t="inlineStr">
        <is>
          <t xml:space="preserve"> </t>
        </is>
      </c>
      <c r="J5" s="6" t="n">
        <v>85333000</v>
      </c>
      <c r="K5" s="6" t="n">
        <v>185507000</v>
      </c>
      <c r="L5" s="4" t="inlineStr">
        <is>
          <t xml:space="preserve"> </t>
        </is>
      </c>
      <c r="M5" s="4" t="inlineStr">
        <is>
          <t xml:space="preserve"> </t>
        </is>
      </c>
    </row>
    <row r="6">
      <c r="A6" s="4" t="inlineStr">
        <is>
          <t>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2426000</v>
      </c>
      <c r="L6" s="6" t="n">
        <v>2426000</v>
      </c>
      <c r="M6" s="4" t="inlineStr">
        <is>
          <t xml:space="preserve"> </t>
        </is>
      </c>
    </row>
    <row r="7">
      <c r="A7" s="4" t="inlineStr">
        <is>
          <t>Related Party | Services Provided Entities Affiliated with Board Memb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 from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00000</v>
      </c>
      <c r="K9" s="6" t="n">
        <v>1800000</v>
      </c>
      <c r="L9" s="5" t="n">
        <v>700000</v>
      </c>
      <c r="M9" s="4" t="inlineStr">
        <is>
          <t xml:space="preserve"> </t>
        </is>
      </c>
    </row>
    <row r="10">
      <c r="A10" s="4" t="inlineStr">
        <is>
          <t>Related Party | Rental of WSG's Headquar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s payable and accrued expenses</t>
        </is>
      </c>
      <c r="B12" s="5" t="n">
        <v>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5" t="n">
        <v>0</v>
      </c>
      <c r="K12" s="5" t="n">
        <v>0</v>
      </c>
      <c r="L12" s="4" t="inlineStr">
        <is>
          <t xml:space="preserve"> </t>
        </is>
      </c>
      <c r="M12" s="4" t="inlineStr">
        <is>
          <t xml:space="preserve"> </t>
        </is>
      </c>
    </row>
    <row r="13">
      <c r="A13" s="4" t="inlineStr">
        <is>
          <t>Affiliated Entity | Acquisition with Mediscan | Earnout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300000</v>
      </c>
    </row>
    <row r="16">
      <c r="A16" s="4" t="inlineStr">
        <is>
          <t>Note payable, number of payment installments |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v>
      </c>
    </row>
    <row r="17">
      <c r="A17" s="4" t="inlineStr">
        <is>
          <t>Payments of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00000</v>
      </c>
      <c r="J17" s="4" t="inlineStr">
        <is>
          <t xml:space="preserve"> </t>
        </is>
      </c>
      <c r="K17" s="4" t="inlineStr">
        <is>
          <t xml:space="preserve"> </t>
        </is>
      </c>
      <c r="L17" s="4" t="inlineStr">
        <is>
          <t xml:space="preserve"> </t>
        </is>
      </c>
      <c r="M17" s="4" t="inlineStr">
        <is>
          <t xml:space="preserve"> </t>
        </is>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3 Months Ended</t>
        </is>
      </c>
    </row>
    <row r="2">
      <c r="B2" s="2" t="inlineStr">
        <is>
          <t>Mar. 31, 2021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Operating Seg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from services:</t>
        </is>
      </c>
      <c r="B4" s="5" t="n">
        <v>414035</v>
      </c>
      <c r="C4" s="5" t="n">
        <v>442291</v>
      </c>
      <c r="D4" s="5" t="n">
        <v>540695</v>
      </c>
      <c r="E4" s="5" t="n">
        <v>622707</v>
      </c>
      <c r="F4" s="5" t="n">
        <v>628218</v>
      </c>
      <c r="G4" s="5" t="n">
        <v>636098</v>
      </c>
      <c r="H4" s="5" t="n">
        <v>753561</v>
      </c>
      <c r="I4" s="5" t="n">
        <v>788732</v>
      </c>
      <c r="J4" s="5" t="n">
        <v>2019728</v>
      </c>
      <c r="K4" s="5" t="n">
        <v>2806609</v>
      </c>
      <c r="L4" s="5" t="n">
        <v>1676652</v>
      </c>
    </row>
    <row r="5">
      <c r="A5" s="4" t="inlineStr">
        <is>
          <t>Contribution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6565</v>
      </c>
      <c r="K5" s="6" t="n">
        <v>360955</v>
      </c>
      <c r="L5" s="6" t="n">
        <v>210066</v>
      </c>
    </row>
    <row r="6">
      <c r="A6" s="4" t="inlineStr">
        <is>
          <t>Corporate overhea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049</v>
      </c>
      <c r="K6" s="6" t="n">
        <v>67087</v>
      </c>
      <c r="L6" s="6" t="n">
        <v>55142</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347</v>
      </c>
      <c r="K7" s="6" t="n">
        <v>12576</v>
      </c>
      <c r="L7" s="6" t="n">
        <v>9852</v>
      </c>
    </row>
    <row r="8">
      <c r="A8" s="4" t="inlineStr">
        <is>
          <t>Restructuring costs</t>
        </is>
      </c>
      <c r="B8" s="5" t="n">
        <v>900</v>
      </c>
      <c r="C8" s="4" t="inlineStr">
        <is>
          <t xml:space="preserve"> </t>
        </is>
      </c>
      <c r="D8" s="5" t="n">
        <v>900</v>
      </c>
      <c r="E8" s="4" t="inlineStr">
        <is>
          <t xml:space="preserve"> </t>
        </is>
      </c>
      <c r="F8" s="4" t="inlineStr">
        <is>
          <t xml:space="preserve"> </t>
        </is>
      </c>
      <c r="G8" s="5" t="n">
        <v>2500</v>
      </c>
      <c r="H8" s="4" t="inlineStr">
        <is>
          <t xml:space="preserve"> </t>
        </is>
      </c>
      <c r="I8" s="4" t="inlineStr">
        <is>
          <t xml:space="preserve"> </t>
        </is>
      </c>
      <c r="J8" s="6" t="n">
        <v>2553</v>
      </c>
      <c r="K8" s="6" t="n">
        <v>1861</v>
      </c>
      <c r="L8" s="6" t="n">
        <v>2630</v>
      </c>
    </row>
    <row r="9">
      <c r="A9" s="4" t="inlineStr">
        <is>
          <t>Legal settlement charges</t>
        </is>
      </c>
      <c r="B9" s="4" t="inlineStr">
        <is>
          <t xml:space="preserve"> </t>
        </is>
      </c>
      <c r="C9" s="4" t="inlineStr">
        <is>
          <t xml:space="preserve"> </t>
        </is>
      </c>
      <c r="D9" s="4" t="inlineStr">
        <is>
          <t xml:space="preserve"> </t>
        </is>
      </c>
      <c r="E9" s="5" t="n">
        <v>1100</v>
      </c>
      <c r="F9" s="4" t="inlineStr">
        <is>
          <t xml:space="preserve"> </t>
        </is>
      </c>
      <c r="G9" s="4" t="inlineStr">
        <is>
          <t xml:space="preserve"> </t>
        </is>
      </c>
      <c r="H9" s="4" t="inlineStr">
        <is>
          <t xml:space="preserve"> </t>
        </is>
      </c>
      <c r="I9" s="4" t="inlineStr">
        <is>
          <t xml:space="preserve"> </t>
        </is>
      </c>
      <c r="J9" s="6" t="n">
        <v>1125</v>
      </c>
      <c r="K9" s="6" t="n">
        <v>0</v>
      </c>
      <c r="L9" s="6" t="n">
        <v>0</v>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9</v>
      </c>
      <c r="K10" s="6" t="n">
        <v>5597</v>
      </c>
      <c r="L10" s="6" t="n">
        <v>2070</v>
      </c>
    </row>
    <row r="11">
      <c r="A11" s="4" t="inlineStr">
        <is>
          <t>Other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v>
      </c>
      <c r="K11" s="6" t="n">
        <v>726</v>
      </c>
      <c r="L11" s="6" t="n">
        <v>1068</v>
      </c>
    </row>
    <row r="12">
      <c r="A12" s="4" t="inlineStr">
        <is>
          <t>Income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2713</v>
      </c>
      <c r="K12" s="6" t="n">
        <v>273108</v>
      </c>
      <c r="L12" s="6" t="n">
        <v>139304</v>
      </c>
    </row>
    <row r="13">
      <c r="A13" s="4" t="inlineStr">
        <is>
          <t>Nurse And Allied Staff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 from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41428</v>
      </c>
      <c r="K15" s="6" t="n">
        <v>2700383</v>
      </c>
      <c r="L15" s="6" t="n">
        <v>1605781</v>
      </c>
    </row>
    <row r="16">
      <c r="A16" s="4" t="inlineStr">
        <is>
          <t>Contribution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6777</v>
      </c>
      <c r="K16" s="6" t="n">
        <v>355447</v>
      </c>
      <c r="L16" s="6" t="n">
        <v>205738</v>
      </c>
    </row>
    <row r="17">
      <c r="A17" s="4" t="inlineStr">
        <is>
          <t>Physician Staff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 from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8300</v>
      </c>
      <c r="K19" s="6" t="n">
        <v>106226</v>
      </c>
      <c r="L19" s="6" t="n">
        <v>70871</v>
      </c>
    </row>
    <row r="20">
      <c r="A20" s="4" t="inlineStr">
        <is>
          <t>Contribution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788</v>
      </c>
      <c r="K20" s="5" t="n">
        <v>5508</v>
      </c>
      <c r="L20" s="5" t="n">
        <v>4328</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services</t>
        </is>
      </c>
      <c r="B4" s="5" t="n">
        <v>414035</v>
      </c>
      <c r="C4" s="5" t="n">
        <v>442291</v>
      </c>
      <c r="D4" s="5" t="n">
        <v>540695</v>
      </c>
      <c r="E4" s="5" t="n">
        <v>622707</v>
      </c>
      <c r="F4" s="5" t="n">
        <v>628218</v>
      </c>
      <c r="G4" s="5" t="n">
        <v>636098</v>
      </c>
      <c r="H4" s="5" t="n">
        <v>753561</v>
      </c>
      <c r="I4" s="5" t="n">
        <v>788732</v>
      </c>
      <c r="J4" s="5" t="n">
        <v>2019728</v>
      </c>
      <c r="K4" s="5" t="n">
        <v>2806609</v>
      </c>
      <c r="L4" s="5" t="n">
        <v>1676652</v>
      </c>
    </row>
    <row r="5">
      <c r="A5" s="4" t="inlineStr">
        <is>
          <t>Gross profit</t>
        </is>
      </c>
      <c r="B5" s="6" t="n">
        <v>90489</v>
      </c>
      <c r="C5" s="6" t="n">
        <v>97359</v>
      </c>
      <c r="D5" s="6" t="n">
        <v>123139</v>
      </c>
      <c r="E5" s="6" t="n">
        <v>139423</v>
      </c>
      <c r="F5" s="6" t="n">
        <v>138942</v>
      </c>
      <c r="G5" s="6" t="n">
        <v>143545</v>
      </c>
      <c r="H5" s="6" t="n">
        <v>170405</v>
      </c>
      <c r="I5" s="6" t="n">
        <v>174794</v>
      </c>
      <c r="J5" s="4" t="inlineStr">
        <is>
          <t xml:space="preserve"> </t>
        </is>
      </c>
      <c r="K5" s="4" t="inlineStr">
        <is>
          <t xml:space="preserve"> </t>
        </is>
      </c>
      <c r="L5" s="4" t="inlineStr">
        <is>
          <t xml:space="preserve"> </t>
        </is>
      </c>
    </row>
    <row r="6">
      <c r="A6" s="4" t="inlineStr">
        <is>
          <t>Net income attributable to common stockholders</t>
        </is>
      </c>
      <c r="B6" s="5" t="n">
        <v>9038</v>
      </c>
      <c r="C6" s="5" t="n">
        <v>12812</v>
      </c>
      <c r="D6" s="5" t="n">
        <v>21345</v>
      </c>
      <c r="E6" s="5" t="n">
        <v>29436</v>
      </c>
      <c r="F6" s="5" t="n">
        <v>38791</v>
      </c>
      <c r="G6" s="5" t="n">
        <v>34793</v>
      </c>
      <c r="H6" s="5" t="n">
        <v>52894</v>
      </c>
      <c r="I6" s="5" t="n">
        <v>61983</v>
      </c>
      <c r="J6" s="5" t="n">
        <v>72631</v>
      </c>
      <c r="K6" s="5" t="n">
        <v>188461</v>
      </c>
      <c r="L6" s="5" t="n">
        <v>132002</v>
      </c>
    </row>
    <row r="7">
      <c r="A7" s="4" t="inlineStr">
        <is>
          <t>Net income per share attributable to common stockholders - Basic (usd per share)</t>
        </is>
      </c>
      <c r="B7" s="8" t="n">
        <v>0.26</v>
      </c>
      <c r="C7" s="8" t="n">
        <v>0.37</v>
      </c>
      <c r="D7" s="8" t="n">
        <v>0.6</v>
      </c>
      <c r="E7" s="8" t="n">
        <v>0.82</v>
      </c>
      <c r="F7" s="8" t="n">
        <v>1.06</v>
      </c>
      <c r="G7" s="8" t="n">
        <v>0.9399999999999999</v>
      </c>
      <c r="H7" s="8" t="n">
        <v>1.41</v>
      </c>
      <c r="I7" s="8" t="n">
        <v>1.67</v>
      </c>
      <c r="J7" s="8" t="n">
        <v>2.07</v>
      </c>
      <c r="K7" s="8" t="n">
        <v>5.09</v>
      </c>
      <c r="L7" s="8" t="n">
        <v>3.6</v>
      </c>
    </row>
    <row r="8">
      <c r="A8" s="4" t="inlineStr">
        <is>
          <t>Net income per share attributable to common stockholders - Diluted (usd per share)</t>
        </is>
      </c>
      <c r="B8" s="8" t="n">
        <v>0.26</v>
      </c>
      <c r="C8" s="8" t="n">
        <v>0.36</v>
      </c>
      <c r="D8" s="8" t="n">
        <v>0.6</v>
      </c>
      <c r="E8" s="8" t="n">
        <v>0.8100000000000001</v>
      </c>
      <c r="F8" s="8" t="n">
        <v>1.05</v>
      </c>
      <c r="G8" s="8" t="n">
        <v>0.93</v>
      </c>
      <c r="H8" s="8" t="n">
        <v>1.4</v>
      </c>
      <c r="I8" s="8" t="n">
        <v>1.63</v>
      </c>
      <c r="J8" s="8" t="n">
        <v>2.05</v>
      </c>
      <c r="K8" s="8" t="n">
        <v>5.02</v>
      </c>
      <c r="L8" s="8" t="n">
        <v>3.53</v>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19</v>
      </c>
      <c r="K10" s="5" t="n">
        <v>5597</v>
      </c>
      <c r="L10" s="5" t="n">
        <v>2070</v>
      </c>
    </row>
    <row r="11">
      <c r="A11" s="4" t="inlineStr">
        <is>
          <t>Restructuring costs</t>
        </is>
      </c>
      <c r="B11" s="5" t="n">
        <v>900</v>
      </c>
      <c r="C11" s="4" t="inlineStr">
        <is>
          <t xml:space="preserve"> </t>
        </is>
      </c>
      <c r="D11" s="5" t="n">
        <v>900</v>
      </c>
      <c r="E11" s="4" t="inlineStr">
        <is>
          <t xml:space="preserve"> </t>
        </is>
      </c>
      <c r="F11" s="4" t="inlineStr">
        <is>
          <t xml:space="preserve"> </t>
        </is>
      </c>
      <c r="G11" s="5" t="n">
        <v>2500</v>
      </c>
      <c r="H11" s="4" t="inlineStr">
        <is>
          <t xml:space="preserve"> </t>
        </is>
      </c>
      <c r="I11" s="4" t="inlineStr">
        <is>
          <t xml:space="preserve"> </t>
        </is>
      </c>
      <c r="J11" s="6" t="n">
        <v>2553</v>
      </c>
      <c r="K11" s="6" t="n">
        <v>1861</v>
      </c>
      <c r="L11" s="6" t="n">
        <v>2630</v>
      </c>
    </row>
    <row r="12">
      <c r="A12" s="4" t="inlineStr">
        <is>
          <t>Gain on lease ter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v>
      </c>
      <c r="I12" s="4" t="inlineStr">
        <is>
          <t xml:space="preserve"> </t>
        </is>
      </c>
      <c r="J12" s="4" t="inlineStr">
        <is>
          <t xml:space="preserve"> </t>
        </is>
      </c>
      <c r="K12" s="4" t="inlineStr">
        <is>
          <t xml:space="preserve"> </t>
        </is>
      </c>
      <c r="L12" s="4" t="inlineStr">
        <is>
          <t xml:space="preserve"> </t>
        </is>
      </c>
    </row>
    <row r="13">
      <c r="A13" s="4" t="inlineStr">
        <is>
          <t>Loss on early extinguishment of debt</t>
        </is>
      </c>
      <c r="B13" s="4" t="inlineStr">
        <is>
          <t xml:space="preserve"> </t>
        </is>
      </c>
      <c r="C13" s="4" t="inlineStr">
        <is>
          <t xml:space="preserve"> </t>
        </is>
      </c>
      <c r="D13" s="5" t="n">
        <v>1700</v>
      </c>
      <c r="E13" s="4" t="inlineStr">
        <is>
          <t xml:space="preserve"> </t>
        </is>
      </c>
      <c r="F13" s="5" t="n">
        <v>1800</v>
      </c>
      <c r="G13" s="4" t="inlineStr">
        <is>
          <t xml:space="preserve"> </t>
        </is>
      </c>
      <c r="H13" s="5" t="n">
        <v>1900</v>
      </c>
      <c r="I13" s="4" t="inlineStr">
        <is>
          <t xml:space="preserve"> </t>
        </is>
      </c>
      <c r="J13" s="6" t="n">
        <v>1723</v>
      </c>
      <c r="K13" s="6" t="n">
        <v>3728</v>
      </c>
      <c r="L13" s="6" t="n">
        <v>0</v>
      </c>
    </row>
    <row r="14">
      <c r="A14" s="4" t="inlineStr">
        <is>
          <t>Legal settlement charges</t>
        </is>
      </c>
      <c r="B14" s="4" t="inlineStr">
        <is>
          <t xml:space="preserve"> </t>
        </is>
      </c>
      <c r="C14" s="4" t="inlineStr">
        <is>
          <t xml:space="preserve"> </t>
        </is>
      </c>
      <c r="D14" s="4" t="inlineStr">
        <is>
          <t xml:space="preserve"> </t>
        </is>
      </c>
      <c r="E14" s="5" t="n">
        <v>1100</v>
      </c>
      <c r="F14" s="4" t="inlineStr">
        <is>
          <t xml:space="preserve"> </t>
        </is>
      </c>
      <c r="G14" s="4" t="inlineStr">
        <is>
          <t xml:space="preserve"> </t>
        </is>
      </c>
      <c r="H14" s="4" t="inlineStr">
        <is>
          <t xml:space="preserve"> </t>
        </is>
      </c>
      <c r="I14" s="4" t="inlineStr">
        <is>
          <t xml:space="preserve"> </t>
        </is>
      </c>
      <c r="J14" s="5" t="n">
        <v>1125</v>
      </c>
      <c r="K14" s="5" t="n">
        <v>0</v>
      </c>
      <c r="L14" s="5" t="n">
        <v>0</v>
      </c>
    </row>
    <row r="15">
      <c r="A15" s="4" t="inlineStr">
        <is>
          <t>Leased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6" t="n">
        <v>2000</v>
      </c>
      <c r="H17" s="4" t="inlineStr">
        <is>
          <t xml:space="preserve"> </t>
        </is>
      </c>
      <c r="I17" s="5" t="n">
        <v>1700</v>
      </c>
      <c r="J17" s="4" t="inlineStr">
        <is>
          <t xml:space="preserve"> </t>
        </is>
      </c>
      <c r="K17" s="4" t="inlineStr">
        <is>
          <t xml:space="preserve"> </t>
        </is>
      </c>
      <c r="L17" s="4" t="inlineStr">
        <is>
          <t xml:space="preserve"> </t>
        </is>
      </c>
    </row>
    <row r="18">
      <c r="A18" s="4" t="inlineStr">
        <is>
          <t>IT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5" t="n">
        <v>1900</v>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 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is Annual Report on Form 10-K. Cash and Cash Equivalents The Company considers all investments with original maturities of three months or less to be cash and cash equivalents. Interest income on cash and cash equivalents was immaterial for the years ended December 31, 2023, 2022, and 2021, and is included in other income (expense), net, in the consolidated statements of operations and comprehensive income. Accounts Receivable, Allowance for Doubtful Account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s when estimating its allowance for doubtful accounts. The opening balance of the allowance for doubtful accounts is reconciled to the closing balance for expected credit losses as follows: 2023 2022 Allowance for Doubtful Accounts (amounts in thousands) Balance at January 1 $ 13,058 $ 6,087 Bad Debt Expense 4,908 2,369 Write-Offs, net of Recoveries 54 (365) Balance at March 31 18,020 8,091 Bad Debt Expense 3,134 3,192 Write-Offs, net of Recoveries (4,240) (426) Balance at June 30 16,914 10,857 Bad Debt Expense 2,355 1,101 Write-Offs, net of Recoveries (1,394) (593) Balance at September 30 17,875 11,365 Bad Debt Expense 4,166 2,947 Write-Offs, net of Recoveries (2,401) (1,254) Balance at December 31 $ 19,640 $ 13,058 In addition to the allowance for doubtful accounts, the Company maintains a sales allowance for billing-related adjustments which may arise in the ordinary course of business and adjustments to the reserve are recorded as contra-revenue. The sales allowance balance as of December 31, 2023 and December 31, 2022 was $0.9 million and $1.6 million, respectively. The Company’s contract terms typically require payment between 30 to 60 days from the date of invoice and are considered past due based on the particular negotiated contract terms. The majority of the Company's customers are healthcare systems with a significant percentage in acute-care facilities. No single customer accounted for more than 10% of the Company's revenue for the years ended December 31, 2023, 2022, and 2021, or accounts receivable balance as of December 31, 2023 and 2022. In 2023 there was an increase in bad debt expense primarily driven by a deterioration in our accounts receivable aging stemming from a single MSP customer. Although the Company expects to recover the remaining balance, further reserves may be required in the event this customer does not continue making payments or experiences a material deterioration in their financial condition. Property and Equipment Property and equipment are stated at cost, less accumulated depreciation. Depreciation is determined on a straight-line basis over the estimated useful lives of the assets, which generally range from one Certain software development costs have been capitalized. Such costs include charges for consulting services and costs for Company personnel associated with programming, coding, and testing such software. Amortization of capitalized software costs is included in depreciation and amortization expense in the consolidated statements of operations and comprehensive income and begins when the software is ready for use. See Note 6 - Property and Equipment. Cloud Computing Arrangements Implementation costs associated with cloud computing arrangements are capitalized when incurred during the application development phase. In connection with the licensing of software products, the Company has entered into arrangements in which it does not take possession of the software; rather, the software application resides on the vendor's or a third-party's hardware, and the Company accesses and uses the software on an as-needed basis over the Internet or via a dedicated line. Therefore, the cloud computing arrangement does not give rise to an intangible asset. Costs are capitalized in accordance with the Company’s policies for other capitalizable service costs. Amortization is calculated over the contractual term of the cloud computing arrangement and is included in selling, general and administrative expenses in the consolidated statements of operations and comprehensive income. As of December 31, 2023 and 2022, the Company has a current asset of $0.5 million included in prepaid expenses and a non-current asset of $6.0 million and $4.5 million, respectively, included in cloud computing in the consolidated balance sheets that have been capitalized in conjunction with implementations. Amortization of the cloud computing assets was $0.5 million, $0.6 million, and $0.4 million for the years ended December 31, 2023, 2022, and 2021, respectively. Leases The Company determines whether an arrangement constitutes a lease at commencement. Operating leases are included in operating lease right-of-use assets, operating lease liabilities - current, and operating lease liabilities - non-current in the consolidated balance sheets. Finance leases are included in other assets, other current liabilities, and other liabilities in the consolidated balance sheets. See Note 9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the Company.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and comprehensive income. Rent expense for operating lease payments is recognized on a straight-line basis over the lease term. The Company does not assume renewals or early terminations unless it is reasonably certain to exercise these options at commencement. The Company has elected the practical expedient to not separate non-lease components from the lease components to which they relate, and instead account for each as a single lease component, for all of its underlying asset classes. Accordingly, all expenses associated with a lease contract are accounted for as lease expenses. The Company leases apartments for eligible field employees under short-term agreements (typically three Business Combinations Historically, business combinations have been accounted for at fair value using the acquisition method of accounting. Effective January 1, 2023, the Company accounts for business combinations in accordance with updated Business Combinations Topic 805. Contract assets and contract liabilities acquired in a business combination are recognized in accordance with Revenue from Contracts with Customers Topic 606. At the acquisition date, related revenue contracts with customers are accounted for as if the Company had originated the contracts. The acquired contract assets and liabilities are recognized and measured consistent with how they were recognized and measured in the acquiree's financial statements, if those financial statements were prepared in accordance with GAAP. Contract assets and contract liabilities from other contracts to which Topic 606 applies are similarly recognized and measured. In circumstances where it is unable to assess whether the financial statements were prepared in accordance with GAAP, the Company considers contract terms and specifications to determine what should be recorded at the acquisition date. Other assets or liabilities that arise from revenue contracts with customers in accordance with Topic 606 are accounted for at fair value. The associated acquisition costs are expensed as incurred and recorded as acquisition and integration-related costs. Restructuring costs associated with a business combination are expensed. The results of the acquired businesses' operations are included in the consolidated statements of operations and comprehensive income of the combined entity beginning on the date of acquisition. See Note 4 - Acquisitions. 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1 to 16 years. Goodwill and certain intangible assets with indefinite lives are not amortized. Instead,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measures the fair value of its reporting units using a combination of income and market approaches. The Company performs its annual review on October 1 . If the quantitative analysis is performed and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deductible goodwill on the carrying amount of the reporting unit when measuring the goodwill impairment loss is considered, if applicable. The Company determines its reporting units by identifying its operating segments and any component businesses and aggregates the component businesses if they have similar economic characteristics.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and comprehensive income. See Note 5 - Goodwill, Trade Names, and Other Intangible Assets. Debt Discount and Debt Issuance Costs Stated discounts on proceeds and other fees reimbursed to lenders were treated as a discount associated with the respective debt instrument and presented in the balance sheet as an offset to the carrying amount of the debt. Debt issuance costs associated with the revolving line-of-credit are presented as an asset, included in other assets on the balance sheet. Discounts are amortized to interest expense using the effective interest rate method, or a method that approximates the effective interest rate method, over the expected life of the debt.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comprehensive income and the liability is reflected in sales tax payable within other current liabilities in the consolidated balance sheets.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23 and 2022 reflect the related short-term liabilities in accrued compensation and benefits and the related long-term liabilities as accrued claims, and the short-term and long-term receivable portion as insurance recovery receivable - current and insurance recovery receivable - non-current, respectively.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23 and 2022, the Company had outstanding approximately $13.5 million and $17.7 million, respectively, of standby letters of credit as collateral to secure the self-insured portion of this plan. Currently, the Company has claims-made primary professional liability policies that provide the Company and each working professional in its nurse and allied healthcare business with coverage. The Company has a claims-made professional liability policy for its physicians and advanced practitioners. At December 31, 2023 and 2022, the Company had outstanding $0.3 million and $0.4 million, respectively,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 Revenue Recognition Revenue from the Company’s services is recognized when control of the promised services is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23 and 2022, the Company's estimate of amounts that had been worked but had not been billed totaled $89.9 million and $152.4 million,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23, 2022, and 2021. Generally, billing and payment terms for MSP agency services are consistent with temporary staffing as the customers are similar or the same. Revenue from these services is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MSP)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nd comprehensive income.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and comprehensive income. The customer is invoiced for the hours worked by the subcontracted healthcare professional multiplied by the hourly bill rate. A subcontractor liability is recognized as a reduction of revenue,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and comprehensive income. See Note 3 - Revenue Recognition for the Company’s revenues disaggregated by revenue source. Sales and usage-based taxes are excluded from revenue. Contract Costs All contract fulfillment costs are expensed as incurred to direct operating expenses. There were no contract assets or material contract liabilities as of December 31, 2023 and 2022.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 Share-Based Compensation For the years ended December 31, 2023, 2022, and 2021,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and replaced by the 2020 Omnibus Incentive Plan, effective for awards granted after May 19, 2020, as described in Note 14 - Stockholders' Equity. Pursuant to the plans,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comprehensive income, and totaled $6.6 million, $7.4 million, and $6.9 million during the years ended December 31, 2023, 2022, and 2021, respectively. See Note 14 - Stockholders’ Equity. Advertising The Company’s advertising expense consists of programmatic advertising, display, search, internet, social media, video, and promotional aids and materials. Advertising costs are expensed as incurred and totaled $11.5 million, $16.1 million, and $9.5 million for the years ended December 31, 2023, 2022, and 2021, respectively, and are included in selling, general and administrative expenses in the consolidated statements of operations and comprehensive income.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and comprehensive income primarily include employee termination costs and lease-related exit costs. Reconciliations of the employee termination costs and lease-related exit costs beginning and ending liability balance is presented below: Year Ended December 31, 2023 2022 2021 (amounts in thousands) Employee Termination Costs Lease-Related Exit Costs Employee Termination Costs Lease-Related Exit Costs Employee Termination Costs Lease-Related Exit Costs Balance at beginning of period $ 799 $ 2,196 $ 160 $ 2,423 $ 499 $ 2,687 Charged to restructuring 2,491 62 792 765 814 544 Payments and adjustments (2,395) (1,074) (153) (992) (1,153) (808) Balance at end of period $ 895 $ 1,184 $ 799 $ 2,196 $ 160 $ 2,423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See Note 13 - Income Taxes. Comprehensive Income (Loss) Total comprehensive income includes net income or loss and foreign currency translation adjustments, net of any related deferred taxes, and is included within the accompanying consolidated statements of operations and comprehensive incom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n unrealized loss of $1.5 million at December 31, 2023 and 2022. The income tax impact related to components of other comprehensive income for the years ended December 31, 2023, 2022 and 2021 is included in unrealized foreign currency translation income (loss), net of tax in the consolidated statements of operations and comprehensive income. Fair Value Measurements Financial Accounting Standards Board (FASB) guidance defines fair value, establishes a framework for measuring fair value under U.S. GAAP, and expands disclosures about fair value measurements. The Company’s financial assets and liabilities required to be measured at fair value on a recurring basis were its: (i) deferred compensation asset and (ii) deferred compensation liability as of December 31, 2023. See Note 10 - Fair Value Measurements. Earnings Per Share Basic earnings per share is computed by dividing net income available to common stock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See Note 15 - Earnings Per Share. Recently Adopted Accounting Pronouncements On October 28, 2021, the FASB issued Accounting Standards Update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SC 606, Revenue from Contracts with Customers .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adopted this standard in the first quarter of 2023 and will apply the guidance to future acquisitions. Recent Accounting Pronouncements On December 14,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s for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4696</v>
      </c>
      <c r="C5" s="5" t="n">
        <v>6881</v>
      </c>
      <c r="D5" s="5" t="n">
        <v>4021</v>
      </c>
    </row>
    <row r="6">
      <c r="A6" s="4" t="inlineStr">
        <is>
          <t>Charged to (Released from) Operations</t>
        </is>
      </c>
      <c r="B6" s="6" t="n">
        <v>17355</v>
      </c>
      <c r="C6" s="6" t="n">
        <v>15327</v>
      </c>
      <c r="D6" s="6" t="n">
        <v>6499</v>
      </c>
    </row>
    <row r="7">
      <c r="A7" s="4" t="inlineStr">
        <is>
          <t>Write-Offs, Net of Recoveries</t>
        </is>
      </c>
      <c r="B7" s="6" t="n">
        <v>-11504</v>
      </c>
      <c r="C7" s="6" t="n">
        <v>-7512</v>
      </c>
      <c r="D7" s="6" t="n">
        <v>-3639</v>
      </c>
    </row>
    <row r="8">
      <c r="A8" s="4" t="inlineStr">
        <is>
          <t>Other Changes</t>
        </is>
      </c>
      <c r="B8" s="6" t="n">
        <v>0</v>
      </c>
      <c r="C8" s="6" t="n">
        <v>0</v>
      </c>
      <c r="D8" s="6" t="n">
        <v>0</v>
      </c>
    </row>
    <row r="9">
      <c r="A9" s="4" t="inlineStr">
        <is>
          <t>Balance at End of Period</t>
        </is>
      </c>
      <c r="B9" s="6" t="n">
        <v>20547</v>
      </c>
      <c r="C9" s="6" t="n">
        <v>14696</v>
      </c>
      <c r="D9" s="6" t="n">
        <v>6881</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v>
      </c>
      <c r="C12" s="6" t="n">
        <v>20</v>
      </c>
      <c r="D12" s="6" t="n">
        <v>37472</v>
      </c>
    </row>
    <row r="13">
      <c r="A13" s="4" t="inlineStr">
        <is>
          <t>Charged to (Released from) Operations</t>
        </is>
      </c>
      <c r="B13" s="6" t="n">
        <v>0</v>
      </c>
      <c r="C13" s="6" t="n">
        <v>0</v>
      </c>
      <c r="D13" s="6" t="n">
        <v>-37449</v>
      </c>
    </row>
    <row r="14">
      <c r="A14" s="4" t="inlineStr">
        <is>
          <t>Write-Offs, Net of Recoveries</t>
        </is>
      </c>
      <c r="B14" s="6" t="n">
        <v>0</v>
      </c>
      <c r="C14" s="6" t="n">
        <v>-18</v>
      </c>
      <c r="D14" s="6" t="n">
        <v>0</v>
      </c>
    </row>
    <row r="15">
      <c r="A15" s="4" t="inlineStr">
        <is>
          <t>Other Changes</t>
        </is>
      </c>
      <c r="B15" s="6" t="n">
        <v>0</v>
      </c>
      <c r="C15" s="6" t="n">
        <v>0</v>
      </c>
      <c r="D15" s="6" t="n">
        <v>-3</v>
      </c>
    </row>
    <row r="16">
      <c r="A16" s="4" t="inlineStr">
        <is>
          <t>Balance at End of Period</t>
        </is>
      </c>
      <c r="B16" s="5" t="n">
        <v>2</v>
      </c>
      <c r="C16" s="5" t="n">
        <v>2</v>
      </c>
      <c r="D16" s="5" t="n">
        <v>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3:05:18Z</dcterms:created>
  <dcterms:modified xmlns:dcterms="http://purl.org/dc/terms/" xmlns:xsi="http://www.w3.org/2001/XMLSchema-instance" xsi:type="dcterms:W3CDTF">2024-02-22T23:05:18Z</dcterms:modified>
</cp:coreProperties>
</file>